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ignificant Accounting Policies" sheetId="8" r:id="rId8"/>
    <s:sheet name="Goodwill and Intangible Assets" sheetId="9" r:id="rId9"/>
    <s:sheet name="Consolidated Businesses" sheetId="10" r:id="rId10"/>
    <s:sheet name="Equity and Cost Method Business" sheetId="11" r:id="rId11"/>
    <s:sheet name="Fair Value Measurements" sheetId="12" r:id="rId12"/>
    <s:sheet name="Debt" sheetId="13" r:id="rId13"/>
    <s:sheet name="Treasury Stock" sheetId="14" r:id="rId14"/>
    <s:sheet name="Equity-Based Compensation" sheetId="15" r:id="rId15"/>
    <s:sheet name="Other Income (Loss)" sheetId="16" r:id="rId16"/>
    <s:sheet name="Income Taxes" sheetId="17" r:id="rId17"/>
    <s:sheet name="Net Income (Loss) per Share" sheetId="18" r:id="rId18"/>
    <s:sheet name="Segment Information" sheetId="19" r:id="rId19"/>
    <s:sheet name="Contingencies" sheetId="20" r:id="rId20"/>
    <s:sheet name="Significant Accounting Polici21" sheetId="21" r:id="rId21"/>
    <s:sheet name="The Company (Tables)" sheetId="22" r:id="rId22"/>
    <s:sheet name="Goodwill and Intangible Assets " sheetId="23" r:id="rId23"/>
    <s:sheet name="Consolidated Businesses (Tables" sheetId="24" r:id="rId24"/>
    <s:sheet name="Equity and Cost Method Busine25" sheetId="25" r:id="rId25"/>
    <s:sheet name="Fair Value Measurements (Tables" sheetId="26" r:id="rId26"/>
    <s:sheet name="Equity-Based Compensation (Tabl" sheetId="27" r:id="rId27"/>
    <s:sheet name="Net Income (Loss) per Share (Ta" sheetId="28" r:id="rId28"/>
    <s:sheet name="Segment Information (Tables)" sheetId="29" r:id="rId29"/>
    <s:sheet name="The Company (Details)" sheetId="30" r:id="rId30"/>
    <s:sheet name="Significant Accounting Polici31" sheetId="31" r:id="rId31"/>
    <s:sheet name="Goodwill and Intangible Asset32" sheetId="32" r:id="rId32"/>
    <s:sheet name="Goodwill and Intangible Asset33" sheetId="33" r:id="rId33"/>
    <s:sheet name="Goodwill and Intangible Asset34" sheetId="34" r:id="rId34"/>
    <s:sheet name="Goodwill and Intangible Asset35" sheetId="35" r:id="rId35"/>
    <s:sheet name="Consolidated Businesses - Addit" sheetId="36" r:id="rId36"/>
    <s:sheet name="Consolidated Businesses - Preli" sheetId="37" r:id="rId37"/>
    <s:sheet name="Consolidated Businesses - Alloc" sheetId="38" r:id="rId38"/>
    <s:sheet name="Consolidated Businesses - Recon" sheetId="39" r:id="rId39"/>
    <s:sheet name="Consolidated Businesses - Pro F" sheetId="40" r:id="rId40"/>
    <s:sheet name="Equity and Cost Method Busine41" sheetId="41" r:id="rId41"/>
    <s:sheet name="Equity and Cost Method Busine42" sheetId="42" r:id="rId42"/>
    <s:sheet name="Equity and Cost Method Busine43" sheetId="43" r:id="rId43"/>
    <s:sheet name="Fair Value Hierarchy of Financi" sheetId="44" r:id="rId44"/>
    <s:sheet name="Fair Value Measurements - Addit" sheetId="45" r:id="rId45"/>
    <s:sheet name="Debt - Additional Information (" sheetId="46" r:id="rId46"/>
    <s:sheet name="Treasury Stock - Additional Inf" sheetId="47" r:id="rId47"/>
    <s:sheet name="Equity-Based Compensation - Add" sheetId="48" r:id="rId48"/>
    <s:sheet name="Equity-Based Compensation - Sum" sheetId="49" r:id="rId49"/>
    <s:sheet name="Equity-Based Compensation - Cha" sheetId="50" r:id="rId50"/>
    <s:sheet name="Equity-Based Compensation - Iss" sheetId="51" r:id="rId51"/>
    <s:sheet name="Equity-Based Compensation - C52" sheetId="52" r:id="rId52"/>
    <s:sheet name="Equity-Based Compensation - Ass" sheetId="53" r:id="rId53"/>
    <s:sheet name="Equity-Based Compensation Equit" sheetId="54" r:id="rId54"/>
    <s:sheet name="Other Income (Loss) - Additiona" sheetId="55" r:id="rId55"/>
    <s:sheet name="Income Taxes - Additional Infor" sheetId="56" r:id="rId56"/>
    <s:sheet name="Net Income (Loss) per Share - C" sheetId="57" r:id="rId57"/>
    <s:sheet name="Net Income (Loss) per Share - P" sheetId="58" r:id="rId58"/>
    <s:sheet name="Segment Information - Additiona" sheetId="59" r:id="rId59"/>
    <s:sheet name="Segment Information - Summary o" sheetId="60" r:id="rId60"/>
    <s:sheet name="Contingencies - Additional Info" sheetId="61" r:id="rId61"/>
  </s:sheets>
  <s:definedNames/>
  <s:calcPr calcId="124519" calcMode="auto" fullCalcOnLoad="1"/>
</s:workbook>
</file>

<file path=xl/sharedStrings.xml><?xml version="1.0" encoding="utf-8"?>
<sst xmlns="http://schemas.openxmlformats.org/spreadsheetml/2006/main" uniqueCount="742">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CTA</t>
  </si>
  <si>
    <t>Entity Registrant Name</t>
  </si>
  <si>
    <t>Actua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Accounts receivables, net of allowance ($523-2015; $790-2014)</t>
  </si>
  <si>
    <t>Deferred tax asset</t>
  </si>
  <si>
    <t>Prepaid expenses and other current assets</t>
  </si>
  <si>
    <t>Total current assets</t>
  </si>
  <si>
    <t>Fixed assets, net of accumulated depreciation and amortization ($15,624-2015; $13,757-2014)</t>
  </si>
  <si>
    <t>Goodwill</t>
  </si>
  <si>
    <t>Intangible assets, net</t>
  </si>
  <si>
    <t>Equity and cost method businesses</t>
  </si>
  <si>
    <t>Other assets, net</t>
  </si>
  <si>
    <t>Total assets</t>
  </si>
  <si>
    <t>Current Liabilities</t>
  </si>
  <si>
    <t>Current maturities of long-term debt</t>
  </si>
  <si>
    <t>Accounts payable</t>
  </si>
  <si>
    <t>Accrued expenses</t>
  </si>
  <si>
    <t>Accrued compensation and benefits</t>
  </si>
  <si>
    <t>Deferred revenue</t>
  </si>
  <si>
    <t>Total current liabilities</t>
  </si>
  <si>
    <t>Long-term debt</t>
  </si>
  <si>
    <t>Deferred tax liability</t>
  </si>
  <si>
    <t>Other liabilities</t>
  </si>
  <si>
    <t>Total liabilities</t>
  </si>
  <si>
    <t>Redeemable noncontrolling interests</t>
  </si>
  <si>
    <t>Actua Corporation’s Stockholders’ Equity</t>
  </si>
  <si>
    <t>Preferred stock, $0.01 par value; 10,000 shares authorized, none issued or outstanding</t>
  </si>
  <si>
    <t>Common stock, $0.001 par value; 2,000,000 shares authorized, 46,806 shares (2015) and 46,405 shares (2014) issued</t>
  </si>
  <si>
    <t>Treasury stock, at cost 5,988 shares (2015) and 5,892 shares (2014)</t>
  </si>
  <si>
    <t>Additional paid-in capital</t>
  </si>
  <si>
    <t>Accumulated deficit</t>
  </si>
  <si>
    <t>Accumulated other comprehensive income</t>
  </si>
  <si>
    <t>Total Actua Corporation’s Stockholders’ Equity</t>
  </si>
  <si>
    <t>Noncontrolling interests</t>
  </si>
  <si>
    <t>Total equity</t>
  </si>
  <si>
    <t>Total Liabilities, Redeemable noncontrolling interest and Equity</t>
  </si>
  <si>
    <t>CONSOLIDATED BALANCE SHEETS (Parenthetical) - USD ($) $ in Thousands</t>
  </si>
  <si>
    <t>Statement of Financial Position [Abstract]</t>
  </si>
  <si>
    <t>Accounts receivable, allowance</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 USD ($) shares in Thousands, $ in Thousands</t>
  </si>
  <si>
    <t>3 Months Ended</t>
  </si>
  <si>
    <t>Jun. 30, 2014</t>
  </si>
  <si>
    <t>Income Statement [Abstract]</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Income (loss) from continuing operations</t>
  </si>
  <si>
    <t>Income (loss) from discontinued operations, including gain on sale, net of tax</t>
  </si>
  <si>
    <t>Net income (loss)</t>
  </si>
  <si>
    <t>Less: Net income (loss) attributable to the noncontrolling interest</t>
  </si>
  <si>
    <t>Net income (loss) attributable to Actua Corporation</t>
  </si>
  <si>
    <t>Amounts attributable to Actua Corporation:</t>
  </si>
  <si>
    <t>Net income (loss) from continuing operations</t>
  </si>
  <si>
    <t>Net income (loss) from discontinued operations</t>
  </si>
  <si>
    <t>Basic and diluted income (loss) per share attributable to Actua Corporation:</t>
  </si>
  <si>
    <t>Income (loss) from discontinued operations</t>
  </si>
  <si>
    <t>Shares used in computation of basic and diluted income (loss) per share</t>
  </si>
  <si>
    <t>Other comprehensive income</t>
  </si>
  <si>
    <t>Unrealized holding gain (loss) in marketable securities</t>
  </si>
  <si>
    <t>Reclassified adjustments/realized net (gains) loss on marketable securities</t>
  </si>
  <si>
    <t>Other accumulated other comprehensive income (loss)</t>
  </si>
  <si>
    <t>Comprehensive income (loss)</t>
  </si>
  <si>
    <t>Less: Comprehensive income (loss) attributable to noncontrolling interests</t>
  </si>
  <si>
    <t>Comprehensive income (loss) attributable to Actua Corporation</t>
  </si>
  <si>
    <t>CONSOLIDATED STATEMENTS OF CHANGES IN EQUITY - USD ($) shares in Thousands, $ in Thousands</t>
  </si>
  <si>
    <t>Total</t>
  </si>
  <si>
    <t>Common Stock</t>
  </si>
  <si>
    <t>Treasury Stock</t>
  </si>
  <si>
    <t>Additional Paid-In Capital</t>
  </si>
  <si>
    <t>Accumulated Deficit</t>
  </si>
  <si>
    <t>Accumulated Other Comprehensive Income (AOCI)</t>
  </si>
  <si>
    <t>Non-controlling Interest</t>
  </si>
  <si>
    <t>Beginning balance at Dec. 31, 2013</t>
  </si>
  <si>
    <t>Beginning balance (in shares) at Dec. 31, 2013</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shares</t>
  </si>
  <si>
    <t>Issuance of RS, net of forfeitures primarily related to satisfying tax withholdings</t>
  </si>
  <si>
    <t>Issuance of RS, net of forfeitures primarily related to satisfying tax withholdings, shares</t>
  </si>
  <si>
    <t>Exercise of SARs and stock options, net of forfeitures related to satisfying tax withholdings</t>
  </si>
  <si>
    <t>Impact of redeemable noncontrolling interest accretion</t>
  </si>
  <si>
    <t>Impact of subsidiary equity transactions</t>
  </si>
  <si>
    <t>Ending balance at Jun. 30, 2014</t>
  </si>
  <si>
    <t>Ending balance (in shares) at Jun. 30, 2014</t>
  </si>
  <si>
    <t>Beginning balance at Dec. 31, 2014</t>
  </si>
  <si>
    <t>Beginning balance (in shares) at Dec. 31, 2014</t>
  </si>
  <si>
    <t>Repurchase of common stock</t>
  </si>
  <si>
    <t>Repurchase of common stock, shares</t>
  </si>
  <si>
    <t>Ending balance at Jun. 30, 2015</t>
  </si>
  <si>
    <t>Ending balance (in shares) at Jun. 30, 2015</t>
  </si>
  <si>
    <t>CONSOLIDATED STATEMENTS OF CASH FLOWS - USD ($) $ in Thousands</t>
  </si>
  <si>
    <t>OPERATING ACTIVITIES -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 net</t>
  </si>
  <si>
    <t>Change in restricted cash</t>
  </si>
  <si>
    <t>Proceeds from sales/distributions of ownership interests</t>
  </si>
  <si>
    <t>Ownership acquisition, net of cash acquired</t>
  </si>
  <si>
    <t>Cash flows provided by (used in) investing activities</t>
  </si>
  <si>
    <t>FINANCING ACTIVITIES – continuing operations</t>
  </si>
  <si>
    <t>Acquisition of noncontrolling interest in subsidiary equity</t>
  </si>
  <si>
    <t>Contingent consideration payments</t>
  </si>
  <si>
    <t>Borrowings of long-term debt</t>
  </si>
  <si>
    <t>Repayment of long-term debt and capital lease obligations</t>
  </si>
  <si>
    <t>Purchase of treasury stock</t>
  </si>
  <si>
    <t>Tax withholdings related to equity-based awards</t>
  </si>
  <si>
    <t>Other financing activities</t>
  </si>
  <si>
    <t>Cash flows provided by (used in) financing activities</t>
  </si>
  <si>
    <t>Effect of exchange rate on cash flows and cash equivalents</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 - continuing operations</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our customers and provide transformative efficiency to vertical markets worldwide. As of June 30, 2015 , Actua owned four businesses, each of which addresses the needs of a specific vertical market or industry: Bolt Solutions Inc. (“Bolt”), Folio Dynamics Holdings Inc. (“FolioDynamix”), GovDelivery Holdings, Inc. (“GovDelivery”) and MSDSonline Holdings, Inc. (“MSDSonline”). Please refer to Item 1 – “Business” in Actua’s Annual Report on Form 10-K for the year ended December 31, 2014 for a more detailed description of Actua and its businesses. Basis of Presentation The Consolidated Financial Statements contained herein (the “Consolidated Financial Statements”) include the accounts of Actua Corporation and its wholly-owned subsidiaries, wholly-controlled subsidiaries and majority-owned subsidiaries. Actua’s Consolidated Balance Sheets as of June 30, 2015 and December 31, 2014 include the financial position of the following majority-owned subsidiaries: As of June 30, 2015 As of December 31, 2014 Bolt Bolt FolioDynamix FolioDynamix GovDelivery GovDelivery MSDSonline MSDSonline Actua’s Consolidated Statements of Operations and Comprehensive Income (Loss) (its “Consolidated Statements of Operations”) for the three and six months ended June 30, 2015 and 2014 included the results of the following majority-owned subsidiaries: Three Months Ended June 30, Six Months Ended June 30, 2015 2014 2015 2014 Bolt Bolt Bolt Bolt FolioDynamix (1) GovDelivery FolioDynamix (1) GovDelivery GovDelivery MSDSonline GovDelivery MSDSonline MSDSonline MSDSonline (1) See Note 4, Consolidated Businesses</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 Equity Method. Businesses that are not consolidated, but over which Actua exercises significant influence, are accounted for under the equity method of accounting and are referred to in Note 5,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 As of June 30, 2015 , Actua does not have any businesses accounted for under the equity method of accounting. Cost Method. Businesses not accounted for under either the consolidation method or equity method of accounting are accounted for under the cost method of accounting and are referred to in Note 5,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convertible debt and equity holdings in businesses, holdings in marketable securiti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and equity holdings, goodwill and the useful lives of intangible assets could change in the near term and that the effect of such changes on Actua’s consolidated financial statements could be material. Management believes the recorded amounts of goodwill, intangible assets, equity method businesses and cost method businesses were not impaired as of June 30, 2015 . Goodwill, Intangible Assets, Equity Method Businesses and Cost Method Businesses Actua evaluates its carrying value in equity method businesses, if any,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 of its equity method businesses and cost method businesses was not impaired as of June 30, 2015 and December 31, 2014 . Actua tests goodwill for impairment annually during the fourth quarter of each year, or more frequently as conditions warrant, and tests intangible assets for impairment when events or changes in circumstances indicate that the carrying amount of an asset may not be recoverable. Actua concluded that its goodwill and intangible assets were not impaired as of June 30, 2015 and December 31, 2014 . 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its vendor specific objective evidence (VSOE), if available, third party evidence (TPE), if VSOE is not available, or the best estimated selling price (ESP), if neither VSOE nor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discounts from list prices, market conditions, and competition. ESP represents the price at which the company would transact for the deliverable if it were sold by the company regularly on a standalone basis. Generally, under Bolt’s cloud-based software licenses, professional services essential for the functionality of the software and related maintenance and support services do not have standalone value to Bolt’s customers and are therefore combined, and revenue is recognized ratably over the applicable contract term. For deliverables (typically professional servic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Finally, Bolt recognizes subscription fee revenue over the subscription period, which is generally a one-month period. Bolt has typically represented a small amount of Actua’s historical deferred revenue balances. Bolt’s contracts are generally billed in annual, quarterly or monthly installments and contain cancellation clauses that usually have significant penalties associated with the cancellation. Historically, Bolt has experienced very low levels of cancellation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if revenue should be recorded gross (i.e. with FolioDynamix as a principal) or net of related costs (i.e. with FolioDynamix as an agent). In general, these revenues are recognized on a net basis if FolioDynamix does not have control over selecting vendors and pricing, and when the Company is acting as an agent of the supplier. Revenues from professional services are deemed to not have standalone value and therefore are recognized ratably over the contract term. FolioDynamix represents a small amount of Actua’s deferred revenue balance at June 30, 2015 . FolioDynamix’s contracts are billed in annual, quarterly or monthly installments and are primarily non-cancellable. GovDelivery GovDelivery revenue consists of (1) nonrefundable setup fees and (2)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SDSonline MSDSonline derives revenue from two sources: (1) SaaS subscription fees and (2) professional services fees. The vast majority of MSDSonline’s revenue is derived from subscription fees from customers accessing MSDSonline’s database and web-based tools; such revenue is recognized ratably over the applicable contract term, beginning on the contract implementation date. MSDSonline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MSDSonline has typically represented the majority of Actua’s historical deferred revenue balances. MSDSonline’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 Equity-Based Compensation Actua recognizes equity-based compensation expense in the Consolidated Financial Statements for all share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 Net Income (Loss) Per Share Basic net income (loss) per share (“EPS”) is computed using the weighted average number of common shares outstanding during a given period. Diluted EPS includes shares, unless anti-dilutive, that would be issued in connection with the exercise of stock options and conversion of other convertible securities and is adjusted, if applicable, for the effect on net income (loss) of such transactions. See Note 12, “Net Income (Loss) per Share.” Adjustments to Previously Reported Amounts Immaterial Correction of an Error. During the second quarter of 2015, Actua revised previously reported amounts due to a change from recognizing noncontrolling interests related to FolioDynamix as a component of permanent equity to recognizing those interests as a component of temporary equity in redeemable noncontrolling interests.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e error was immaterial to the current and prior periods. The correction of the immaterial error resulted in an increase to Redeemable noncontrolling interests of $4.1 million and decreases to Additional paid-in capital and Noncontrolling interests of $1.4 million and $2.7 million , respectively, on Actua’s Consolidated Balance Sheets as of December 31, 2014. This immaterial correction of an error had no impact on Actua's Consolidated Statements of Operations in any perio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June 30, 2015 , $4.0 million related to Actua’s potential proceeds from sales of former businesses remained in escrow to satisfy potential or unresolved indemnification claims. Those outstanding escrow amounts are scheduled to be released in 2016 , subject to pending and potential indemnity claims pursuant to the terms of the applicable acquisition agreements. Concentration of Customer Base and Credit Risk For the three- and six-month periods ended June 30, 2015 and 2014 , none of the customers of Actua’s consolidated businesses represented more than 10% of Actua’s consolidated revenue.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June 2014, the Financial Accounting Standards Board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the Consolidated Financial Statements. In May 2014, the FASB issued revenue recognition guidance that provides a single, comprehensive revenue recognition model for all contracts with customers. Under the new guidance, an entity will recognize revenue based on amounts the entity expects to be entitled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Actua is in the process of evaluating the adoption alternatives and impact that this guidance will have on the Consolidated Financial Statements. In April 2014, the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is applied prospectively, became effective for Actua for new disposals and disposal groups classified as held for sale beginning on January 1, 2015. The adoption of this guidance did not have a significant impact on the Consolidated Financial Statements.</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4 $ 265,388 $ (304 ) $ 265,084 Change in goodwill during the six months ended June 30, 2015 — — — Goodwill as of June 30, 2015 $ 265,388 $ (304 ) $ 265,084 During the three months ended June 30, 2015, Bolt revised its initial purchase price allocation related to its 2014 acquisition of Ludwig-Walpole Company Inc. ("Ludwig"). During the six months ended June 30, 2015 , Actua revised its initial purchase price allocation related to its 2014 acquisition of FolioDynamix. Based on those revisions, Actua retrospectively increased the value of goodwill as of December 31, 2014 by an aggregate amount of $0.9 million , which was offset by a decrease in intangible assets in the amount of $0.3 million , and an increase in financial liabilities in the amount of $0.6 million . The purchase price allocation related to that transaction is detailed in Note 4, “Consolidated Businesses.” As of June 30, 2015 and December 31, 2014 , all of Actua’s goodwill was allocated to its vertical cloud segment. Intangible Assets The following table summarizes Actua’s intangible assets from continuing operations (in thousands): As of June 30, 2015 Gross Carrying Accumulated Net Carrying Intangible Assets Useful Life Amount Amortization Amount Customer relationships 1-11 years $ 74,906 $ (18,792 ) $ 56,114 Trademarks/trade names 3-11 years 24,718 (6,036 ) 18,682 Technology 5-10 years 25,473 (6,132 ) 19,341 Non-compete agreements 2-5 years 3,645 (3,531 ) 114 128,742 (34,491 ) 94,251 Other intellectual property (1) 2 years-Indefinite 700 — 700 $ 129,442 $ (34,491 ) $ 94,951 As of December 31, 2014 Gross Carrying Accumulated Net Carrying Intangible Assets Useful Life Amount Amortization Amount Customer relationships 1-11 years $ 74,656 $ (14,817 ) $ 59,839 Trademarks/trade names 3-11 years 24,543 (4,322 ) 20,221 Technology 5-10 years 25,223 (4,263 ) 20,960 Non-compete agreements 2-5 years 3,645 (3,367 ) 278 128,067 (26,769 ) 101,298 Other intellectual property (1) 2 years-Indefinite 700 — 700 $ 128,767 $ (26,769 ) $ 101,998 (1) Included in this line item is a domain name valued at $0.3 million that Actua currently believes has an indefinite life, and a domain name with a two -year useful life for which Actua estimated the residual value to approximate its carrying value of $0.4 million as of both June 30, 2015 and December 31, 2014. Amortization expense for intangible assets during the three and six months ended June 30, 2015 was $3.7 million and $7.7 million , respectively. Amortization expense for intangible assets during the three and six months ended June 30, 2014 was 2.3 million and $4.6 million , respectively. Remaining estimated amortization expense for the respective years set forth below is as follows (in thousands): 2015 (remaining six months) $ 7,477 2016 14,819 2017 14,280 2018 13,163 2019 12,437 Thereafter 32,075 Remaining amortization expense $ 94,251</t>
  </si>
  <si>
    <t>Consolidated Businesses</t>
  </si>
  <si>
    <t>Business Combinations [Abstract]</t>
  </si>
  <si>
    <t>Consolidated Businesses FolioDynamix Acquisition On November 3, 2014, Actua acquired all of the issued and outstanding stock of FolioDynamix for approximately $201.7 million in cash (which included $0.7 million as a working capital adjustment that occurred in the first quarter of 2015) and $4.1 million of equity value related to rolled stock options. The $4.1 million fair value of the rolled stock options was determined using a Black-Scholes model that, given the relatively short expected term applied to the model, essentially approximated the intrinsic value of these awards. Actua allocated the purchase price to the acquired tangible and identifiable intangible assets and liabilities based upon their respective fair values at the date of acquisition. FolioDymanix’s results are included in our consolidated financial statements beginning on November 1, 2014 (as the results of FolioDynamix between November 1, 2014 and November 3, 2014 were deemed insignificant). FolioDynamix offers wealth management service providers and financial advisors a comprehensive, secure, cloud-based wealth management technology platform and advisory solutions for managing the full wealth management lifecycle across all types of investment programs. FolioDynamix provides its customers with leading-edge technology to attract and retain the best advisors, enable more effective business process management, accelerate client acquisition and gain visibility across all assets under management (AUM). FolioDynamix’s customers, which include a variety of financial services organizations, such as brokerage firms, banks (trust and retail), large registered investment advisors (RIAs) and RIA networks and other fee-based managed account providers, access specified bundles of platform applications through the cloud on a periodic (usually multi-year) subscription basis; FolioDynamix sells the periodic subscriptions directly to its customers through its internal sales team. The following table summarizes the allocation of the consideration paid for FolioDynamix and the estimated fair value of the assets acquired and liabilities assumed. (in thousands) Consideration: Cash consideration (including $0.7 million of working capital adjustment paid in 2015) $ 201,699 Fair value of stock options of FolioDynamix 4,125 $ 205,824 Recognized amounts of identifiable assets acquired and liabilities assumed: Financial assets $ 9,324 Property, plant and equipment 1,581 Customer lists (10 year life) 23,300 Trademarks, trade names and domain names (5 year life) 8,100 Technology (8 year life) 15,200 Financial liabilities (14,397 ) Contingent consideration (1,870 ) Deferred tax liability (1,585 ) Total identifiable net assets 39,653 Goodwill 166,171 $ 205,824 Actua recognized $166.2 million of goodwill, which is not deductible for tax purposes, in connection with the FolioDynamix acquisition. No specific synergies exist between FolioDynamix and Actua’s other businesses; however, Actua personnel perform various tasks for FolioDynamix, such as certain marketing, legal and finance tasks that, at times, generate cost savings at the company. Actua incurred $1.4 million in transaction costs associated with the FolioDynamix acquisition that were recorded as general and administrative expense during 2014. The fair value adjustment to the historical deferred revenue reduced deferred revenue by approximately $6.0 million . FolioDynamix contributed $3.8 million of revenue and $1.1 million of net income to Actua’s 2014 consolidated results. See the, “Pro Forma Information” subsection of this Note 4 for further pro forma information on revenue, net income (loss) and net income (loss) per share. Other Acquisitions On August 8, 2014, MSDSonline acquired Knowledge Management Innovations, LTD (“KMI”) for $11.5 million , subject to working capital adjustments, including a contingent earn-out payment of up to $2.0 million tied to certain performance measures that may become due in 2016. MSDSonline has estimated the allocation of the purchase price to the acquired tangible and identifiable intangible assets and liabilities based upon their provisional respective fair values at the date of acquisition. On October 1, 2014, Bolt acquired certain assets of Ludwig for $2.1 million in cash. The acquisition was accounted for under the acquisition method. Bolt allocated the purchase price provisionally to the acquired tangible and identifiable intangible assets and liabilities based upon their respective fair values as of the date of acquisition. Bolt will complete its purchase price allocation of Ludwig by September 30, 2015. On December 17, 2014, GovDelivery acquired NuCivic for $5.1 million of consideration, consisting of $2.0 million in cash payments (including a $0.6 million deferred payment) and $3.1 million of GovDelivery stock. The acquisition was accounted for under the acquisition method. GovDelivery allocated the purchase price to the acquired tangible and identifiable intangible assets and liabilities based upon their respective fair values as of the date of acquisition. On June 10, 2015, GovDelivery acquired certain assets of Talent Management in Government Inc. ("TMGov") for $0.5 million of consideration, $0.4 million at closing and $0.1 million to be paid after closing. The acquisition was accounted for under the acquisition method. GovDelivery has preliminarily allocated the purchase price to the acquired identifiable intangible assets based upon their respective fair values as of the date of acquisition. GovDelivery expects to complete its purchase price allocation of TMGov by December 31, 2015. On July 13, 2015, GovDelivery acquired Vox Metropolis Inc. (d/b/a Textizen) ("Textizen") for approximately $2.3 million of consideration, consisting of $1.2 million of cash and $1.1 million of GovDelivery stock. The acquisition will be accounted for under the acquisition method. GovDelivery expects the majority of the purchase price to be allocated to identifiable intangible assets, primarily technology. GovDelivery expects to complete its purchase price allocation of Textizen by December 31, 2015. The allocations of the KMI, Ludwig and NuCivic purchase prices, and the preliminary allocation of the TMGov purchase price, to identified intangible assets and tangible assets and liabilities are as follows (in thousands): KMI Ludwig NuCivic TMGov Net assets acquired: Goodwill $ 6,735 $ 455 $ 1,257 $ — Customer lists (5-11 year life) 2,900 2,366 202 250 Trademarks, trade names and domain names (5-11 year life) 300 — 330 — Technology (5 year life) 400 — — 250 Non-compete agreement (5 year life) — 129 14 — Other net assets (liabilities) 1,165 — 197 — $ 11,500 $ 2,950 $ 2,000 $ 500 Redeemable Noncontrolling Interests Certain GovDelivery stockholders have the ability to require GovDelivery to redeem their shares in 2016 based on a fair value determination. Certain MSDSonline stockholders have the ability to require MSDSonline to redeem their shares in 2016 and 2017 based on a fair value determination. Certain FolioDynamix shareholders have the ability to require FolioDynamix to redeem their shares in 2018, 2019 and 2020 based on a fair value determination. Because those redemptions are outside the control of the respective businesses, Actua has classified these noncontrolling interests outside of equity and will accrete to the estimated redemption values with an offset to additional paid-in capital. These noncontrolling interests are classified as “Redeemable noncontrolling interests” in Actua’s Consolidated Balance Sheets. As discussed in Note 2, Significant Accounting Policies, during the second quarter of 2015, Actua corrected an immaterial error and revised previously reported amounts due to a change from recognizing noncontrolling interests related to FolioDynamix as a component of permanent equity to recognizing those interests as a component of temporary equity in redeemable noncontrolling interests. The following is a reconciliation of the activity related to Actua’s redeemable noncontrolling interest during the six months ended June 30, 2015 and 2014 (in thousands): Balance at December 31, 2013 $ 3,442 Redeemable noncontrolling interest portion of subsidiary net income/(loss) 14 Accretion to estimated redemption value 1,379 Impact of subsidiary equity transactions (167 ) Balance at June 30, 2014 $ 4,668 Balance at December 31, 2014 $ 10,346 Redeemable noncontrolling interest portion of subsidiary net income/(loss) (148 ) Accretion to estimated redemption value 3,638 Cash Redemption (3,339 ) Impact of subsidiary equity transactions (2,110 ) Balance at June 30, 2015 $ 8,387 Other Consolidated Businesses Transactions From time to time, Actua acquires additional equity ownership interests in its consolidated businesses. Purchasing equity ownership interests from a consolidated business’ existing shareholders results in an increase in Actua’s controlling interest in that business and a corresponding decrease in the noncontrolling interest ownership. Those transactions are accounted for as decreases to “Noncontrolling interests” and de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Significant Accounting Policies.”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 are also included in the line item “Impact of subsidiary equity transactions” in Actua’s Consolidated Statements of Changes in Equity for the relevant period. These amounts primarily relate to Actua’s acquisition of additional equity ownership interests in our consolidated businesses from noncontrolling interests. Pro Forma Information The information in the following table represents the revenue, net income (loss) from continuing operations attributable to Actua Corporation and the net income (loss) from continuing operations per diluted share attributable to Actua Corporation for the three and six -month period ended June 30, 2014 , had Actua owned FolioDynamix, Bolt owned Ludwig, GovDelivery owned NuCivic and TMGov, and MSDSonline owned KMI during that entire period. The impact of TMGov on the three and six months ended June 30, 2015 is immaterial; the information for the three and six -month period ended June 30, 2015 is shown for comparative purposes only. Three Months Ended June 30, Six Months Ended June 30, 2015 2014 2015 2014 (in thousands, except per share data) Revenue $ 33.5 $ 28.2 $ 64.1 $ 54.8 Net income (loss) from continuing operations attributable to Actua Corporation $ (15.3 ) $ (15.8 ) $ (30.0 ) $ (27.6 ) Net income (loss) from continuing operations per diluted share attributable to Actua Corporation $ (0.41 ) $ (0.42 ) $ (0.81 ) $ (0.74 )</t>
  </si>
  <si>
    <t>Equity and Cost Method Businesses</t>
  </si>
  <si>
    <t>Equity Method Investments and Joint Ventures [Abstract]</t>
  </si>
  <si>
    <t>Equity and Cost Method Businesses Equity Method Businesses The following unaudited summarized financial information relates to, and has been compiled from the financial statements of, Actua’s businesses accounted for under the equity method of accounting as of December 31, 2014 . During the six months ended June 30, 2015 , Actua received a loan repayment from Acquirgy, Inc. (“Acquirgy”) in the amount of $0.4 million . Acquirgy is in the process of winding down its operations, and Actua does not expect to receive any proceeds in connection with the wind-down. Balance Sheets (Unaudited) December 31, 2014 (1) (in thousands) Cash and cash equivalents $ 4,487 Other current assets 966 Non-current assets 51 Total assets $ 5,504 Current liabilities (including current portion of long-term debt) $ 9,411 Non-current liabilities 57 Long-term debt — Stockholders' deficit (3,964 ) Total liabilities and stockholders' deficit $ 5,504 Total carrying value $ — (1) Includes (Actua voting ownership): Acquirgy ( 25% ). Results of Operations (Unaudited) Three Months Ended Six Months Ended June 30, 2014 (1) (in thousands) Revenue $ 3,254 5,808 Net income (loss) $ (197 ) (638 ) Equity income (loss) excluding impairments and amortization of intangible assets $ (272 ) (536 ) Amortization of intangible assets (48 ) (96 ) Total equity income (loss) $ (320 ) (632 ) (1) Includes Acquirgy, which ceased operations in 2015, and CIML, LLC (“CIML”), which ceased operations in 2014. Cost Method Businesses Actua’s carrying value of its holdings in cost method businesses was $18.1 million and $17.7 million as of June 30, 2015 and December 31, 2014 , respectively. Those amounts are reflected in the line item “Equity and cost method businesses” in Actua’s Consolidated Balance Sheets as of the relevant dates. Actua owns approximately 9% of Anthem Ventures Fund, L.P. (formerly eColony, Inc.) and Anthem Ventures Annex Fund, L.P. (collectively, “Anthem”), which invest in technology companies. Actua acquired its interest in Anthem in 2000 and currently has no carrying value in Anthem. Accordingly, the receipt of distributions from Anthem by Actua would result in a gain at the time Actua receives those distributions. During the six months ended June 30, 2015 , Actua received a distribution from Anthem that resulted in proceeds of $1.0 million , and recorded a gain in that amount that is reflected in the line item, “Other income (loss), net” in Actua’s Consolidated Statements of Operations for the six months ended June 30, 2015 . Impairments Actua performs ongoing business reviews of its equity and cost method businesses to determine whether Actua’s carrying value in those businesses is impaired. Actua determined its carrying value in its equity and cost method businesses was not impaired during the six months ended June 30, 2015 and 2014 , or the year ended December 31, 2014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Level 1 – Observable inputs, such as quoted market prices for identical assets and liabilities in active public markets. Level 2 – Observable inputs other than Level 1 prices based on quoted prices in markets with insufficient volume or infrequent transactions, or valuations in which all significant inputs are observable for substantially the full term of the asset or liability. Level 3 – Unobservable inputs to the valuation techniques that are significant to the fair value of the asset or liability. Assets and liabilities are measured at fair value based on one or more of the following three valuation techniques: Market Approach – Fair value is determined based on prices and other relevant information generated by market transactions involving identical or comparable assets and liabilities. Income Approach – Fair value is determined by converting relevant future amounts to a single present amount based on market expectations (including present value techniques and option pricing models). Cost Approach – Fair value represents the amount that currently would be required to replace the service capacity of the relevant asset (often referred to as replacement cost). The fair value hierarchy of Actua’s financial assets measured at fair value on a recurring basis as of June 30, 2015 and December 31, 2014 was as follows (in thousands): Valuation Asset (liability) at Technique June 30, 2015 (Approach) Level 1 Level 2 Level 3 Cash equivalents (money market accounts) $ 73,412 Market $ 73,412 $ — $ — Acquisition contingent consideration obligations (1,603 ) Income — — (1,603 ) $ 71,809 $ 73,412 $ — $ (1,603 ) Valuation Asset (liability) at Technique December 31, 2014 (Approach) Level 1 Level 2 Level 3 Cash equivalents (money market accounts) $ 77,935 Market $ 77,935 $ — $ — Acquisition contingent consideration obligations (3,088 ) Income — — (3,088 ) $ 74,847 $ 77,935 $ — $ (3,088 ) As of June 30, 2015 , Actua accounts for a contingent earn-out payment related to MSDSonline’s acquisition of KMI, which was a component of MSDSonline’s purchase price for KMI. That obligation was fair valued on the date of acquisition using Monte Carlo simulation models that yielded a value of $1.2 million . The obligation could range in value from zero to $2.0 million ; the fair value as of June 30, 2015 has been determined through the update of models, Actua’s calculations and/or qualitative analysis. The contingent obligation related to MSDSonline’s acquisition of KMI will become due, if at all, in 2016 and has been classified as a long-term liability on Actua's Consolidated Balance Sheets as of June 30, 2015 and December 31, 2014 . As of December 31, 2014, Actua accounted for three contingent consideration obligations. Those obligations consisted of the earn-out payment related to MSDSonline’s KMI acquisition, and two contingent obligations related to acquisitions made by FolioDynamix prior to Actua’s acquisition of FolioDynamix. The two contingent obligations related to FolioDynamix were also fair valued on the respective dates of acquisition using Monte Carlo simulation models that yielded an aggregate value of $1.9 million of obligations. Both contingent consideration obligations related to FolioDynamix’s acquisitions were settled during the three months ended June 30, 2015, and the portion of those payments that represent the initial fair value of the contingent obligations determined as of the acquisition date ( $1.9 million ) are reflected as cash used in financing activities, with the excess ( $0.1 million ) reflected as cash used in operating activities, on Actua’s Consolidated Statements of Cash Flows for the six months ended June 30, 2015 .</t>
  </si>
  <si>
    <t>Debt</t>
  </si>
  <si>
    <t>Debt Disclosure [Abstract]</t>
  </si>
  <si>
    <t>Debt On August 9, 2013, Bolt entered into certain loan agreements with one of its minority shareholders, Neurone II Investments G.P. Ltd. (“Neurone”), which participated in a round of financing. Those agreements provide for a term loan of $0.5 million that is subject to an interest rate of 8.0% and matured on August 9, 2014 with options that extended the maturity date to August 9, 2015 . The loan has a fair value of $0.5 million as of both June 30, 2015 and December 31, 2014 . As of both June 30, 2015 and December 31, 2014 , $0.5 million is outstanding under the term loan, and is included in the line item “Current maturities of long-term debt” in Actua’s Consolidated Financial Statements. On January 1, 2015, Bolt entered into certain additional loan agreements with Neurone that provide for a term loan of $0.8 million , subject to an interest rate of 8.0% and maturing on May 1, 2016 . The loan, which is convertible into shares of Bolt’s preferred stock, has a fair value of $0.8 million as of June 30, 2015 . As of June 30, 2015 , $0.8 million is outstanding under the term loan, and is included in the line item “Current maturities of long-term debt” in Actua’s Consolidated Financial Statements.</t>
  </si>
  <si>
    <t>Equity [Abstract]</t>
  </si>
  <si>
    <t>Treasury Stock Actua has been authorized pursuant to a share repurchase program to repurchase, from time to time, shares of Common Stock in the open market, in privately negotiated transactions or pursuant to trading plans meeting the requirements of Rule 10b5-1 under the Exchange Act. The program was adopted in 2008 and was most recently expanded in 2013 to allow for the repurchase of up to $150.0 million of shares of our Common Stock. Actua did not repurchase any shares during the three months ended June 30, 2015 . During the six months ended June 30, 2015 , Actua repurchased 96,277 shares of its Common Stock at an average stock price of $17.66 per share. Actua did not repurchase any shares of its Common Stock during the three and six months ended June 30, 2014. Since commencement of the program, Actua has repurchased a total of 5,987,849 shares of Common Stock at an average purchase price of $9.23 per share, or $55.3 million of cash deployed. As of the date of this Report, Actua may repurchase an additional $94.7 million of its Common Stock under the program. All repurchases are reflected in the line item “Treasury stock, at cost” as a reduction of Stockholders’ Equity in Actua’s Consolidated Balance Sheets in the relevant periods.</t>
  </si>
  <si>
    <t>Equity-Based Compensation</t>
  </si>
  <si>
    <t>Disclosure of Compensation Related Costs, Share-based Payments [Abstract]</t>
  </si>
  <si>
    <t>Equity-Based Compensation Equity-based compensation awards may be granted to Actua employees, directors and consultants under Actua’s 2005 Omnibus Equity Compensation Plan, as such has been amended from time to time (the “Plan”). Generally, the awards vest over a period from one to four years and expire eight to ten years after the grant date. Most businesses in which Actua holds equity ownership interests also maintain their own equity incentive compensation plans. Actua may issue the following types of equity-based compensation to its employees and non-employee directors: (1) restricted stock and restricted stock units (often subject to performance-based or market-based conditions), (2) stock appreciation rights (SARs), (3) stock options, and (4) deferred stock units (DSUs). Actua’s grants of equity-based compensation are approved by its Board of Directors or the Compensation Committee of its Board of Directors. The following table summarizes the equity-based compensation recognized in the respective periods; that equity-based compensation is included in operating expenses, primarily in the line item “General and administrative” in Actua’s Consolidated Statements of Operations. Equity-based compensation by expense line item on Actua’s Consolidated Statements of Operations (in thousands): Three Months Ended June 30, Six Months Ended June 30, 2015 2014 2015 2014 Cost of revenue $ 29 $ 20 $ 55 $ 39 Sales and marketing 79 42 137 83 General and administrative 6,887 6,648 13,980 10,294 Research and development 126 29 171 199 Total Equity-Based Compensation $ 7,121 $ 6,739 $ 14,343 $ 10,615 Equity-based compensation by equity award type (in thousands, except weighted average years): Three Months Ended June 30, Six Months Ended June 30, Unrecognized Equity-Based Compensation as of Weighted Average Years Remaining of Equity-Based Compensation as of 2015 2014 2015 2014 June 30, 2015 June 30, 2015 Restricted Stock $ 6,167 $ 6,268 $ 12,822 $ 9,561 $ 33,180 1.98 SARs 133 201 279 451 253 1.35 DSUs 19 99 36 245 1,166 2.95 6,319 6,568 13,137 10,257 34,599 Equity-Based Compensation for Consolidated Businesses 802 171 1,206 358 9,292 3.34 Total Equity-Based Compensation $ 7,121 $ 6,739 $ 14,343 $ 10,615 $ 43,891 Restricted Stock Actua periodically issues shares of restricted stock to its employees, employees of its consolidated businesses and non-management directors. Recipients of restricted stock do not pa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three and six months ended June 30, 2015 and 2014 was as follows: Number of Shares Weighted Average Grant Date Fair Value Issued and unvested as of December 31, 2013 1,185,071 $ 9.52 Granted 3,095,948 $ 17.21 Vested (175,771 ) $ 12.68 Forfeited (366,666 ) $ 9.96 Issued and unvested as of March 31, 2014 3,738,582 $ 15.70 Granted 135,000 $ 17.41 Vested (61,647 ) $ 10.52 Issued and unvested as of June 30, 2014 3,811,935 $ 15.84 Number of Shares Weighted Average Grant Date Fair Value Issued and unvested as of December 31, 2014 3,755,275 $ 15.94 Granted 441,256 $ 16.21 Vested (644,247 ) $ 19.70 Forfeited (43,660 ) $ 17.85 Issued and unvested as of March 31, 2015 3,508,624 $ 15.75 Granted 140,416 $ 13.17 Vested (63,017 ) $ 10.80 Issued and unvested as of June 30, 2015 3,586,023 $ 15.74 During the three-month periods ended March 31, 2014, June 30, 2014, March 31, 2015 and June 30, 2015, 46,039 shares, 21,523 shares, 207,649 shares and 26,032 shares, respectively, were surrendered by Actua's employees for satisfying withholding taxes. As of June 30, 2015 , issued and unvested shares of restricted stock granted to Actua’s employees and Board of Directors vest as follows: Number of Shares Unvested Vesting Conditions 1,714,366 Subject to certain market conditions, as discussed below 503,315 Subject to certain performance conditions, as discussed below 1,139,850 25% each year for four years on the anniversary of the grant date 45,834 November 2015 24,042 One-third in each of September 2015, March 2016 and September 2016 68,616 27% in July 2015, 73% in June 2016 (granted to Actua's Board of Directors, see subsection below) 90,000 One-third in June 2016, 8% quarterly thereafter (granted to Actua's Board of Directors, see subsection below) 3,586,023 Restricted Stock – Awards with Market Conditions In recent years, Actua has issued restricted stock awards with market-based vesting conditions to its employees and certain employees of its consolidated businesses, the vesting of which is contingent upon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June 30, 2015,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completing the service period associated with the award, any compensation expense associated with the unvested award is reversed. During 2011, a total of 366,666 shares of restricted stock with market-based conditions were granted to Actua’s Chief Executive Officer and Actua’s President. All of those shares will vest if the 30-day volume-weighted average price per share (“VWAP”) of Actua’s Common Stock price equals or exceeds $25.00 at any time prior to December 31, 2015. If Actua’s $25.00 VWAP target is not achieved, but Actua’s total stockholder return is in the top 40% of all NASDAQ Component members for the period beginning on the date of grant and ending on December 31, 2015, half of those shares will vest. In the event of a change of control (as defined by the Plan) before December 31, 2015, all of the shares contingent upon the achievement of the aforementioned stock price metrics would automatically vest, and any unrecognized equity-based compensation expense associated with those awards would be immediately recognized. In the event that one or both of the aforementioned stock price metrics are not achieved by December 31, 2015, the relevant shares of restricted stock will lapse unvested. In February 2014, a total of 1,277,500 shares of restricted stock with market-based conditions were granted to certain of Actua’s employees, including Actua’s executive officers, and certain executives of Actua’s consolidated businesses (the “2014 Management Market-Based Awards”). The vesting of those shares is contingent upon the 45-trading day VWAP of Actua’s Common Stock meeting or exceeding specified 45-trading day VWAP targets ( $28.07 , $30.16 , $32.38 and $34.71 ) on or before February 28, 2018, with 25% of the shares vesting upon achievement of each of the targets, provided that, if any of the VWAP targets is achieved prior to February 28, 2016, half of the applicable shares will vest on the date of achievement of the VWAP target, and the remaining half of the shares that would have vested upon achieving the VWAP target will instead vest on February 28, 2016. The unamortized equity-based compensation as of June 30, 2015 related to these market-based awards was $4.4 million and will be recognized as follows: $3.7 million in the remaining six months of 2015, and $0.7 million in 2016. To the extent the 2014 Management Market-Based Awards VWAP targets are achieved prior to Actua’s recognition of the full amount of related equity-based compensation costs, any related unamortized equity-based compensation expense would be immediately recognized, provided that the respective service conditions have been met. In the event that any of the VWAP targets are not achieved, the relevant shares of restricted stock will lapse unvested. In April 2014, 50,200 shares of restricted stock were granted to Actua’s non-management employees (the “2014 Employee Market-Based Awards”). The vesting of those shares is contingent upon the 45-trading day VWAP of Actua’s Common Stock meeting or exceeding the same specified 45-trading day VWAP targets as the 2014 Management Market-Based Awards on or before February 28, 2018. During the six months ended June 30, 2015 , 20,000 shares of restricted stock were granted to an executive of one of Actua’s consolidated businesses. The vesting of those shares is contingent upon the 45-trading date VWAP of Actua’s Common Stock meeting or exceeding the same specified 45-day VWAP targets as the 2014 Management Market-Based Awards and the 2014 Employee Market-Based Awards on or before February 28, 2018.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end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 During 2011, along with the 2011 Executive Market-Based Awards, a total of 366,666 shares of restricted stock were granted to Actua’s Chief Executive Officer and Actua’s President that would vest upon the achievement of specified financial targets (the “2011 Executive Performance-Based Awards”). During the three months ended March 31, 2014, in light of the sale of Procurian Inc. (“Procurian”) in 2013 and the resulting improbability of the achievement of the performance conditions that determined the vesting of the awards, both Actua’s Chief Executive Officer and Actua’s President elected to forfeit those shares of restricted stock. Actua reversed previously-recorded equity compensation cost related to those awards in the amount of $1.5 million during the year ended December 31, 2013, when those performance conditions became improbable of achievement. During the six months ended June 30, 2014 , 244,506 shares of restricted stock were granted to two Actua employees based on performance metrics of GovDelivery for 2014 and 2015. Th o se awards vest to the extent the performance metrics are achieved in each year with a maximum vesting of 100,247 shares in the first quarter of 2015 and a maximum vesting of 144,259 shares in the first quarter of 2016. To the extent the performance metrics are not met, the restricted shares will lapse unvested. During the six months ended June 30, 2015, 56,587 shares and 43,660 shares vested and were forfeited, respectively, related to these awards. During the six months ended June 30, 2014 , in lieu of the right to receive up to 100% of their respective target bonus amounts under the Actua 2014 Performance Plan (the “2014 Performance Plan”) in cash, senior Actua employees, including Actua’s executive officers, were issued a total of 158,942 shares of restricted stock (determined based on the value of 100% of their respective individual target bonuses under the 2014 Performance Plan and the closing price of Actua’s Common Stock of $20.33 per share on February 28, 2014, the date of the restricted stock grant) (such shares, the “2014 Performance Shares”). If and to the extent that an employee’s achievement percentage under the 2014 Performance Plan (1) was greater than or equal to 100% , all of the employee’s 2014 Performance Shares would have vested or (2) was greater than 0% but less than 100% , a portion of that employee’s 2014 Performance Shares would have vested, as determined by the Compensation Committee of Actua’s Board of Directors, based on the quantitative and qualitative goals under the 2014 Performance Plan. All of the 2014 Performance Shares vested during the first quarter of 2015. During the six months ended June 30, 2015 , in lieu of any right to receive up to 150% of their respective target bonus amounts under the Actua 2015 Performance Plan (the “2015 Performance Plan”) in cash, senior Actua employees, including each of Actua’s executive officers, were issued a total of 316,715 shares of restricted stock (determined based on the value of 150% of their respective individual target bonuses under the 2015 Performance Plan and the closing price of Actua’s Common Stock of $16.76 per share on February 27, 2015, the date of the restricted stock grant) (such shares, the “2015 Performance Shares”). If and to the extent that an individual’s achievement percentage under the 2015 Performance Plan (1) is greater than or equal to 150% , all of that employee’s 2015 Performance Shares will vest or (2) is greater than 0% but less than 150% , a portion of that employee’s 2015 Performance Shares will vest, as determined by the Compensation Committee of Actua’s Board of Directors, based on Actua’s quantitative and qualitative goals under the 2015 Performance Plan. In the event that Actua achieves 100% its 2015 Performance Plan targets, two-thirds of the issued shares would vest and the remaining one-third would lapse unvested. Those goals include the achievement of a specified consolidated GAAP revenue goal, the achievement of a specified consolidated adjusted non-GAAP net income/loss goal, the achievement of a specified consolidated adjusted non-GAAP cash flow from operations goal, and the execution of qualitative goals, which consist of (1) allocation of capital and corporate development, (2) execution of strategic initiatives, (3) brand enhancement and (4) reaction to unforeseen market/business conditions. During the six months ended June 30, 2015 , certain executives of Actua’s consolidated businesses were issued a total of 42,341 shares of restricted stock, the vesting of which is contingent upon the achievement of specified performance targets at those respective businesses. To the extent those performance targets are achieved, the shares will vest in the first quarter of 2016; in the event those performance targets are not achieved, the relevant shares will lapse unvested. Restricted Stock – Awards with Service Conditions Actua grants restricted stock awards to its employees, its Board of Directors and certain employees of its consolidated businesses that vest over a period of time of employee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related to any forfeited award is reversed. During the six months ended June 30, 2014 , 37,500 shares of restricted stock were granted to Actua’s Board of Directors in accordance with Actua’s Amended and Restated Non-Management Director Compensation Plan (the “Director Plan”). Those shares vested during the six months ended June 30, 2015. See “Non-Management Director Equity-Based Compensation” in this Note 9 for additional details regarding equity-based compensation awarded to Actua’s Board of Directors. During the six months ended June 30, 2014 , 1,377,500 shares of restricted stock were granted to certain of Actua’s employees, including Actua’s executive officers, and certain executives of Actua’s consolidated businesses. Those awards vest each year on the anniversary of the grant for four years. Accordingly, 344,375 shares of restricted stock vested during the six months ended June 30, 2015. The unamortized equity-based compensation as of June 30, 2015 related to those time-based awards was $18.7 million and will be recognized as follows: $3.5 million in the remaining six months of 2015, $7.0 million in 2016, $7.0 million in 2017, and $1.2 million in 2018. During the three months ended June 30, 2014, 76,200 shares of restricted stock were granted to Actua’s non-management employees. Those awards vest in equal increments on February 28 of each year for four years. Of those shares, 18,825 vested during the six months ended June 30, 2015, and 900 were forfeited during 2014. During the six months ended June 30, 2015 , 4,000 shares of restricted stock were granted to certain of Actua’s non-management employees. Those awards vest in equal increments each year for four years on the anniversary of the grant date. During the six months ended June 30, 2015 , 20,000 shares of restricted stock were granted to an executive of one of Actua’s consolidated businesses; the shares vest in equal increments each year for four years on the anniversary of the grant date. During the six months ended June 30, 2015 , 20,000 shares of Actua’s Common Stock were awarded to certain executives of Actua’s consolidated businesses; those shares were not subject to any vesting requirements. Actua recorded $0.3 million of expense during the six months ended June 30, 2015 related to those awards; the expense is included in the line item “Restricted Stock” in the equity-based compensation by equity award type table above. During the six months ended June 30, 2015 , 18,200 shares of restricted stock were granted to Actua’s non-management Board of Directors in accordance with Actua’s Second Amended and Restated Non-Management Director Compensation Plan (the “Amended Director Plan”) that took effect January 1, 2015. Those awards vest in July 2015. See “Non-Management Director Equity-Based Compensation” in this Note 9 for additional details regarding equity-based compensation awarded to Actua’s Board of Directors. During the three months ended June 30, 2015, 140,416 shares of restricted stock were granted to Actua's non-management Board of Directors in accordance with the Amended Director Plan. A portion of those ( 80,416 ) shares vest in June 2016; the remaining 60,000 shares vest in increments from September 2016 through June 2018. See “Non-Management Director Equity-Based Compensation” in this Note 9 for additional details regarding equity-based compensation awarded to Actua’s Board of Directors. There are various other restricted stock awards that were issued in previous years, vest according to specified service criteria, and remain unvested as of June 30, 2015 . Those awards include 45,834 shares of restricted stock granted to Actua’s Chief Executive Officer and Actua’s President during 2011 that vest in November 2015, and 24,042 shares of restricted stock granted to Actua’s employees during 2012 that vest each March and September from March 2013 to November 2016. The remaining 26,250 shares of restricted stock vest on the various anniversaries of the grants through 2018.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Activity with respect to SARs during the three and six months ended June 30, 2015 and 2014 was as follows: Number of SARs Weighted Average Base Price Weighted Average Outstanding as of December 31, 2013 1,232,808 $ 8.86 $ 4.99 Exercised (1) (293,925 ) $ 8.07 $ 4.70 Outstanding as of March 31, 2014 938,883 $ 9.10 $ 5.07 Exercised (1) (24,352 ) $ 9.56 $ 4.92 Outstanding as of June 30, 2014 914,531 $ 9.09 $ 5.06 Number of SARs Weighted Average Base Price Weighted Average Outstanding as of December 31, 2014 548,482 $ 10.62 $ 5.79 Granted 1,500 $ 16.69 $ 8.99 Exercised (1) (7,897 ) $ 10.61 $ 5.72 Outstanding as of March 31, 2015 542,085 $ 10.64 $ 5.80 Activity for the three months ended June 30, 2015 — $ — $ — Outstanding as of June 30, 2015 542,085 $ 10.64 $ 5.80 (1) The exercise of SARs listed above resulted in the issuance of 120,459 shares, 8,634 shares and 1,869 shares of Actua’s Common Stock during the three-month periods ended March 31, 2014, June 30, 2014, and March 31, 2015, respectively. There were no SARs exercised, and, accordingly, no shares of Actua's Common Stock issued as a result of any exercise, during the three months ended June 30, 2015. The aggregate intrinsic value of the SARs outstanding as of June 30, 2015 and December 31, 2014 was $2.0 million and $4.3 million , respectively. Stock Options 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 There was no activity with respect to stock options during the six months ended June 30, 2015 and 2014 . There were 250 stock options outstanding as of both June 30, 2015 and December 31, 2014 ; the aggregate intrinsic value of the stock options outstanding as of both June 30, 2015 and December 31, 2014 was de minimis.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volatility of Actua’s stock price over the expected term. Expected volatility approximates the historical volatility of Actua’s Common Stock over the period, commensurate with the expected term of the award. Due to insufficient historical data, Actua used the simplified method to determine the expected life of all SARs and stock options granted under its equity incentive plan from the inception of the plan in 2005 through December 31, 2013. Actua also used the simplified method to calculate the expected term for the de minimis (500) SARs granted during 2014. Actua believes that it now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The following assumptions were used to determine the fair value of SARs granted to employees by Actua during the six-month period ended June 30, 2015: Six Months Ended June 30, 2015 Expected volatility 56 % Average expected life of SAR (in years) 6.13 Risk-free interest rate 1.51 % Dividend yield — Non-Management Director Equity-Based Compensation Actua periodically issues DSUs and/or shares of restricted stock to its non-management directors in accordance with the Director Plan and the Amended Director Plan. Each DSU represents a share of Common Stock into which that DSU will be converted upon the termination of the recipient’s service at Actua. Non-Management Director Equity-Based Compensation – The Director Plan The Director Plan was effective through December 31, 2014. Under the Director Plan, non-management directors were entitled to an annual grant for which directors could elect to receive restricted stock or DSUs. During the three months ended March 31, 2014, 37,500 shares of restricted stock and 22,500 DSUs were granted to Actua’s non-management directors, both with a grant date fair value of $17.63 , representing the directors’ annual award under the Director Plan. All of those shares of restricted stock and DSUs vested during the six months ended June 30, 2015 . In 2014, each non-management director was also entitled to receive quarterly cash payments for his service on the Board of Directors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Common Stock price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was recorded when the fees to which the DSUs relate were earned and is included in the line item “General and administrative” on Actua’s Consolidated Statements of Operations for the three and six months ended June 30, 2014 (but is not reflected in the summarized Equity-Based Compensation table above). During the six months ended June 30, 2015 , non-management directors received DSUs representing 4,469 shares of Actua's Common Stock in lieu of cash for services provided. During the three and six months ended June 30, 2014 , non-management directors received DSUs representing 3,755 shares and 9,668 shares, respectively, of Actua’s Common Stock in lieu of cash for services provided.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re (a) made at the board meeting immediately following the annual meeting of stockholders, (b) equal in value to the total amount of annual retainer fees that were previously payable for the year (based on the NASDAQ closing price of Actua’s Common Stock on the grant date), (c) vest on the one-year anniversary of the grant date and (d) no longer be subject to a director option to receive DSUs in lieu of the shares. During the six months ended June 30, 2015 , 18,200 shares of restricted stock with a grant date fair value of $16.10 were granted to Actua’s non-management directors (as discussed previously in this Note 9) representing the director retainer fee for the first half of 2015; those awards vest in July 2015. During the three months ended June 30, 2015, 50,416 shares of restricted stock with a grant date fair value of $13.17 were granted to Actua’s non-management directors (as discussed previously in this Note 9) representing the director retainer fee for the period from the June 12, 2015 grant date through June 12, 2016; those awards vest in June 2016. Also during the three months ended June 30, 2015, 90,000 shares of restricted stock and 90,000 DSUs (both with a grant date fair value of $13.17 ) were granted to Actua’s non-management directors representing the directors’ triennial service awards. As detailed above, 30,000 shares of restricted stock and 30,000 DSUs vest in June 2016, and the remaining 60,000 shares of restricted stock and 60,000 DSUs vest in equal quarterly installments beginning in September 2016 and ending in June 2018. Consolidated Businesses All of Actua’s consolidated businesses issue equity-based compensation awards to their employees. Those awards are most often in the form of stock options for the respective businesses’ stock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 The other awards generally vest ratably over four years, with 25% vesting on each anniversary date over that term. In conjunction with the NuCivic transaction, GovDelivery granted $3.1 million of restricted stock as partial consideration for the purchase. The expense associated with those awards is being recognized ratably over a four -year vesting period. That expense is included in the line item “Equity-Based Compensation for Consolidated Businesses” in the equity-based compensation by equity award type table above. In conjunction with Actua’s acquisition of FolioDynamix, stock options with a total fair value of $5.1 million were granted to certain of FolioDynamix’s employees. The majority of those stock options vest as follows: 25% vest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at expense is included in the line item “Equity-Based Compensation for Consolidated Businesses” in the equity-based compensation by equity award type table above. The following assumptions were used to determine the fair value of stock options granted by Actua's consolidated businesses to their employees during the six -month period ended June 30, 2015 . Due to insufficient historical data, Actua's consolidated businesses used the simplified method to determine the expected life of all stock options granted under the respective equity incentive plans. Six Months Ended June 30, 2015 Expected volatility 35%-45% Average expected life of SAR (in years) 5.84-6.25 Risk-free interest rate 1.42%-1.61% Dividend yield —</t>
  </si>
  <si>
    <t>Other Income (Loss)</t>
  </si>
  <si>
    <t>Other Income and Expenses [Abstract]</t>
  </si>
  <si>
    <t>Other Income (Loss) Other Income (Loss), net Other income (loss), net consists of the effect of transactions and other events relating to Actua’s ownership interests and its operations in general. During the three months ended June 30, 2015, FolioDynamix made payments to settle two contingent consideration obligations related to acquisitions made before it was acquired by Actua in the aggregate amount of $2.0 million . The amount by which these payments exceeded the initial contingent consideration obligation established as part of the acquisition accounting of these acquisitions ( $0.1 million ) is included as a loss in the line item “Other income (loss), net” in Actua’s Statements of Operations for the six months ended June 30, 2015 . During the six months ended June 30, 2015 , Actua received a distribution from Anthem that resulted in proceeds of $1.0 million ; Actua recorded a gain in that amount for the period. Also during the six months ended June 30, 2015 , Actua received a loan repayment from Acquirgy in the amount of $0.4 million and, since Actua had no remaining basis in Acquirgy, recorded a gain in that amount for the period. Both amounts are included in the line item “Other income (loss), net” in Actua’s Statements of Operations for the six months ended June 30, 2015 . During the three months ended June 30, 2014 , Actua received a distribution related to the sale of WhiteFence, Inc. in 2013 in the amount of $0.5 million ; that amount was recorded as a gain and is included in the line item “Other income (loss), net” in Actua’s Statements of Operations for the three and six months ended June 30, 2014 . During the six months ended June 30, 2014 , in conjunction with the final release of escrowed proceeds from the sale of StarCite, Inc. in 2011, Actua received cash of $0.3 million and recorded a gain in that amount, which is included in the line item “Other income (loss), net” in Actua's Statements of Operations for the six months ended June 30, 2014 .</t>
  </si>
  <si>
    <t>Income Taxes</t>
  </si>
  <si>
    <t>Income Tax Disclosure [Abstract]</t>
  </si>
  <si>
    <t>Income Taxes Actua Corporation, FolioDynamix (from November 3, 2014, the date of acquisition), GovDelivery, and MSDSonline file a consolidated federal income tax return. Bolt is not included in Actua’s consolidated federal income tax return. For the six months ended June 30, 2015 and 2014 , a tax provision was recognized for state and foreign income taxes; no tax benefit for the loss from continuing operations was recognized as Actua maintains a full valuation allowance against its federal net deferred tax assets that it believes, after evaluating all the positive and negative evidence, both historical and prospective, is more likely than not to not be realized. Additionally, a federal income tax benefit of $0.8 million was recognized in the three months ended June 30, 2014, which is offset by $0.8 million of income tax expense in discontinued operations since there was a loss in continuing operations and income in discontinued operations in that same period.</t>
  </si>
  <si>
    <t>Net Income (Loss) per Share</t>
  </si>
  <si>
    <t>Earnings Per Share [Abstract]</t>
  </si>
  <si>
    <t>Net Income (Loss) per Share The calculations of net income (loss) per share were as follows (in thousands, except per share data): Three Months Ended June 30, Six Months Ended June 30, 2015 2014 2015 2014 (in thousands, except per share data) (in thousands, except per share data) Basic and Diluted: Income (loss) from continuing operations $ (15,282 ) $ (14,209 ) $ (30,047 ) $ (24,407 ) Income (loss) from discontinued operations — 1,315 — 1,363 Net income (loss) attributable to Actua Corporation $ (15,282 ) $ (12,894 ) $ (30,047 ) $ (23,044 ) Basic and Diluted: Income (loss) from continuing operations per share $ (0.41 ) $ (0.38 ) $ (0.81 ) $ (0.66 ) Income (loss) from discontinued operations per share — 0.03 — 0.04 Net income (loss) attributable to Actua Corporation per share $ (0.41 ) $ (0.35 ) $ (0.81 ) $ (0.62 ) Shares used in computation of basis and diluted income (loss) per share 37,123 37,313 36,983 37,205 The following potentially dilutive securities were not included in the computation of diluted net loss per share, as their effect would have been anti-dilutive: Units (in thousands) Weighted Average Price per Share Three months ended June 30, 2015 SARs 542 $ 10.64 Restricted stock (1) 3,586 $ — DSUs 90 $ — Six months ended June 30, 2015 SARs 542 $ 10.64 Restricted stock (1) 3,586 $ — DSUs 90 $ — Three months ended June 30, 2014 SARs 915 $ 9.09 Restricted stock (1) 3,812 $ — DSUs 23 $ — Six months ended June 30, 2014 SARs 915 $ 9.09 Restricted stock (1) 3,812 $ — DSUs 23 $ — (1) Anti-dilutive securities include contingently issuable shares unvested as of June 30, 2015 and 2014 , the vesting of which is based on performance conditions and market conditions that have not yet been achieved. See Note 9, “Equity-Based Compensation.”</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the economic and other characteristics, (2) in which Actua’s management takes a very active role in providing strategic direction and operational support and (3) towards which Actua devotes relatively large proportions of its personnel, financial capital and other resources. As of the date of this Report, Actua owns majority controlling equity positions in (and therefore consolidates the financial results of) the four businesses in the vertical cloud segment: Bolt, FolioDynamix, GovDelivery and MSDSonline. Since Actua acquired FolioDynamix on November 3, 2014, FolioDynamix’s results are not included in the Consolidated Financial Statements for the three and six -month periods ended June 30, 2014 .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During the three months ended June 30, 2015 and 2014 , approximately $1.7 million and $0.8 million , respectively, of Actua’s consolidated revenue relates to sales generated outside of the United States, primarily Europe and Canada. During the six months ended June 30, 2015 and 2014 , approximately $3.3 million and $1.6 million , respectively, of Actua's consolidated revenue relates to sales generated outside of the United States, primarily Europe and Canada. As of June 30, 2015 and December 31, 2014 , Actua’s assets were located primarily in the United States. The following summarizes selected information related to Actua’s segments for the three and six months ended June 30, 2015 and 2014 . The amounts presented as “Dispositions” in the following table represent businesses reported as discontinued operations and/or Actua’s share of businesses’ results that had been accounted for under the equity method of accounting but were disposed of. During the three months ended March 31, 2014, Actua received a working capital adjustment of less than $0.1 million related to the sale of Procurian. That amount was recorded as a gain and is included in the line item “Income (loss) from discontinued operations, including gain on sale, net of tax” in the Consolidated Financial Statements for the three-month period ended March 31, 2014. CIML was accounted for under the equity method of accounting until it ceased operations in September 2014. The gain related to the Procurian working capital adjustment reported as discontinued operations, as well as Actua’s share of CIML’s results (including the related intangible amortization recorded by Actua), which was removed from the vertical cloud (venture) segment, are included in “Dispositions” in the segment information table below for the relevant periods presented. Segment Information (in thousands) Reconciling Items Vertical Cloud Vertical Cloud (Venture) Total Segment Dispositions Other (1) Consolidated Three Months Ended June 30, 2015 Revenue $ 33,536 $ — $ 33,536 $ — $ — $ 33,536 Net income (loss) attributable to Actua Corporation $ (7,144 ) $ — $ (7,144 ) $ — $ (8,138 ) $ (15,282 ) Three Months Ended June 30, 2014 Revenue $ 19,029 $ — $ 19,029 $ — $ — $ 19,029 Net income (loss) attributable to Actua Corporation $ (6,012 ) $ (320 ) $ (6,332 ) $ 1,315 $ (7,877 ) $ (12,894 ) Six Months Ended June 30, 2015 Revenue $ 64,128 $ — $ 64,128 $ — $ — $ 64,128 Net income (loss) attributable to Actua Corporation $ (15,091 ) $ — $ (15,091 ) $ — $ (14,956 ) $ (30,047 ) Six Months Ended June 30, 2014 Revenue $ 37,451 $ — $ 37,451 $ — $ — $ 37,451 Net income (loss) attributable to Actua Corporation $ (10,626 ) $ (632 ) $ (11,258 ) $ 1,363 $ (13,149 ) $ (23,044 ) (1) The following table reflects the components of Net income (loss) attributable to Actua Corporation included in Other (in thousands): Three Months Ended June 30, Six Months Ended June 30, 2015 2014 2015 2014 General and administrative $ (8,816 ) $ (9,375 ) $ (18,107 ) $ (15,926 ) Impairment related and other (106 ) (763 ) (201 ) (763 ) Corporate other income (loss) (Note 10) (1 ) 653 1,389 947 Interest income 24 133 42 214 Income tax benefit (expense) — — — Net loss attributable to the noncontrolling interest 761 1,475 1,921 2,379 Net income (loss) $ (8,138 ) $ (7,877 ) $ (14,956 ) $ (13,149 ) Vertical Cloud Vertical Cloud (Venture) Total Segment Dispositions Other Consolidated Results Assets as of: June 30, 2015 $ 423,914 $ 16,617 $ 440,531 $ — $ 64,311 $ 504,842 December 31, 2014 $ 417,877 $ 16,117 $ 433,994 $ 2,998 $ 91,920 $ 528,912</t>
  </si>
  <si>
    <t>Contingencies</t>
  </si>
  <si>
    <t>Commitments and Contingencies Disclosure [Abstract]</t>
  </si>
  <si>
    <t>Contingencies During 2008 and 2009, two carried interest plans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interests, subject to an aggregate specified hurdle threshold and holdback and clawback criteria. Actua has deployed approximately $81 million to date with respect to these plans, including approximately $25.5 million in 2014. Actua’s ownership in Bolt acquired prior to 2015 is held in the 2009 carried interest plan, and the activities over the past few years relative to the 2009 carried interest plan primarily relate to cash deployment from Actua to achieve its objectives of increasing its ownership in, and supporting the cash needs of, Bolt. Beginning in 2015, any additional cash deployment to Bolt will not be included in the carried interest plans. Other than the stake in Bolt held by the 2009 carried interest plan, the assets held by the carried interest plans are immaterial to Actua. Actua does not expect a liquidity event or income receipt at any of the relevant businesse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backs and clawbacks. As of June 30, 2015 , the aggregate specified hurdle thresholds related to both carried interest plans had not been met.</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t>Equity Method</t>
  </si>
  <si>
    <t>Equity Method. Businesses that are not consolidated, but over which Actua exercises significant influence, are accounted for under the equity method of accounting and are referred to in Note 5,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 As of June 30, 2015 , Actua does not have any businesses accounted for under the equity method of accounting.</t>
  </si>
  <si>
    <t>Cost Method</t>
  </si>
  <si>
    <t>Cost Method. Businesses not accounted for under either the consolidation method or equity method of accounting are accounted for under the cost method of accounting and are referred to in Note 5,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convertible debt and equity holdings in businesses, holdings in marketable securiti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and equity holdings, goodwill and the useful lives of intangible assets could change in the near term and that the effect of such changes on Actua’s consolidated financial statements could be material. Management believes the recorded amounts of goodwill, intangible assets, equity method businesses and cost method businesses were not impaired as of June 30, 2015 .</t>
  </si>
  <si>
    <t>Goodwill, Intangible Assets, Equity Method Business and Cost Method Businesses</t>
  </si>
  <si>
    <t>Goodwill, Intangible Assets, Equity Method Businesses and Cost Method Businesses Actua evaluates its carrying value in equity method businesses, if any,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 of its equity method businesses and cost method businesses was not impaired as of June 30, 2015 and December 31, 2014 . Actua tests goodwill for impairment annually during the fourth quarter of each year, or more frequently as conditions warrant, and tests intangible assets for impairment when events or changes in circumstances indicate that the carrying amount of an asset may not be recoverable. Actua concluded that its goodwill and intangible assets were not impaired as of June 30, 2015 and December 31, 2014 .</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its vendor specific objective evidence (VSOE), if available, third party evidence (TPE), if VSOE is not available, or the best estimated selling price (ESP), if neither VSOE nor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discounts from list prices, market conditions, and competition. ESP represents the price at which the company would transact for the deliverable if it were sold by the company regularly on a standalone basis. Generally, under Bolt’s cloud-based software licenses, professional services essential for the functionality of the software and related maintenance and support services do not have standalone value to Bolt’s customers and are therefore combined, and revenue is recognized ratably over the applicable contract term. For deliverables (typically professional servic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Finally, Bolt recognizes subscription fee revenue over the subscription period, which is generally a one-month period. Bolt has typically represented a small amount of Actua’s historical deferred revenue balances. Bolt’s contracts are generally billed in annual, quarterly or monthly installments and contain cancellation clauses that usually have significant penalties associated with the cancellation. Historically, Bolt has experienced very low levels of cancellation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if revenue should be recorded gross (i.e. with FolioDynamix as a principal) or net of related costs (i.e. with FolioDynamix as an agent). In general, these revenues are recognized on a net basis if FolioDynamix does not have control over selecting vendors and pricing, and when the Company is acting as an agent of the supplier. Revenues from professional services are deemed to not have standalone value and therefore are recognized ratably over the contract term. FolioDynamix represents a small amount of Actua’s deferred revenue balance at June 30, 2015 . FolioDynamix’s contracts are billed in annual, quarterly or monthly installments and are primarily non-cancellable. GovDelivery GovDelivery revenue consists of (1) nonrefundable setup fees and (2)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SDSonline MSDSonline derives revenue from two sources: (1) SaaS subscription fees and (2) professional services fees. The vast majority of MSDSonline’s revenue is derived from subscription fees from customers accessing MSDSonline’s database and web-based tools; such revenue is recognized ratably over the applicable contract term, beginning on the contract implementation date. MSDSonline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MSDSonline has typically represented the majority of Actua’s historical deferred revenue balances. MSDSonline’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t>
  </si>
  <si>
    <t>Equity-Based Compensation Actua recognizes equity-based compensation expense in the Consolidated Financial Statements for all share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t>
  </si>
  <si>
    <t>Net Income (Loss) Per Share</t>
  </si>
  <si>
    <t>Net Income (Loss) Per Share Basic net income (loss) per share (“EPS”) is computed using the weighted average number of common shares outstanding during a given period. Diluted EPS includes shares, unless anti-dilutive, that would be issued in connection with the exercise of stock options and conversion of other convertible securities and is adjusted, if applicable, for the effect on net income (loss) of such transactions. See Note 12, “Net Income (Loss) per Share.”</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June 30, 2015 , $4.0 million related to Actua’s potential proceeds from sales of former businesses remained in escrow to satisfy potential or unresolved indemnification claims. Those outstanding escrow amounts are scheduled to be released in 2016 , subject to pending and potential indemnity claims pursuant to the terms of the applicable acquisition agreements.</t>
  </si>
  <si>
    <t>Concentration of Customer Base and Credit Risk</t>
  </si>
  <si>
    <t>Concentration of Customer Base and Credit Risk For the three- and six-month periods ended June 30, 2015 and 2014 , none of the customers of Actua’s consolidated businesses represented more than 10% of Actua’s consolidated revenue.</t>
  </si>
  <si>
    <t>Commitments and Contingencie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June 2014, the Financial Accounting Standards Board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the Consolidated Financial Statements. In May 2014, the FASB issued revenue recognition guidance that provides a single, comprehensive revenue recognition model for all contracts with customers. Under the new guidance, an entity will recognize revenue based on amounts the entity expects to be entitled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Actua is in the process of evaluating the adoption alternatives and impact that this guidance will have on the Consolidated Financial Statements. In April 2014, the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is applied prospectively, became effective for Actua for new disposals and disposal groups classified as held for sale beginning on January 1, 2015. The adoption of this guidance did not have a significant impact on the Consolidated Financial Statements.</t>
  </si>
  <si>
    <t>The Company (Tables)</t>
  </si>
  <si>
    <t>Majority owned subsidiaries that are consolidated into the balance sheet</t>
  </si>
  <si>
    <t>Actua’s Consolidated Balance Sheets as of June 30, 2015 and December 31, 2014 include the financial position of the following majority-owned subsidiaries: As of June 30, 2015 As of December 31, 2014 Bolt Bolt FolioDynamix FolioDynamix GovDelivery GovDelivery MSDSonline MSDSonline</t>
  </si>
  <si>
    <t>Majority owned subsidiaries that are consolidated into the statement of operations and comprehensive income (loss)</t>
  </si>
  <si>
    <t>Actua’s Consolidated Statements of Operations and Comprehensive Income (Loss) (its “Consolidated Statements of Operations”) for the three and six months ended June 30, 2015 and 2014 included the results of the following majority-owned subsidiaries: Three Months Ended June 30, Six Months Ended June 30, 2015 2014 2015 2014 Bolt Bolt Bolt Bolt FolioDynamix (1) GovDelivery FolioDynamix (1) GovDelivery GovDelivery MSDSonline GovDelivery MSDSonline MSDSonline MSDSonline (1) See Note 4, Consolidated Businesses</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4 $ 265,388 $ (304 ) $ 265,084 Change in goodwill during the six months ended June 30, 2015 — — — Goodwill as of June 30, 2015 $ 265,388 $ (304 ) $ 265,084</t>
  </si>
  <si>
    <t>Summary of Intangible Assets from Continuing Operations</t>
  </si>
  <si>
    <t>The following table summarizes Actua’s intangible assets from continuing operations (in thousands): As of June 30, 2015 Gross Carrying Accumulated Net Carrying Intangible Assets Useful Life Amount Amortization Amount Customer relationships 1-11 years $ 74,906 $ (18,792 ) $ 56,114 Trademarks/trade names 3-11 years 24,718 (6,036 ) 18,682 Technology 5-10 years 25,473 (6,132 ) 19,341 Non-compete agreements 2-5 years 3,645 (3,531 ) 114 128,742 (34,491 ) 94,251 Other intellectual property (1) 2 years-Indefinite 700 — 700 $ 129,442 $ (34,491 ) $ 94,951 As of December 31, 2014 Gross Carrying Accumulated Net Carrying Intangible Assets Useful Life Amount Amortization Amount Customer relationships 1-11 years $ 74,656 $ (14,817 ) $ 59,839 Trademarks/trade names 3-11 years 24,543 (4,322 ) 20,221 Technology 5-10 years 25,223 (4,263 ) 20,960 Non-compete agreements 2-5 years 3,645 (3,367 ) 278 128,067 (26,769 ) 101,298 Other intellectual property (1) 2 years-Indefinite 700 — 700 $ 128,767 $ (26,769 ) $ 101,998 (1) Included in this line item is a domain name valued at $0.3 million that Actua currently believes has an indefinite life, and a domain name with a two -year useful life for which Actua estimated the residual value to approximate its carrying value of $0.4 million as of both June 30, 2015 and December 31, 2014.</t>
  </si>
  <si>
    <t>Remaining Estimated Amortization Expense</t>
  </si>
  <si>
    <t>Remaining estimated amortization expense for the respective years set forth below is as follows (in thousands): 2015 (remaining six months) $ 7,477 2016 14,819 2017 14,280 2018 13,163 2019 12,437 Thereafter 32,075 Remaining amortization expense $ 94,251</t>
  </si>
  <si>
    <t>Consolidated Businesses (Tables)</t>
  </si>
  <si>
    <t>Business Acquisition [Line Items]</t>
  </si>
  <si>
    <t>Allocations of Purchase Price to Identified Intangible Assets and Tangible Assets and Liabilities</t>
  </si>
  <si>
    <t>The following table summarizes the allocation of the consideration paid for FolioDynamix and the estimated fair value of the assets acquired and liabilities assumed. (in thousands) Consideration: Cash consideration (including $0.7 million of working capital adjustment paid in 2015) $ 201,699 Fair value of stock options of FolioDynamix 4,125 $ 205,824 Recognized amounts of identifiable assets acquired and liabilities assumed: Financial assets $ 9,324 Property, plant and equipment 1,581 Customer lists (10 year life) 23,300 Trademarks, trade names and domain names (5 year life) 8,100 Technology (8 year life) 15,200 Financial liabilities (14,397 ) Contingent consideration (1,870 ) Deferred tax liability (1,585 ) Total identifiable net assets 39,653 Goodwill 166,171 $ 205,824</t>
  </si>
  <si>
    <t>Reconciliation of Activity Related to Redeemable Noncontrolling Interest</t>
  </si>
  <si>
    <t>The following is a reconciliation of the activity related to Actua’s redeemable noncontrolling interest during the six months ended June 30, 2015 and 2014 (in thousands): Balance at December 31, 2013 $ 3,442 Redeemable noncontrolling interest portion of subsidiary net income/(loss) 14 Accretion to estimated redemption value 1,379 Impact of subsidiary equity transactions (167 ) Balance at June 30, 2014 $ 4,668 Balance at December 31, 2014 $ 10,346 Redeemable noncontrolling interest portion of subsidiary net income/(loss) (148 ) Accretion to estimated redemption value 3,638 Cash Redemption (3,339 ) Impact of subsidiary equity transactions (2,110 ) Balance at June 30, 2015 $ 8,387</t>
  </si>
  <si>
    <t>Other Acquisitions</t>
  </si>
  <si>
    <t>The allocations of the KMI, Ludwig and NuCivic purchase prices, and the preliminary allocation of the TMGov purchase price, to identified intangible assets and tangible assets and liabilities are as follows (in thousands): KMI Ludwig NuCivic TMGov Net assets acquired: Goodwill $ 6,735 $ 455 $ 1,257 $ — Customer lists (5-11 year life) 2,900 2,366 202 250 Trademarks, trade names and domain names (5-11 year life) 300 — 330 — Technology (5 year life) 400 — — 250 Non-compete agreement (5 year life) — 129 14 — Other net assets (liabilities) 1,165 — 197 — $ 11,500 $ 2,950 $ 2,000 $ 500</t>
  </si>
  <si>
    <t>FolioDynamix, Ludwig, NuCivic, KMI</t>
  </si>
  <si>
    <t>Pro Forma Information</t>
  </si>
  <si>
    <t>The information in the following table represents the revenue, net income (loss) from continuing operations attributable to Actua Corporation and the net income (loss) from continuing operations per diluted share attributable to Actua Corporation for the three and six -month period ended June 30, 2014 , had Actua owned FolioDynamix, Bolt owned Ludwig, GovDelivery owned NuCivic and TMGov, and MSDSonline owned KMI during that entire period. The impact of TMGov on the three and six months ended June 30, 2015 is immaterial; the information for the three and six -month period ended June 30, 2015 is shown for comparative purposes only. Three Months Ended June 30, Six Months Ended June 30, 2015 2014 2015 2014 (in thousands, except per share data) Revenue $ 33.5 $ 28.2 $ 64.1 $ 54.8 Net income (loss) from continuing operations attributable to Actua Corporation $ (15.3 ) $ (15.8 ) $ (30.0 ) $ (27.6 ) Net income (loss) from continuing operations per diluted share attributable to Actua Corporation $ (0.41 ) $ (0.42 ) $ (0.81 ) $ (0.74 )</t>
  </si>
  <si>
    <t>Equity and Cost Method Businesses (Tables)</t>
  </si>
  <si>
    <t>Summarized Financial Information Related to Companies Accounted for Under Equity Method of Accounting</t>
  </si>
  <si>
    <t xml:space="preserve">The following unaudited summarized financial information relates to, and has been compiled from the financial statements of, Actua’s businesses accounted for under the equity method of accounting as of December 31, 2014 . During the six months ended June 30, 2015 , Actua received a loan repayment from Acquirgy, Inc. (“Acquirgy”) in the amount of $0.4 million . Acquirgy is in the process of winding down its operations, and Actua does not expect to receive any proceeds in connection with the wind-down. Balance Sheets (Unaudited) December 31, 2014 (1) (in thousands) Cash and cash equivalents $ 4,487 Other current assets 966 Non-current assets 51 Total assets $ 5,504 Current liabilities (including current portion of long-term debt) $ 9,411 Non-current liabilities 57 Long-term debt — Stockholders' deficit (3,964 ) Total liabilities and stockholders' deficit $ 5,504 Total carrying value $ — (1) Includes (Actua voting ownership): Acquirgy ( 25% ). </t>
  </si>
  <si>
    <t>Results of Operations</t>
  </si>
  <si>
    <t>Results of Operations (Unaudited) Three Months Ended Six Months Ended June 30, 2014 (1) (in thousands) Revenue $ 3,254 5,808 Net income (loss) $ (197 ) (638 ) Equity income (loss) excluding impairments and amortization of intangible assets $ (272 ) (536 ) Amortization of intangible assets (48 ) (96 ) Total equity income (loss) $ (320 ) (632 ) (1) Includes Acquirgy, which ceased operations in 2015, and CIML, LLC (“CIML”), which ceased operations in 2014.</t>
  </si>
  <si>
    <t>Fair Value Measurements (Tables)</t>
  </si>
  <si>
    <t>Fair Value Hierarchy of Financial Assets Measured at Fair Value on Recurring Basis</t>
  </si>
  <si>
    <t>The fair value hierarchy of Actua’s financial assets measured at fair value on a recurring basis as of June 30, 2015 and December 31, 2014 was as follows (in thousands): Valuation Asset (liability) at Technique June 30, 2015 (Approach) Level 1 Level 2 Level 3 Cash equivalents (money market accounts) $ 73,412 Market $ 73,412 $ — $ — Acquisition contingent consideration obligations (1,603 ) Income — — (1,603 ) $ 71,809 $ 73,412 $ — $ (1,603 ) Valuation Asset (liability) at Technique December 31, 2014 (Approach) Level 1 Level 2 Level 3 Cash equivalents (money market accounts) $ 77,935 Market $ 77,935 $ — $ — Acquisition contingent consideration obligations (3,088 ) Income — — (3,088 ) $ 74,847 $ 77,935 $ — $ (3,088 )</t>
  </si>
  <si>
    <t>Equity-Based Compensation (Tables)</t>
  </si>
  <si>
    <t>Summary of Equity-Based Compensation</t>
  </si>
  <si>
    <t xml:space="preserve">Equity-based compensation by expense line item on Actua’s Consolidated Statements of Operations (in thousands): Three Months Ended June 30, Six Months Ended June 30, 2015 2014 2015 2014 Cost of revenue $ 29 $ 20 $ 55 $ 39 Sales and marketing 79 42 137 83 General and administrative 6,887 6,648 13,980 10,294 Research and development 126 29 171 199 Total Equity-Based Compensation $ 7,121 $ 6,739 $ 14,343 $ 10,615 Equity-based compensation by equity award type (in thousands, except weighted average years): Three Months Ended June 30, Six Months Ended June 30, Unrecognized Equity-Based Compensation as of Weighted Average Years Remaining of Equity-Based Compensation as of 2015 2014 2015 2014 June 30, 2015 June 30, 2015 Restricted Stock $ 6,167 $ 6,268 $ 12,822 $ 9,561 $ 33,180 1.98 SARs 133 201 279 451 253 1.35 DSUs 19 99 36 245 1,166 2.95 6,319 6,568 13,137 10,257 34,599 Equity-Based Compensation for Consolidated Businesses 802 171 1,206 358 9,292 3.34 Total Equity-Based Compensation $ 7,121 $ 6,739 $ 14,343 $ 10,615 $ 43,891 </t>
  </si>
  <si>
    <t>Changes in Restricted Stock</t>
  </si>
  <si>
    <t>Share activity with respect to restricted stock awards for the three and six months ended June 30, 2015 and 2014 was as follows: Number of Shares Weighted Average Grant Date Fair Value Issued and unvested as of December 31, 2013 1,185,071 $ 9.52 Granted 3,095,948 $ 17.21 Vested (175,771 ) $ 12.68 Forfeited (366,666 ) $ 9.96 Issued and unvested as of March 31, 2014 3,738,582 $ 15.70 Granted 135,000 $ 17.41 Vested (61,647 ) $ 10.52 Issued and unvested as of June 30, 2014 3,811,935 $ 15.84 Number of Shares Weighted Average Grant Date Fair Value Issued and unvested as of December 31, 2014 3,755,275 $ 15.94 Granted 441,256 $ 16.21 Vested (644,247 ) $ 19.70 Forfeited (43,660 ) $ 17.85 Issued and unvested as of March 31, 2015 3,508,624 $ 15.75 Granted 140,416 $ 13.17 Vested (63,017 ) $ 10.80 Issued and unvested as of June 30, 2015 3,586,023 $ 15.74</t>
  </si>
  <si>
    <t>Issued And Unvested Shares Of Restricted Stock Granted</t>
  </si>
  <si>
    <t xml:space="preserve">As of June 30, 2015 , issued and unvested shares of restricted stock granted to Actua’s employees and Board of Directors vest as follows: Number of Shares Unvested Vesting Conditions 1,714,366 Subject to certain market conditions, as discussed below 503,315 Subject to certain performance conditions, as discussed below 1,139,850 25% each year for four years on the anniversary of the grant date 45,834 November 2015 24,042 One-third in each of September 2015, March 2016 and September 2016 68,616 27% in July 2015, 73% in June 2016 (granted to Actua's Board of Directors, see subsection below) 90,000 One-third in June 2016, 8% quarterly thereafter (granted to Actua's Board of Directors, see subsection below) 3,586,023 </t>
  </si>
  <si>
    <t>Changes in Stock Appreciation Rights</t>
  </si>
  <si>
    <t>Activity with respect to SARs during the three and six months ended June 30, 2015 and 2014 was as follows: Number of SARs Weighted Average Base Price Weighted Average Outstanding as of December 31, 2013 1,232,808 $ 8.86 $ 4.99 Exercised (1) (293,925 ) $ 8.07 $ 4.70 Outstanding as of March 31, 2014 938,883 $ 9.10 $ 5.07 Exercised (1) (24,352 ) $ 9.56 $ 4.92 Outstanding as of June 30, 2014 914,531 $ 9.09 $ 5.06 Number of SARs Weighted Average Base Price Weighted Average Outstanding as of December 31, 2014 548,482 $ 10.62 $ 5.79 Granted 1,500 $ 16.69 $ 8.99 Exercised (1) (7,897 ) $ 10.61 $ 5.72 Outstanding as of March 31, 2015 542,085 $ 10.64 $ 5.80 Activity for the three months ended June 30, 2015 — $ — $ — Outstanding as of June 30, 2015 542,085 $ 10.64 $ 5.80 (1) The exercise of SARs listed above resulted in the issuance of 120,459 shares, 8,634 shares and 1,869 shares of Actua’s Common Stock during the three-month periods ended March 31, 2014, June 30, 2014, and March 31, 2015, respectively. There were no SARs exercised, and, accordingly, no shares of Actua's Common Stock issued as a result of any exercise, during the three months ended June 30, 2015.</t>
  </si>
  <si>
    <t>Assumptions Used to Determine Fair Value of Stock Appreciation Rights Granted to Employees</t>
  </si>
  <si>
    <t>The following assumptions were used to determine the fair value of SARs granted to employees by Actua during the six-month period ended June 30, 2015: Six Months Ended June 30, 2015 Expected volatility 56 % Average expected life of SAR (in years) 6.13 Risk-free interest rate 1.51 % Dividend yield —</t>
  </si>
  <si>
    <t>Assumptions Used to Determine Fair Value of Stock Options</t>
  </si>
  <si>
    <t>The following assumptions were used to determine the fair value of stock options granted by Actua's consolidated businesses to their employees during the six -month period ended June 30, 2015 . Due to insufficient historical data, Actua's consolidated businesses used the simplified method to determine the expected life of all stock options granted under the respective equity incentive plans. Six Months Ended June 30, 2015 Expected volatility 35%-45% Average expected life of SAR (in years) 5.84-6.25 Risk-free interest rate 1.42%-1.61% Dividend yield —</t>
  </si>
  <si>
    <t>Net Income (Loss) per Share (Tables)</t>
  </si>
  <si>
    <t>Calculations of Net Income (Loss) Per Share</t>
  </si>
  <si>
    <t>The calculations of net income (loss) per share were as follows (in thousands, except per share data): Three Months Ended June 30, Six Months Ended June 30, 2015 2014 2015 2014 (in thousands, except per share data) (in thousands, except per share data) Basic and Diluted: Income (loss) from continuing operations $ (15,282 ) $ (14,209 ) $ (30,047 ) $ (24,407 ) Income (loss) from discontinued operations — 1,315 — 1,363 Net income (loss) attributable to Actua Corporation $ (15,282 ) $ (12,894 ) $ (30,047 ) $ (23,044 ) Basic and Diluted: Income (loss) from continuing operations per share $ (0.41 ) $ (0.38 ) $ (0.81 ) $ (0.66 ) Income (loss) from discontinued operations per share — 0.03 — 0.04 Net income (loss) attributable to Actua Corporation per share $ (0.41 ) $ (0.35 ) $ (0.81 ) $ (0.62 ) Shares used in computation of basis and diluted income (loss) per share 37,123 37,313 36,983 37,205</t>
  </si>
  <si>
    <t>Potentially Dilutive Securities Not Included in Computation of Diluted Net Loss Per Share</t>
  </si>
  <si>
    <t>The following potentially dilutive securities were not included in the computation of diluted net loss per share, as their effect would have been anti-dilutive: Units (in thousands) Weighted Average Price per Share Three months ended June 30, 2015 SARs 542 $ 10.64 Restricted stock (1) 3,586 $ — DSUs 90 $ — Six months ended June 30, 2015 SARs 542 $ 10.64 Restricted stock (1) 3,586 $ — DSUs 90 $ — Three months ended June 30, 2014 SARs 915 $ 9.09 Restricted stock (1) 3,812 $ — DSUs 23 $ — Six months ended June 30, 2014 SARs 915 $ 9.09 Restricted stock (1) 3,812 $ — DSUs 23 $ — (1) Anti-dilutive securities include contingently issuable shares unvested as of June 30, 2015 and 2014 , the vesting of which is based on performance conditions and market conditions that have not yet been achieved. See Note 9, “Equity-Based Compensation.”</t>
  </si>
  <si>
    <t>Segment Information (Tables)</t>
  </si>
  <si>
    <t>Summary of Selected Information Related to Segments</t>
  </si>
  <si>
    <t>The following summarizes selected information related to Actua’s segments for the three and six months ended June 30, 2015 and 2014 . The amounts presented as “Dispositions” in the following table represent businesses reported as discontinued operations and/or Actua’s share of businesses’ results that had been accounted for under the equity method of accounting but were disposed of. During the three months ended March 31, 2014, Actua received a working capital adjustment of less than $0.1 million related to the sale of Procurian. That amount was recorded as a gain and is included in the line item “Income (loss) from discontinued operations, including gain on sale, net of tax” in the Consolidated Financial Statements for the three-month period ended March 31, 2014. CIML was accounted for under the equity method of accounting until it ceased operations in September 2014. The gain related to the Procurian working capital adjustment reported as discontinued operations, as well as Actua’s share of CIML’s results (including the related intangible amortization recorded by Actua), which was removed from the vertical cloud (venture) segment, are included in “Dispositions” in the segment information table below for the relevant periods presented. Segment Information (in thousands) Reconciling Items Vertical Cloud Vertical Cloud (Venture) Total Segment Dispositions Other (1) Consolidated Three Months Ended June 30, 2015 Revenue $ 33,536 $ — $ 33,536 $ — $ — $ 33,536 Net income (loss) attributable to Actua Corporation $ (7,144 ) $ — $ (7,144 ) $ — $ (8,138 ) $ (15,282 ) Three Months Ended June 30, 2014 Revenue $ 19,029 $ — $ 19,029 $ — $ — $ 19,029 Net income (loss) attributable to Actua Corporation $ (6,012 ) $ (320 ) $ (6,332 ) $ 1,315 $ (7,877 ) $ (12,894 ) Six Months Ended June 30, 2015 Revenue $ 64,128 $ — $ 64,128 $ — $ — $ 64,128 Net income (loss) attributable to Actua Corporation $ (15,091 ) $ — $ (15,091 ) $ — $ (14,956 ) $ (30,047 ) Six Months Ended June 30, 2014 Revenue $ 37,451 $ — $ 37,451 $ — $ — $ 37,451 Net income (loss) attributable to Actua Corporation $ (10,626 ) $ (632 ) $ (11,258 ) $ 1,363 $ (13,149 ) $ (23,044 ) (1) The following table reflects the components of Net income (loss) attributable to Actua Corporation included in Other (in thousands): Three Months Ended June 30, Six Months Ended June 30, 2015 2014 2015 2014 General and administrative $ (8,816 ) $ (9,375 ) $ (18,107 ) $ (15,926 ) Impairment related and other (106 ) (763 ) (201 ) (763 ) Corporate other income (loss) (Note 10) (1 ) 653 1,389 947 Interest income 24 133 42 214 Income tax benefit (expense) — — — Net loss attributable to the noncontrolling interest 761 1,475 1,921 2,379 Net income (loss) $ (8,138 ) $ (7,877 ) $ (14,956 ) $ (13,149 ) Vertical Cloud Vertical Cloud (Venture) Total Segment Dispositions Other Consolidated Results Assets as of: June 30, 2015 $ 423,914 $ 16,617 $ 440,531 $ — $ 64,311 $ 504,842 December 31, 2014 $ 417,877 $ 16,117 $ 433,994 $ 2,998 $ 91,920 $ 528,912</t>
  </si>
  <si>
    <t>The Company (Details)</t>
  </si>
  <si>
    <t>Jun. 30, 2015business</t>
  </si>
  <si>
    <t>Number businesses owned</t>
  </si>
  <si>
    <t>Significant Accounting Policies - Additional Information (Detail) $ in Thousands</t>
  </si>
  <si>
    <t>Jun. 30, 2014customer</t>
  </si>
  <si>
    <t>Jun. 30, 2015USD ($)revenue_sourcecustomer</t>
  </si>
  <si>
    <t>Dec. 31, 2014USD ($)</t>
  </si>
  <si>
    <t>Significant Accounting Policies [Line Items]</t>
  </si>
  <si>
    <t>Actua's Consolidated Revenue</t>
  </si>
  <si>
    <t>Number of customers represented for more than 10% of consolidated revenue | customer</t>
  </si>
  <si>
    <t>Channel Intelligence</t>
  </si>
  <si>
    <t>Proceeds from escrow releases</t>
  </si>
  <si>
    <t>MSDSonline One</t>
  </si>
  <si>
    <t>Number of sources of revenues | revenue_source</t>
  </si>
  <si>
    <t>FolioDynamix</t>
  </si>
  <si>
    <t>Initial subscription arrangement, Minimum</t>
  </si>
  <si>
    <t>3 years</t>
  </si>
  <si>
    <t>Initial subscription arrangement, Maximum</t>
  </si>
  <si>
    <t>5 years</t>
  </si>
  <si>
    <t>Correction of Error, Recognition of Permanent Equity | Restatement Adjustment</t>
  </si>
  <si>
    <t>Goodwill and Intangible Assets - Summary of Activity Related to Goodwill (Detail) $ in Thousands</t>
  </si>
  <si>
    <t>Jun. 30, 2015USD ($)</t>
  </si>
  <si>
    <t>Goodwill, Gross [Roll Forward]</t>
  </si>
  <si>
    <t>Goodwill, Gross Carrying Amount Beginning Balance</t>
  </si>
  <si>
    <t>Change in goodwill, Gross Carrying Amount</t>
  </si>
  <si>
    <t>Goodwill, Gross Carrying Amount Ending Balance</t>
  </si>
  <si>
    <t>Accumulated Impairment Losses [Roll Forward]</t>
  </si>
  <si>
    <t>Goodwill, Accumulated Impairment Losses Beginning Balance</t>
  </si>
  <si>
    <t>Change in goodwill, Accumulated Impairment Losses</t>
  </si>
  <si>
    <t>Goodwill, Accumulated Impairment Losses Ending Balance</t>
  </si>
  <si>
    <t>Goodwill [Roll Forward]</t>
  </si>
  <si>
    <t>Goodwill, Net Carrying Amount Beginning Balance</t>
  </si>
  <si>
    <t>Change in goodwill, Net Carrying Amount</t>
  </si>
  <si>
    <t>Goodwill, Net Carrying Amount Ending Balance</t>
  </si>
  <si>
    <t>Goodwill and Intangible Assets - Summary of Intangible Assets from Continuing Operations (Detail) - USD ($) $ in Thousands</t>
  </si>
  <si>
    <t>12 Months Ended</t>
  </si>
  <si>
    <t>Acquired Finite And Indefinite Lived Assets Liabilities [Line Items]</t>
  </si>
  <si>
    <t>Finite intangible assets, Gross Carrying Amount</t>
  </si>
  <si>
    <t>Finite intangible assets, Accumulated Amortization</t>
  </si>
  <si>
    <t>Finite intangible assets, Net Carrying Amount</t>
  </si>
  <si>
    <t>Intangible assets gross excluding goodwill</t>
  </si>
  <si>
    <t>Estimated salvage value of the asset</t>
  </si>
  <si>
    <t>Internet Domain Names [Member]</t>
  </si>
  <si>
    <t>Indefinite-lived intangible assets, Net Carrying Amount</t>
  </si>
  <si>
    <t>Other Intellectual Property</t>
  </si>
  <si>
    <t>Finite intangible assets, useful life</t>
  </si>
  <si>
    <t>2 years</t>
  </si>
  <si>
    <t>Customer Relationships</t>
  </si>
  <si>
    <t>Customer Relationships | Minimum</t>
  </si>
  <si>
    <t>1 year</t>
  </si>
  <si>
    <t>Customer Relationships | Maximum</t>
  </si>
  <si>
    <t>11 years</t>
  </si>
  <si>
    <t>Trademarks/trade names</t>
  </si>
  <si>
    <t>Trademarks/trade names | Minimum</t>
  </si>
  <si>
    <t>Trademarks/trade names | Maximum</t>
  </si>
  <si>
    <t>Technology</t>
  </si>
  <si>
    <t>Technology | Minimum</t>
  </si>
  <si>
    <t>Technology | Maximum</t>
  </si>
  <si>
    <t>10 years</t>
  </si>
  <si>
    <t>Non-compete agreements</t>
  </si>
  <si>
    <t>Non-compete agreements | Minimum</t>
  </si>
  <si>
    <t>Non-compete agreements | Maximum</t>
  </si>
  <si>
    <t>Goodwill and Intangible Assets - Additional Information (Detail) - USD ($) $ in Thousands</t>
  </si>
  <si>
    <t>Adjustment to goodwill, revision of initial purchase price allocation</t>
  </si>
  <si>
    <t>Decrease in intangible assets, purchase price adjustment</t>
  </si>
  <si>
    <t>Increase in financial liabilities, purchase price adjustment</t>
  </si>
  <si>
    <t>Goodwill and Intangible Assets - Remaining Estimated Amortization Expense (Detail) $ in Thousands</t>
  </si>
  <si>
    <t>2015 (remaining six months)</t>
  </si>
  <si>
    <t>Thereafter</t>
  </si>
  <si>
    <t>Remaining amortization expense</t>
  </si>
  <si>
    <t>Consolidated Businesses - Additional Information (Detail) - USD ($) $ in Thousands</t>
  </si>
  <si>
    <t>Jul. 13, 2015</t>
  </si>
  <si>
    <t>Jun. 11, 2015</t>
  </si>
  <si>
    <t>Jun. 10, 2015</t>
  </si>
  <si>
    <t>Dec. 17, 2014</t>
  </si>
  <si>
    <t>Nov. 03, 2014</t>
  </si>
  <si>
    <t>Oct. 01, 2014</t>
  </si>
  <si>
    <t>Aug. 08, 2014</t>
  </si>
  <si>
    <t>Mar. 31, 2015</t>
  </si>
  <si>
    <t>Business acquisition, consideration transferred</t>
  </si>
  <si>
    <t>Rolled stock options acquired</t>
  </si>
  <si>
    <t>Business acquisition purchase price allocation, goodwill not deductible for tax purposes</t>
  </si>
  <si>
    <t>Business acquisition, transaction costs</t>
  </si>
  <si>
    <t>Deferred revenue, reduced amount</t>
  </si>
  <si>
    <t>Business combination, revenue contributed</t>
  </si>
  <si>
    <t>Business combination, net income contributed</t>
  </si>
  <si>
    <t>Purchase price allocation assets acquired</t>
  </si>
  <si>
    <t>Cash paid for acquisition</t>
  </si>
  <si>
    <t>Fair value of stock options of FolioDynamix</t>
  </si>
  <si>
    <t>FolioDynamix | Scenario, Adjustment</t>
  </si>
  <si>
    <t>Working capital adjustment</t>
  </si>
  <si>
    <t>MSDSonline One | Maximum</t>
  </si>
  <si>
    <t>Contingent earn-out payment</t>
  </si>
  <si>
    <t>Bolt</t>
  </si>
  <si>
    <t>NuCivic</t>
  </si>
  <si>
    <t>Deferred liability Charges</t>
  </si>
  <si>
    <t>Business acquisition, stock issued</t>
  </si>
  <si>
    <t>Talent Management in Government Inc.</t>
  </si>
  <si>
    <t>GovDelivery [Member] | Talent Management in Government Inc.</t>
  </si>
  <si>
    <t>Business Combination, Consideration Transferred, Liabilities Incurred</t>
  </si>
  <si>
    <t>Reclassification of FolioDynamix noncontrolling ownership</t>
  </si>
  <si>
    <t>Subsequent Event [Member] | GovDelivery [Member] | Vox Metropolis Inc.</t>
  </si>
  <si>
    <t>Consolidated Businesses - Preliminary Allocation of Consideration Paid and Estimated Fair Value of Assets Acquired and Liabilities Assumed (Detail) - USD ($) $ in Thousands</t>
  </si>
  <si>
    <t>Recognized amounts of identifiable assets acquired and liabilities assumed:</t>
  </si>
  <si>
    <t>Consideration:</t>
  </si>
  <si>
    <t>Cash consideration (including $0.7 million of working capital adjustment paid in 2015)</t>
  </si>
  <si>
    <t>Financial assets</t>
  </si>
  <si>
    <t>Property, plant and equipment</t>
  </si>
  <si>
    <t>Financial liabilities</t>
  </si>
  <si>
    <t>Contingent consideration</t>
  </si>
  <si>
    <t>Total identifiable net assets</t>
  </si>
  <si>
    <t>FolioDynamix | Customer lists</t>
  </si>
  <si>
    <t>Intangible assets</t>
  </si>
  <si>
    <t>FolioDynamix | Trademarks/trade names</t>
  </si>
  <si>
    <t>FolioDynamix | Technology</t>
  </si>
  <si>
    <t>8 years</t>
  </si>
  <si>
    <t>Scenario, Adjustment | FolioDynamix</t>
  </si>
  <si>
    <t>Consolidated Businesses - Allocations of Purchase Price to Identified Intangible Assets and Tangible Assets and Liabilities (Detail) - USD ($) $ in Thousands</t>
  </si>
  <si>
    <t>Net assets acquired:</t>
  </si>
  <si>
    <t>KMI</t>
  </si>
  <si>
    <t>Other net assets (liabilities)</t>
  </si>
  <si>
    <t>KMI | Customer lists</t>
  </si>
  <si>
    <t>KMI | Trademarks, Tradenames, and Domain Names [Member]</t>
  </si>
  <si>
    <t>KMI | Technology</t>
  </si>
  <si>
    <t>KMI | Non-compete agreements</t>
  </si>
  <si>
    <t>Ludwig</t>
  </si>
  <si>
    <t>Ludwig | Customer lists</t>
  </si>
  <si>
    <t>Ludwig | Trademarks, Tradenames, and Domain Names [Member]</t>
  </si>
  <si>
    <t>Ludwig | Technology</t>
  </si>
  <si>
    <t>Ludwig | Non-compete agreements</t>
  </si>
  <si>
    <t>NuCivic | Customer lists</t>
  </si>
  <si>
    <t>NuCivic | Trademarks, Tradenames, and Domain Names [Member]</t>
  </si>
  <si>
    <t>NuCivic | Technology</t>
  </si>
  <si>
    <t>NuCivic | Non-compete agreements</t>
  </si>
  <si>
    <t>Talent Management in Government Inc. | Customer lists</t>
  </si>
  <si>
    <t>Talent Management in Government Inc. | Trademarks, Tradenames, and Domain Names [Member]</t>
  </si>
  <si>
    <t>Talent Management in Government Inc. | Technology</t>
  </si>
  <si>
    <t>Talent Management in Government Inc. | Non-compete agreements</t>
  </si>
  <si>
    <t>Minimum | Trademarks, Tradenames, and Domain Names [Member]</t>
  </si>
  <si>
    <t>Minimum | Technology</t>
  </si>
  <si>
    <t>Minimum | Non-compete agreements</t>
  </si>
  <si>
    <t>Minimum | KMI | Customer lists</t>
  </si>
  <si>
    <t>Maximum | Trademarks, Tradenames, and Domain Names [Member]</t>
  </si>
  <si>
    <t>Maximum | Technology</t>
  </si>
  <si>
    <t>Maximum | Non-compete agreements</t>
  </si>
  <si>
    <t>Maximum | KMI | Customer lists</t>
  </si>
  <si>
    <t>Consolidated Businesses - Reconciliation of Activity Related to Redeemable Noncontrolling Interest (Detail) - USD ($) $ in Thousands</t>
  </si>
  <si>
    <t>Reconciliation activity related to the redeemable non controlling interest</t>
  </si>
  <si>
    <t>Beginning Balance</t>
  </si>
  <si>
    <t>Accretion to estimated redemption value</t>
  </si>
  <si>
    <t>Ending Balance</t>
  </si>
  <si>
    <t>Redeemable Noncontrolling Interest</t>
  </si>
  <si>
    <t>Redeemable noncontrolling interest portion of subsidiary net income/(loss)</t>
  </si>
  <si>
    <t>Cash Redemption</t>
  </si>
  <si>
    <t>Consolidated Businesses - Pro Forma Information (Detail) - FolioDynamix, Ludwig, NuCivic, KMI - USD ($)</t>
  </si>
  <si>
    <t>Net income (loss) from continuing operations attributable to Actua Corporation</t>
  </si>
  <si>
    <t>Net income (loss) from continuing operations per diluted share attributable to Actua Corporation</t>
  </si>
  <si>
    <t>Equity and Cost Method Businesses - Additional Information (Detail) - USD ($)</t>
  </si>
  <si>
    <t>Schedule Of Equity Method Investments [Line Items]</t>
  </si>
  <si>
    <t>Carrying value of holdings in cost method companies</t>
  </si>
  <si>
    <t>Acquirgy</t>
  </si>
  <si>
    <t>Loan repayment from Acquirgy, Inc.</t>
  </si>
  <si>
    <t>Anthem</t>
  </si>
  <si>
    <t>Fair value of active common stock remaining</t>
  </si>
  <si>
    <t>9.00%</t>
  </si>
  <si>
    <t>Anthem | Other income (loss), net</t>
  </si>
  <si>
    <t>Proceeds from cost method investment</t>
  </si>
  <si>
    <t>Equity and Cost Method Businesses - Summarized Financial Information Related to Companies Accounted for Under Equity Method of Accounting (Detail) - Dec. 31, 2014 - USD ($) $ in Thousands</t>
  </si>
  <si>
    <t>Other current assets</t>
  </si>
  <si>
    <t>Non-current assets</t>
  </si>
  <si>
    <t>Current liabilities (including current portion of long-term debt)</t>
  </si>
  <si>
    <t>Non-current liabilities</t>
  </si>
  <si>
    <t>Stockholders' deficit</t>
  </si>
  <si>
    <t>Total liabilities and stockholders' deficit</t>
  </si>
  <si>
    <t>Total carrying value</t>
  </si>
  <si>
    <t>Equity method investment, ownership percentage</t>
  </si>
  <si>
    <t>25.00%</t>
  </si>
  <si>
    <t>Equity and Cost Method Businesses - Results of Operations (Detail) - USD ($) $ in Thousands</t>
  </si>
  <si>
    <t>Equity income (loss) excluding impairments and amortization of intangible assets</t>
  </si>
  <si>
    <t>Amortization of intangible assets</t>
  </si>
  <si>
    <t>Total equity income (loss)</t>
  </si>
  <si>
    <t>Fair Value Hierarchy of Financial Assets Measured at Fair Value on Recurring Basis (Detail) - USD ($) $ in Thousands</t>
  </si>
  <si>
    <t>Fair Value, Inputs, Level 3</t>
  </si>
  <si>
    <t>Fair Value Assets And Liabilities Measured On Recurring And Nonrecurring Basis [Line Items]</t>
  </si>
  <si>
    <t>Acquisition contingent consideration obligations</t>
  </si>
  <si>
    <t>Fair Value, Measurements, Recurring</t>
  </si>
  <si>
    <t>Cash equivalents (money market accounts)</t>
  </si>
  <si>
    <t>Fair Value Assets And Liabilities Measured On Recurring Basis, Total</t>
  </si>
  <si>
    <t>Fair Value, Measurements, Recurring | Fair Value, Inputs, Level 1</t>
  </si>
  <si>
    <t>Fair Value, Measurements, Recurring | Fair Value, Inputs, Level 2</t>
  </si>
  <si>
    <t>Fair Value, Measurements, Recurring | Fair Value, Inputs, Level 3</t>
  </si>
  <si>
    <t>Fair Value Measurements - Additional Information (Detail)</t>
  </si>
  <si>
    <t>Jun. 30, 2015USD ($)contingent_consideration_obligation</t>
  </si>
  <si>
    <t>Jun. 30, 2014USD ($)</t>
  </si>
  <si>
    <t>Dec. 31, 2014USD ($)contingent_consideration_obligation</t>
  </si>
  <si>
    <t>Number of contingent consideration obligations | contingent_consideration_obligation</t>
  </si>
  <si>
    <t>Payment for contingent consideration obligations</t>
  </si>
  <si>
    <t>Minimum</t>
  </si>
  <si>
    <t>Contingent consideration liability</t>
  </si>
  <si>
    <t>Maximum</t>
  </si>
  <si>
    <t>Excess in settlement of contingent consideration liability</t>
  </si>
  <si>
    <t>FolioDynamix | Fair Value, Measurements, Recurring | Fair Value, Inputs, Level 3</t>
  </si>
  <si>
    <t>Debt - Additional Information (Detail)</t>
  </si>
  <si>
    <t>Jan. 01, 2015USD ($)</t>
  </si>
  <si>
    <t>Aug. 09, 2013USD ($)minority_shareholder</t>
  </si>
  <si>
    <t>Line Of Credit Facility [Line Items]</t>
  </si>
  <si>
    <t>Number of minority shareholders | minority_shareholder</t>
  </si>
  <si>
    <t>Line of credit outstanding amount</t>
  </si>
  <si>
    <t>Neurone | Term Loan Credit Facility</t>
  </si>
  <si>
    <t>Line of credit</t>
  </si>
  <si>
    <t>Loan interest rate</t>
  </si>
  <si>
    <t>8.00%</t>
  </si>
  <si>
    <t>Fair value of line of credit</t>
  </si>
  <si>
    <t>Neurone | Additional Term Loan Credit Facility</t>
  </si>
  <si>
    <t>Treasury Stock - Additional Information (Detail) - USD ($)</t>
  </si>
  <si>
    <t>90 Months Ended</t>
  </si>
  <si>
    <t>Equity Class Of Treasury Stock [Line Items]</t>
  </si>
  <si>
    <t>Common stock amount authorized under repurchase program, value</t>
  </si>
  <si>
    <t>Stock repurchased during period, shares</t>
  </si>
  <si>
    <t>Average stock price of shares repurchased</t>
  </si>
  <si>
    <t>Payments for Repurchase of Common Stock</t>
  </si>
  <si>
    <t>Equity-Based Compensation - Additional Information (Detail) - USD ($) $ / shares in Units, $ in Thousands</t>
  </si>
  <si>
    <t>Feb. 27, 2015</t>
  </si>
  <si>
    <t>Feb. 28, 2014</t>
  </si>
  <si>
    <t>Apr. 30, 2014</t>
  </si>
  <si>
    <t>Mar. 31, 2014</t>
  </si>
  <si>
    <t>Dec. 31, 2013</t>
  </si>
  <si>
    <t>Dec. 31, 2011</t>
  </si>
  <si>
    <t>Share Based Compensation Arrangement By Share Based Payment Award [Line Items]</t>
  </si>
  <si>
    <t>Shares surrendered by employees for withholding taxes</t>
  </si>
  <si>
    <t>Number of Shares Unvested</t>
  </si>
  <si>
    <t>Number of shares, granted</t>
  </si>
  <si>
    <t>Weighted average price per share</t>
  </si>
  <si>
    <t>Unrecognized Equity-Based Compensation</t>
  </si>
  <si>
    <t>Number of Shares, Vested</t>
  </si>
  <si>
    <t>Number of Shares, Forfeited</t>
  </si>
  <si>
    <t>Weighted Average Fair Value, Granted</t>
  </si>
  <si>
    <t>Stock awards vesting period</t>
  </si>
  <si>
    <t>4 years</t>
  </si>
  <si>
    <t>Stock options granted in the period, fair value</t>
  </si>
  <si>
    <t>Consolidated Entities</t>
  </si>
  <si>
    <t>Number of shares awarded</t>
  </si>
  <si>
    <t>Share based compensation expense</t>
  </si>
  <si>
    <t>First Anniversary | Consolidated Entities</t>
  </si>
  <si>
    <t>Vesting percentage</t>
  </si>
  <si>
    <t>Over Three Years | Consolidated Entities</t>
  </si>
  <si>
    <t>36 months</t>
  </si>
  <si>
    <t>75.00%</t>
  </si>
  <si>
    <t>Each Anniversary | Consolidated Entities</t>
  </si>
  <si>
    <t>Share-based Compensation Award, Tranche One [Member]</t>
  </si>
  <si>
    <t>Share-based Compensation Award, Tranche Two [Member]</t>
  </si>
  <si>
    <t>2011 Executive Performance-Based Awards</t>
  </si>
  <si>
    <t>Recorded equity compensation cost related to awards</t>
  </si>
  <si>
    <t>Non-Management Director Compensation Plan</t>
  </si>
  <si>
    <t>Stock Options</t>
  </si>
  <si>
    <t>Percentage of shares of restricted stock to vest upon achievement of performance condition</t>
  </si>
  <si>
    <t>35.00%</t>
  </si>
  <si>
    <t>Stock options outstanding</t>
  </si>
  <si>
    <t>Stock Options | Consolidated Entities</t>
  </si>
  <si>
    <t>Stock Options | First Anniversary</t>
  </si>
  <si>
    <t>Stock Options | Over Three Years</t>
  </si>
  <si>
    <t>Stock Options | Minimum</t>
  </si>
  <si>
    <t>Expiry period of incentive or non-qualified stock options granted from date of grant</t>
  </si>
  <si>
    <t>Stock Options | Maximum</t>
  </si>
  <si>
    <t>Restricted Stock</t>
  </si>
  <si>
    <t>Restricted Stock | Vest on various anniversaries</t>
  </si>
  <si>
    <t>Restricted Stock | Chief Executive Officer And President</t>
  </si>
  <si>
    <t>Restricted Stock | Executives</t>
  </si>
  <si>
    <t>Restricted Stock | Employees including Executive officers</t>
  </si>
  <si>
    <t>Equity based compensation expected to be recognized remainder of year</t>
  </si>
  <si>
    <t>Equity based compensation expected to be recognized in 2016</t>
  </si>
  <si>
    <t>Unrecognized Equity-based compensation</t>
  </si>
  <si>
    <t>Equity based compensation expected to be recognized in 2017</t>
  </si>
  <si>
    <t>Equity based compensation expected to be recognized in 2018</t>
  </si>
  <si>
    <t>Restricted Stock | Non-Management Employees</t>
  </si>
  <si>
    <t>Restricted Stock | Employees</t>
  </si>
  <si>
    <t>Restricted Stock | Awards with Market Conditions | Chief Executive Officer And President</t>
  </si>
  <si>
    <t>40.00%</t>
  </si>
  <si>
    <t>Restricted Stock | 2014 Management Market-Based Awards</t>
  </si>
  <si>
    <t>Restricted Stock | 2014 Management Market-Based Awards | Share-based Compensation Award, Tranche One [Member]</t>
  </si>
  <si>
    <t>Volume weighted average price targets (in usd per share)</t>
  </si>
  <si>
    <t>Restricted Stock | 2014 Management Market-Based Awards | Share-based Compensation Award, Tranche Two [Member]</t>
  </si>
  <si>
    <t>Restricted Stock | 2014 Management Market-Based Awards | Share-based Compensation Award, Tranche Three [Member]</t>
  </si>
  <si>
    <t>Restricted Stock | 2014 Management Market-Based Awards | Share-Based Compensation Award, Tranche Four [Member]</t>
  </si>
  <si>
    <t>Restricted Stock | 2014 Employee Market-Based Awards</t>
  </si>
  <si>
    <t>Restricted Stock | 2014 Management and Employee Market Based Awards.</t>
  </si>
  <si>
    <t>Restricted Stock | Performance metrics of Gov Delivery for 2014 and 2015</t>
  </si>
  <si>
    <t>Restricted Stock | Performance metrics of Gov Delivery for 2014 and 2015 | Vesting In First Quarter Twenty Fifteen</t>
  </si>
  <si>
    <t>Restricted Stock | Performance metrics of Gov Delivery for 2014 and 2015 | Vesting In First Quarter Twenty Sixteen</t>
  </si>
  <si>
    <t>Restricted Stock | Performance Based Plan Two Thousand Fourteen</t>
  </si>
  <si>
    <t>Restricted Stock | Performance Based Plan Two Thousand Fourteen | Condition One</t>
  </si>
  <si>
    <t>Percentage of financial targets to be achieved for participants to receive award</t>
  </si>
  <si>
    <t>100.00%</t>
  </si>
  <si>
    <t>Restricted Stock | Performance Based Plan Two Thousand Fourteen | Condition Two</t>
  </si>
  <si>
    <t>Restricted Stock | Performance Based Plan Two Thousand Fifteen</t>
  </si>
  <si>
    <t>150.00%</t>
  </si>
  <si>
    <t>Restricted Stock | Performance Based Plan | Executives</t>
  </si>
  <si>
    <t>Restricted Stock | Non-Management Director Compensation Plan</t>
  </si>
  <si>
    <t>6 months</t>
  </si>
  <si>
    <t>Restricted Stock | Non-Management Director Compensation Plan | Board of Directors</t>
  </si>
  <si>
    <t>Restricted Stock | Time-based awards | Non-Management Employees</t>
  </si>
  <si>
    <t>Restricted Stock | Second Amended and Restated Non-Management Director Compensation Plan (the “Amended Director Plan”)</t>
  </si>
  <si>
    <t>Restricted Stock | Second Amended and Restated Non-Management Director Compensation Plan (the “Amended Director Plan”) | Share-based Compensation Award, Tranche One [Member]</t>
  </si>
  <si>
    <t>Restricted Stock | Second Amended and Restated Non-Management Director Compensation Plan (the “Amended Director Plan”) | Share-based Compensation Award, Tranche Two [Member]</t>
  </si>
  <si>
    <t>Restricted Stock | Non Management Directors Director Plan, Triennial Service Awards [Member]</t>
  </si>
  <si>
    <t>Restricted Stock | Non Management Directors Director Plan, Triennial Service Awards [Member] | Share-based Compensation Award, Tranche One [Member]</t>
  </si>
  <si>
    <t>Restricted Stock | Non Management Directors Director Plan, Triennial Service Awards [Member] | Share-based Compensation Award, Tranche Two [Member]</t>
  </si>
  <si>
    <t>Restricted Stock | Minimum | Performance Based Plan Two Thousand Fourteen | Condition Two</t>
  </si>
  <si>
    <t>0.00%</t>
  </si>
  <si>
    <t>Restricted Stock | Minimum | Performance Based Plan Two Thousand Fifteen</t>
  </si>
  <si>
    <t>Restricted Stock | Maximum | Awards with Market Conditions | Chief Executive Officer And President</t>
  </si>
  <si>
    <t>Restricted Stock | Maximum | Performance Based Plan Two Thousand Fourteen | Condition Two</t>
  </si>
  <si>
    <t>Restricted Stock | Maximum | Performance Based Plan Two Thousand Fifteen</t>
  </si>
  <si>
    <t>SARs</t>
  </si>
  <si>
    <t>Number of shares issued</t>
  </si>
  <si>
    <t>Aggregate intrinsic value of SARs outstanding</t>
  </si>
  <si>
    <t>SARs | First Anniversary</t>
  </si>
  <si>
    <t>SARs | Over Three Years</t>
  </si>
  <si>
    <t>Deferred Stock Units</t>
  </si>
  <si>
    <t>Change of non-management director service grant shares</t>
  </si>
  <si>
    <t>Deferred Stock Units | Share-based Compensation Award, Tranche Two [Member]</t>
  </si>
  <si>
    <t>Deferred Stock Units | Non-Management Director Compensation Plan</t>
  </si>
  <si>
    <t>Stock issued for services</t>
  </si>
  <si>
    <t>Deferred Stock Units | Prior Director Plan</t>
  </si>
  <si>
    <t>Deferred Stock Units | Prior Director Plan | Share-based Compensation Award, Tranche One [Member]</t>
  </si>
  <si>
    <t>Deferred Stock Units | Non Management Directors Director Plan, Triennial Service Awards [Member]</t>
  </si>
  <si>
    <t>Deferred Stock Units | Non Management Directors Director Plan, Triennial Service Awards [Member] | Share-based Compensation Award, Tranche One [Member]</t>
  </si>
  <si>
    <t>Deferred Stock Units | Non Management Directors Director Plan, Triennial Service Awards [Member] | Share-based Compensation Award, Tranche Two [Member]</t>
  </si>
  <si>
    <t>Equity-Based Compensation - Summary of Equity-Based Compensation (Detail) - USD ($) $ in Thousands</t>
  </si>
  <si>
    <t>Weighted Average Years Remaining of Equity-Based Compensation</t>
  </si>
  <si>
    <t>1 year 11 months 23 days</t>
  </si>
  <si>
    <t>1 year 4 months 6 days</t>
  </si>
  <si>
    <t>DSUs</t>
  </si>
  <si>
    <t>2 years 11 months 12 days</t>
  </si>
  <si>
    <t>Parent Company</t>
  </si>
  <si>
    <t>Subsidiaries</t>
  </si>
  <si>
    <t>3 years 4 months 2 days</t>
  </si>
  <si>
    <t>Cost of revenue</t>
  </si>
  <si>
    <t>Equity-Based Compensation - Changes in Restricted Stock (Detail) - Equity Award - $ / shares</t>
  </si>
  <si>
    <t>Share-based Compensation Arrangement by Share-based Payment Award, Equity Instruments Other than Options, Nonvested, Number of Shares [Roll Forward]</t>
  </si>
  <si>
    <t>Number of shares, issued and unvested beginning of period</t>
  </si>
  <si>
    <t>Number of shares, issued and unvested end of period</t>
  </si>
  <si>
    <t>Share-based Compensation Arrangement by Share-based Payment Award, Options, Nonvested, Weighted Average Grant Date Fair Value [Abstract]</t>
  </si>
  <si>
    <t>Weighted average grant date fair value, issued and unvested beginning balance</t>
  </si>
  <si>
    <t>Weighted Average Grant Date Fair Value, Granted</t>
  </si>
  <si>
    <t>Weighted Average Grant Date Fair Value, Vested</t>
  </si>
  <si>
    <t>Weighted Average Grant Date Fair Value, Forfeited</t>
  </si>
  <si>
    <t>Weighted average grant date fair value, issued and unvested ending balance</t>
  </si>
  <si>
    <t>Equity-Based Compensation - Issued And Unvested Shares Of Restricted Stock Granted (Detail) - shares</t>
  </si>
  <si>
    <t>Restricted Stock, Time Vested [Member]</t>
  </si>
  <si>
    <t>Restricted Stock, Time Vested [Member] | Third Vesting, Tranche One [Member]</t>
  </si>
  <si>
    <t>Vesting term</t>
  </si>
  <si>
    <t>Restricted Stock, Time Vested [Member] | First Vesting</t>
  </si>
  <si>
    <t>Restricted Stock, Time Vested [Member] | Second Vesting</t>
  </si>
  <si>
    <t>Restricted Stock, Time Vested [Member] | Third Vesting</t>
  </si>
  <si>
    <t>Restricted Stock, Time Vested [Member] | Fourth Vesting</t>
  </si>
  <si>
    <t>Restricted Stock, Time Vested [Member] | Fifth Vesting</t>
  </si>
  <si>
    <t>Restricted Stock, Time Vested [Member] | Sixth Vesting</t>
  </si>
  <si>
    <t>Restricted Stock, Time Vested [Member] | Seventh Vesting</t>
  </si>
  <si>
    <t>Restricted Stock, Time Vested [Member] | Share-based Compensation Award, Tranche Five [Member]</t>
  </si>
  <si>
    <t>33.33%</t>
  </si>
  <si>
    <t>Restricted Stock, Time Vested [Member] | Sixth Vesting, Tranche One [Member]</t>
  </si>
  <si>
    <t>27.00%</t>
  </si>
  <si>
    <t>Restricted Stock, Time Vested [Member] | Sixth Vesting, Tranche Two [Member]</t>
  </si>
  <si>
    <t>73.00%</t>
  </si>
  <si>
    <t>Restricted Stock, Time Vested [Member] | Seventh Vesting, Tranche One [Member]</t>
  </si>
  <si>
    <t>33.30%</t>
  </si>
  <si>
    <t>Restricted Stock, Time Vested [Member] | Seventh Vesting, Tranche Two [Member]</t>
  </si>
  <si>
    <t>Equity-Based Compensation - Changes in Stock Appreciation Rights (Detail) - $ / shares</t>
  </si>
  <si>
    <t>Number of shares, exercised</t>
  </si>
  <si>
    <t>Share activity</t>
  </si>
  <si>
    <t>Share-based Compensation Arrangement by Share-based Payment Award, Equity Instruments Other than Options, Weighted Average Base Price [Roll Forward]</t>
  </si>
  <si>
    <t>Weighted average base price, beginning of period</t>
  </si>
  <si>
    <t>Weighted average base price, granted</t>
  </si>
  <si>
    <t>Weighted average base price, exercised</t>
  </si>
  <si>
    <t>Weighted average base price, end of period</t>
  </si>
  <si>
    <t>Weighted average fair value, beginning of period</t>
  </si>
  <si>
    <t>Weighted Average Fair Value, Exercised</t>
  </si>
  <si>
    <t>Weighted average fair value, end of period</t>
  </si>
  <si>
    <t>Equity-Based Compensation - Assumptions Used to Determine Fair Value of Stock Appreciation Rights Granted to Employees (Detail) - 6 months ended Jun. 30, 2015 - SARs</t>
  </si>
  <si>
    <t>Expected volatility</t>
  </si>
  <si>
    <t>56.00%</t>
  </si>
  <si>
    <t>Average expected life of SAR (in years)</t>
  </si>
  <si>
    <t>6 years 1 month 17 days</t>
  </si>
  <si>
    <t>Risk-free interest rate</t>
  </si>
  <si>
    <t>1.51%</t>
  </si>
  <si>
    <t>Dividend yield</t>
  </si>
  <si>
    <t>Equity-Based Compensation Equity-Based Compensation - Assumptions Used to Fair Value Stock Options (Details) - 6 months ended Jun. 30, 2015 - Stock Options</t>
  </si>
  <si>
    <t>Expected volatility rate, minimum</t>
  </si>
  <si>
    <t>45.00%</t>
  </si>
  <si>
    <t>Risk free interest rate, minimum</t>
  </si>
  <si>
    <t>1.42%</t>
  </si>
  <si>
    <t>Risk free interest rate, maximum</t>
  </si>
  <si>
    <t>1.61%</t>
  </si>
  <si>
    <t>Average expected life (in years)</t>
  </si>
  <si>
    <t>5 years 10 months 2 days</t>
  </si>
  <si>
    <t>6 years 3 months</t>
  </si>
  <si>
    <t>Other Income (Loss) - Additional Information (Detail) $ in Thousands</t>
  </si>
  <si>
    <t>Dec. 31, 2014contingent_consideration_obligation</t>
  </si>
  <si>
    <t>Schedule Of Other Nonoperating Income Expense [Line Items]</t>
  </si>
  <si>
    <t>Contingent Consideration Obligation, Aggregate Settlement Amount</t>
  </si>
  <si>
    <t>Proceeds from sales / distributions of ownership interests</t>
  </si>
  <si>
    <t>Loan repayment from equity / cost method investment</t>
  </si>
  <si>
    <t>StarCite</t>
  </si>
  <si>
    <t>Other income (loss), net | WhiteFence</t>
  </si>
  <si>
    <t>Gain on disposition of business</t>
  </si>
  <si>
    <t>Income Taxes - Additional Information (Detail) - USD ($)</t>
  </si>
  <si>
    <t>Income tax benefit from continuing operations</t>
  </si>
  <si>
    <t>Federal income tax benefit from continuing operations</t>
  </si>
  <si>
    <t>Income tax effect of discontinued operations</t>
  </si>
  <si>
    <t>Net Income (Loss) per Share - Calculations of Net Income (Loss) Per Share (Detail) - USD ($) $ / shares in Units, shares in Thousands, $ in Thousands</t>
  </si>
  <si>
    <t>Basic and Diluted:</t>
  </si>
  <si>
    <t>Income (loss) from continuing operations per share (usd per share)</t>
  </si>
  <si>
    <t>Income (loss) from discontinued operations per share (usd per share)</t>
  </si>
  <si>
    <t>Net income (loss) attributable to Actua Corporation per share (usd per share)</t>
  </si>
  <si>
    <t>Net Income (Loss) per Share - Potentially Dilutive Securities Not Included in Computation of Diluted Net Loss Per Share (Detail) - $ / shares shares in Thousands</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 (usd per share)</t>
  </si>
  <si>
    <t>Segment Information - Additional Information (Detail)</t>
  </si>
  <si>
    <t>Jun. 30, 2015USD ($)business</t>
  </si>
  <si>
    <t>Mar. 31, 2015USD ($)</t>
  </si>
  <si>
    <t>Jun. 30, 2015USD ($)businesssegment</t>
  </si>
  <si>
    <t>Segment Reporting Information [Line Items]</t>
  </si>
  <si>
    <t>Number of reporting segments | segment</t>
  </si>
  <si>
    <t>Number businesses owned | business</t>
  </si>
  <si>
    <t>Income (loss) from discontinued operations, including gain on sale, net of tax (less than)</t>
  </si>
  <si>
    <t>Procurian</t>
  </si>
  <si>
    <t>Europe and Canada</t>
  </si>
  <si>
    <t>Segment Information - Summary of Selected Information Related to Segments (Detail) - USD ($) $ in Thousands</t>
  </si>
  <si>
    <t>Income tax benefit (expense)</t>
  </si>
  <si>
    <t>Net loss attributable to the noncontrolling interest</t>
  </si>
  <si>
    <t>Assets</t>
  </si>
  <si>
    <t>Operating Segments</t>
  </si>
  <si>
    <t>Impairment Related And Other [Member]</t>
  </si>
  <si>
    <t>Vertical Cloud | Operating Segments</t>
  </si>
  <si>
    <t>Vertical Cloud Venture | Operating Segments</t>
  </si>
  <si>
    <t>Dispositions</t>
  </si>
  <si>
    <t>Dispositions | Reconciling Items</t>
  </si>
  <si>
    <t>Other</t>
  </si>
  <si>
    <t>Other | Reconciling Items</t>
  </si>
  <si>
    <t>Corporate Other Income Loss [Member]</t>
  </si>
  <si>
    <t>Noncontrolling Interest Income Loss [Member]</t>
  </si>
  <si>
    <t>Contingencies - Additional Information (Detail) $ in Millions</t>
  </si>
  <si>
    <t>24 Months Ended</t>
  </si>
  <si>
    <t>Dec. 31, 2009interest_plan</t>
  </si>
  <si>
    <t>Loss Contingencies [Line Items]</t>
  </si>
  <si>
    <t>Carried interest plans | interest_plan</t>
  </si>
  <si>
    <t>Carried interest rate</t>
  </si>
  <si>
    <t>15.00%</t>
  </si>
  <si>
    <t>Plan investment deployed amount approximatel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85621</v>
      </c>
    </row>
    <row r="12" spans="1:3">
      <c r="A12" s="4" t="s">
        <v>19</v>
      </c>
      <c r="B12" s="4" t="s">
        <v>20</v>
      </c>
    </row>
    <row r="13" spans="1:3">
      <c r="A13" s="4" t="s">
        <v>21</v>
      </c>
      <c r="B13" s="4" t="s">
        <v>22</v>
      </c>
    </row>
    <row r="14" spans="1:3">
      <c r="A14" s="4" t="s">
        <v>23</v>
      </c>
      <c r="C14" s="5" t="n">
        <v>40819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5</v>
      </c>
      <c r="B1" s="2" t="s">
        <v>1</v>
      </c>
    </row>
    <row r="2" spans="1:2">
      <c r="B2" s="2" t="s">
        <v>2</v>
      </c>
    </row>
    <row r="3" spans="1:2">
      <c r="A3" s="3" t="s">
        <v>193</v>
      </c>
    </row>
    <row r="4" spans="1:2">
      <c r="A4" s="4" t="s">
        <v>115</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22</v>
      </c>
      <c r="C3" s="7" t="n">
        <v>103134</v>
      </c>
    </row>
    <row r="4" spans="1:3">
      <c r="A4" s="4" t="s">
        <v>28</v>
      </c>
      <c r="B4" s="5" t="n">
        <v>1064</v>
      </c>
      <c r="C4" s="5" t="n">
        <v>1132</v>
      </c>
    </row>
    <row r="5" spans="1:3">
      <c r="A5" s="4" t="s">
        <v>29</v>
      </c>
      <c r="B5" s="5" t="n">
        <v>22120</v>
      </c>
      <c r="C5" s="5" t="n">
        <v>23134</v>
      </c>
    </row>
    <row r="6" spans="1:3">
      <c r="A6" s="4" t="s">
        <v>30</v>
      </c>
      <c r="B6" s="5" t="n">
        <v>182</v>
      </c>
      <c r="C6" s="5" t="n">
        <v>182</v>
      </c>
    </row>
    <row r="7" spans="1:3">
      <c r="A7" s="4" t="s">
        <v>31</v>
      </c>
      <c r="B7" s="5" t="n">
        <v>4596</v>
      </c>
      <c r="C7" s="5" t="n">
        <v>3979</v>
      </c>
    </row>
    <row r="8" spans="1:3">
      <c r="A8" s="4" t="s">
        <v>32</v>
      </c>
      <c r="B8" s="5" t="n">
        <v>112584</v>
      </c>
      <c r="C8" s="5" t="n">
        <v>131561</v>
      </c>
    </row>
    <row r="9" spans="1:3">
      <c r="A9" s="4" t="s">
        <v>33</v>
      </c>
      <c r="B9" s="5" t="n">
        <v>9385</v>
      </c>
      <c r="C9" s="5" t="n">
        <v>7947</v>
      </c>
    </row>
    <row r="10" spans="1:3">
      <c r="A10" s="4" t="s">
        <v>34</v>
      </c>
      <c r="B10" s="5" t="n">
        <v>265084</v>
      </c>
      <c r="C10" s="5" t="n">
        <v>265084</v>
      </c>
    </row>
    <row r="11" spans="1:3">
      <c r="A11" s="4" t="s">
        <v>35</v>
      </c>
      <c r="B11" s="5" t="n">
        <v>94951</v>
      </c>
      <c r="C11" s="5" t="n">
        <v>101998</v>
      </c>
    </row>
    <row r="12" spans="1:3">
      <c r="A12" s="4" t="s">
        <v>36</v>
      </c>
      <c r="B12" s="5" t="n">
        <v>18146</v>
      </c>
      <c r="C12" s="5" t="n">
        <v>17672</v>
      </c>
    </row>
    <row r="13" spans="1:3">
      <c r="A13" s="4" t="s">
        <v>30</v>
      </c>
      <c r="B13" s="5" t="n">
        <v>2900</v>
      </c>
      <c r="C13" s="5" t="n">
        <v>2998</v>
      </c>
    </row>
    <row r="14" spans="1:3">
      <c r="A14" s="4" t="s">
        <v>37</v>
      </c>
      <c r="B14" s="5" t="n">
        <v>1792</v>
      </c>
      <c r="C14" s="5" t="n">
        <v>1652</v>
      </c>
    </row>
    <row r="15" spans="1:3">
      <c r="A15" s="4" t="s">
        <v>38</v>
      </c>
      <c r="B15" s="5" t="n">
        <v>504842</v>
      </c>
      <c r="C15" s="5" t="n">
        <v>528912</v>
      </c>
    </row>
    <row r="16" spans="1:3">
      <c r="A16" s="3" t="s">
        <v>39</v>
      </c>
    </row>
    <row r="17" spans="1:3">
      <c r="A17" s="4" t="s">
        <v>40</v>
      </c>
      <c r="B17" s="5" t="n">
        <v>1320</v>
      </c>
      <c r="C17" s="5" t="n">
        <v>500</v>
      </c>
    </row>
    <row r="18" spans="1:3">
      <c r="A18" s="4" t="s">
        <v>41</v>
      </c>
      <c r="B18" s="5" t="n">
        <v>11092</v>
      </c>
      <c r="C18" s="5" t="n">
        <v>12595</v>
      </c>
    </row>
    <row r="19" spans="1:3">
      <c r="A19" s="4" t="s">
        <v>42</v>
      </c>
      <c r="B19" s="5" t="n">
        <v>5988</v>
      </c>
      <c r="C19" s="5" t="n">
        <v>8306</v>
      </c>
    </row>
    <row r="20" spans="1:3">
      <c r="A20" s="4" t="s">
        <v>43</v>
      </c>
      <c r="B20" s="5" t="n">
        <v>8845</v>
      </c>
      <c r="C20" s="5" t="n">
        <v>9241</v>
      </c>
    </row>
    <row r="21" spans="1:3">
      <c r="A21" s="4" t="s">
        <v>44</v>
      </c>
      <c r="B21" s="5" t="n">
        <v>37878</v>
      </c>
      <c r="C21" s="5" t="n">
        <v>33238</v>
      </c>
    </row>
    <row r="22" spans="1:3">
      <c r="A22" s="4" t="s">
        <v>45</v>
      </c>
      <c r="B22" s="5" t="n">
        <v>65123</v>
      </c>
      <c r="C22" s="5" t="n">
        <v>63880</v>
      </c>
    </row>
    <row r="23" spans="1:3">
      <c r="A23" s="4" t="s">
        <v>46</v>
      </c>
      <c r="B23" s="5" t="n">
        <v>0</v>
      </c>
      <c r="C23" s="5" t="n">
        <v>0</v>
      </c>
    </row>
    <row r="24" spans="1:3">
      <c r="A24" s="4" t="s">
        <v>47</v>
      </c>
      <c r="B24" s="5" t="n">
        <v>266</v>
      </c>
      <c r="C24" s="5" t="n">
        <v>266</v>
      </c>
    </row>
    <row r="25" spans="1:3">
      <c r="A25" s="4" t="s">
        <v>44</v>
      </c>
      <c r="B25" s="5" t="n">
        <v>1401</v>
      </c>
      <c r="C25" s="5" t="n">
        <v>1256</v>
      </c>
    </row>
    <row r="26" spans="1:3">
      <c r="A26" s="4" t="s">
        <v>48</v>
      </c>
      <c r="B26" s="5" t="n">
        <v>5459</v>
      </c>
      <c r="C26" s="5" t="n">
        <v>4408</v>
      </c>
    </row>
    <row r="27" spans="1:3">
      <c r="A27" s="4" t="s">
        <v>49</v>
      </c>
      <c r="B27" s="5" t="n">
        <v>72249</v>
      </c>
      <c r="C27" s="5" t="n">
        <v>69810</v>
      </c>
    </row>
    <row r="28" spans="1:3">
      <c r="A28" s="4" t="s">
        <v>50</v>
      </c>
      <c r="B28" s="5" t="n">
        <v>8387</v>
      </c>
      <c r="C28" s="5" t="n">
        <v>10346</v>
      </c>
    </row>
    <row r="29" spans="1:3">
      <c r="A29" s="3" t="s">
        <v>51</v>
      </c>
    </row>
    <row r="30" spans="1:3">
      <c r="A30" s="4" t="s">
        <v>52</v>
      </c>
      <c r="B30" s="5" t="n">
        <v>0</v>
      </c>
      <c r="C30" s="5" t="n">
        <v>0</v>
      </c>
    </row>
    <row r="31" spans="1:3">
      <c r="A31" s="4" t="s">
        <v>53</v>
      </c>
      <c r="B31" s="5" t="n">
        <v>47</v>
      </c>
      <c r="C31" s="5" t="n">
        <v>46</v>
      </c>
    </row>
    <row r="32" spans="1:3">
      <c r="A32" s="4" t="s">
        <v>54</v>
      </c>
      <c r="B32" s="5" t="n">
        <v>-55509</v>
      </c>
      <c r="C32" s="5" t="n">
        <v>-53807</v>
      </c>
    </row>
    <row r="33" spans="1:3">
      <c r="A33" s="4" t="s">
        <v>55</v>
      </c>
      <c r="B33" s="5" t="n">
        <v>3561691</v>
      </c>
      <c r="C33" s="5" t="n">
        <v>3553430</v>
      </c>
    </row>
    <row r="34" spans="1:3">
      <c r="A34" s="4" t="s">
        <v>56</v>
      </c>
      <c r="B34" s="5" t="n">
        <v>-3099288</v>
      </c>
      <c r="C34" s="5" t="n">
        <v>-3069241</v>
      </c>
    </row>
    <row r="35" spans="1:3">
      <c r="A35" s="4" t="s">
        <v>57</v>
      </c>
      <c r="B35" s="5" t="n">
        <v>40</v>
      </c>
      <c r="C35" s="5" t="n">
        <v>40</v>
      </c>
    </row>
    <row r="36" spans="1:3">
      <c r="A36" s="4" t="s">
        <v>58</v>
      </c>
      <c r="B36" s="5" t="n">
        <v>406981</v>
      </c>
      <c r="C36" s="5" t="n">
        <v>430468</v>
      </c>
    </row>
    <row r="37" spans="1:3">
      <c r="A37" s="4" t="s">
        <v>59</v>
      </c>
      <c r="B37" s="5" t="n">
        <v>17225</v>
      </c>
      <c r="C37" s="5" t="n">
        <v>18288</v>
      </c>
    </row>
    <row r="38" spans="1:3">
      <c r="A38" s="4" t="s">
        <v>60</v>
      </c>
      <c r="B38" s="5" t="n">
        <v>424206</v>
      </c>
      <c r="C38" s="5" t="n">
        <v>448756</v>
      </c>
    </row>
    <row r="39" spans="1:3">
      <c r="A39" s="4" t="s">
        <v>61</v>
      </c>
      <c r="B39" s="7" t="n">
        <v>504842</v>
      </c>
      <c r="C39" s="7" t="n">
        <v>528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95</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3</v>
      </c>
      <c r="B8" s="4" t="s">
        <v>258</v>
      </c>
    </row>
    <row r="9" spans="1:2">
      <c r="A9" s="4" t="s">
        <v>259</v>
      </c>
    </row>
    <row r="10" spans="1:2">
      <c r="A10" s="3" t="s">
        <v>252</v>
      </c>
    </row>
    <row r="11" spans="1:2">
      <c r="A11" s="4" t="s">
        <v>260</v>
      </c>
      <c r="B1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523</v>
      </c>
      <c r="C3" s="7" t="n">
        <v>790</v>
      </c>
    </row>
    <row r="4" spans="1:3">
      <c r="A4" s="4" t="s">
        <v>65</v>
      </c>
      <c r="B4" s="7" t="n">
        <v>15624</v>
      </c>
      <c r="C4" s="7" t="n">
        <v>13757</v>
      </c>
    </row>
    <row r="5" spans="1:3">
      <c r="A5" s="4" t="s">
        <v>66</v>
      </c>
      <c r="B5" s="8" t="n">
        <v>0.01</v>
      </c>
      <c r="C5" s="8" t="n">
        <v>0.01</v>
      </c>
    </row>
    <row r="6" spans="1:3">
      <c r="A6" s="4" t="s">
        <v>67</v>
      </c>
      <c r="B6" s="5" t="n">
        <v>10000000</v>
      </c>
      <c r="C6" s="5" t="n">
        <v>10000000</v>
      </c>
    </row>
    <row r="7" spans="1:3">
      <c r="A7" s="4" t="s">
        <v>68</v>
      </c>
      <c r="B7" s="5" t="n">
        <v>0</v>
      </c>
      <c r="C7" s="5" t="n">
        <v>0</v>
      </c>
    </row>
    <row r="8" spans="1:3">
      <c r="A8" s="4" t="s">
        <v>69</v>
      </c>
      <c r="B8" s="5" t="n">
        <v>0</v>
      </c>
      <c r="C8" s="5" t="n">
        <v>0</v>
      </c>
    </row>
    <row r="9" spans="1:3">
      <c r="A9" s="4" t="s">
        <v>70</v>
      </c>
      <c r="B9" s="9" t="n">
        <v>0.001</v>
      </c>
      <c r="C9" s="9" t="n">
        <v>0.001</v>
      </c>
    </row>
    <row r="10" spans="1:3">
      <c r="A10" s="4" t="s">
        <v>71</v>
      </c>
      <c r="B10" s="5" t="n">
        <v>2000000000</v>
      </c>
      <c r="C10" s="5" t="n">
        <v>2000000000</v>
      </c>
    </row>
    <row r="11" spans="1:3">
      <c r="A11" s="4" t="s">
        <v>72</v>
      </c>
      <c r="B11" s="5" t="n">
        <v>46806000</v>
      </c>
      <c r="C11" s="5" t="n">
        <v>46405000</v>
      </c>
    </row>
    <row r="12" spans="1:3">
      <c r="A12" s="4" t="s">
        <v>73</v>
      </c>
      <c r="B12" s="5" t="n">
        <v>5988000</v>
      </c>
      <c r="C12" s="5" t="n">
        <v>58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r="A1" s="1" t="s">
        <v>291</v>
      </c>
      <c r="B1" s="2" t="s">
        <v>292</v>
      </c>
    </row>
    <row r="2" spans="1:2">
      <c r="A2" s="3" t="s">
        <v>173</v>
      </c>
    </row>
    <row r="3" spans="1:2">
      <c r="A3" s="4" t="s">
        <v>293</v>
      </c>
      <c r="B3" s="5" t="n">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22"/>
    <col customWidth="1" max="5" min="5" width="21"/>
  </cols>
  <sheetData>
    <row r="1" spans="1:5">
      <c r="A1" s="1" t="s">
        <v>294</v>
      </c>
      <c r="B1" s="2" t="s">
        <v>75</v>
      </c>
      <c r="C1" s="2" t="s">
        <v>1</v>
      </c>
    </row>
    <row r="2" spans="1:5">
      <c r="B2" s="2" t="s">
        <v>295</v>
      </c>
      <c r="C2" s="2" t="s">
        <v>296</v>
      </c>
      <c r="D2" s="2" t="s">
        <v>295</v>
      </c>
      <c r="E2" s="2" t="s">
        <v>297</v>
      </c>
    </row>
    <row r="3" spans="1:5">
      <c r="A3" s="3" t="s">
        <v>298</v>
      </c>
    </row>
    <row r="4" spans="1:5">
      <c r="A4" s="4" t="s">
        <v>50</v>
      </c>
      <c r="C4" s="7" t="n">
        <v>8387</v>
      </c>
      <c r="E4" s="7" t="n">
        <v>10346</v>
      </c>
    </row>
    <row r="5" spans="1:5">
      <c r="A5" s="4" t="s">
        <v>55</v>
      </c>
      <c r="C5" s="5" t="n">
        <v>3561691</v>
      </c>
      <c r="E5" s="5" t="n">
        <v>3553430</v>
      </c>
    </row>
    <row r="6" spans="1:5">
      <c r="A6" s="4" t="s">
        <v>59</v>
      </c>
      <c r="C6" s="7" t="n">
        <v>17225</v>
      </c>
      <c r="E6" s="5" t="n">
        <v>18288</v>
      </c>
    </row>
    <row r="7" spans="1:5">
      <c r="A7" s="4" t="s">
        <v>299</v>
      </c>
    </row>
    <row r="8" spans="1:5">
      <c r="A8" s="3" t="s">
        <v>298</v>
      </c>
    </row>
    <row r="9" spans="1:5">
      <c r="A9" s="4" t="s">
        <v>300</v>
      </c>
      <c r="B9" s="5" t="n">
        <v>0</v>
      </c>
      <c r="C9" s="5" t="n">
        <v>0</v>
      </c>
      <c r="D9" s="5" t="n">
        <v>0</v>
      </c>
    </row>
    <row r="10" spans="1:5">
      <c r="A10" s="4" t="s">
        <v>301</v>
      </c>
    </row>
    <row r="11" spans="1:5">
      <c r="A11" s="3" t="s">
        <v>298</v>
      </c>
    </row>
    <row r="12" spans="1:5">
      <c r="A12" s="4" t="s">
        <v>302</v>
      </c>
      <c r="C12" s="7" t="n">
        <v>4000</v>
      </c>
    </row>
    <row r="13" spans="1:5">
      <c r="A13" s="4" t="s">
        <v>303</v>
      </c>
    </row>
    <row r="14" spans="1:5">
      <c r="A14" s="3" t="s">
        <v>298</v>
      </c>
    </row>
    <row r="15" spans="1:5">
      <c r="A15" s="4" t="s">
        <v>304</v>
      </c>
      <c r="C15" s="5" t="n">
        <v>2</v>
      </c>
    </row>
    <row r="16" spans="1:5">
      <c r="A16" s="4" t="s">
        <v>305</v>
      </c>
    </row>
    <row r="17" spans="1:5">
      <c r="A17" s="3" t="s">
        <v>298</v>
      </c>
    </row>
    <row r="18" spans="1:5">
      <c r="A18" s="4" t="s">
        <v>306</v>
      </c>
      <c r="C18" s="4" t="s">
        <v>307</v>
      </c>
    </row>
    <row r="19" spans="1:5">
      <c r="A19" s="4" t="s">
        <v>308</v>
      </c>
      <c r="C19" s="4" t="s">
        <v>309</v>
      </c>
    </row>
    <row r="20" spans="1:5">
      <c r="A20" s="4" t="s">
        <v>310</v>
      </c>
    </row>
    <row r="21" spans="1:5">
      <c r="A21" s="3" t="s">
        <v>298</v>
      </c>
    </row>
    <row r="22" spans="1:5">
      <c r="A22" s="4" t="s">
        <v>50</v>
      </c>
      <c r="E22" s="5" t="n">
        <v>4100</v>
      </c>
    </row>
    <row r="23" spans="1:5">
      <c r="A23" s="4" t="s">
        <v>55</v>
      </c>
      <c r="E23" s="5" t="n">
        <v>-1400</v>
      </c>
    </row>
    <row r="24" spans="1:5">
      <c r="A24" s="4" t="s">
        <v>59</v>
      </c>
      <c r="E24" s="7" t="n">
        <v>-27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11</v>
      </c>
      <c r="B1" s="2" t="s">
        <v>1</v>
      </c>
    </row>
    <row r="2" spans="1:2">
      <c r="B2" s="2" t="s">
        <v>312</v>
      </c>
    </row>
    <row r="3" spans="1:2">
      <c r="A3" s="3" t="s">
        <v>313</v>
      </c>
    </row>
    <row r="4" spans="1:2">
      <c r="A4" s="4" t="s">
        <v>314</v>
      </c>
      <c r="B4" s="7" t="n">
        <v>265388</v>
      </c>
    </row>
    <row r="5" spans="1:2">
      <c r="A5" s="4" t="s">
        <v>315</v>
      </c>
      <c r="B5" s="5" t="n">
        <v>0</v>
      </c>
    </row>
    <row r="6" spans="1:2">
      <c r="A6" s="4" t="s">
        <v>316</v>
      </c>
      <c r="B6" s="5" t="n">
        <v>265388</v>
      </c>
    </row>
    <row r="7" spans="1:2">
      <c r="A7" s="3" t="s">
        <v>317</v>
      </c>
    </row>
    <row r="8" spans="1:2">
      <c r="A8" s="4" t="s">
        <v>318</v>
      </c>
      <c r="B8" s="5" t="n">
        <v>-304</v>
      </c>
    </row>
    <row r="9" spans="1:2">
      <c r="A9" s="4" t="s">
        <v>319</v>
      </c>
      <c r="B9" s="5" t="n">
        <v>0</v>
      </c>
    </row>
    <row r="10" spans="1:2">
      <c r="A10" s="4" t="s">
        <v>320</v>
      </c>
      <c r="B10" s="5" t="n">
        <v>-304</v>
      </c>
    </row>
    <row r="11" spans="1:2">
      <c r="A11" s="3" t="s">
        <v>321</v>
      </c>
    </row>
    <row r="12" spans="1:2">
      <c r="A12" s="4" t="s">
        <v>322</v>
      </c>
      <c r="B12" s="5" t="n">
        <v>265084</v>
      </c>
    </row>
    <row r="13" spans="1:2">
      <c r="A13" s="4" t="s">
        <v>323</v>
      </c>
      <c r="B13" s="5" t="n">
        <v>0</v>
      </c>
    </row>
    <row r="14" spans="1:2">
      <c r="A14" s="4" t="s">
        <v>324</v>
      </c>
      <c r="B14" s="7" t="n">
        <v>2650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5</v>
      </c>
      <c r="B1" s="2" t="s">
        <v>1</v>
      </c>
      <c r="C1" s="2" t="s">
        <v>326</v>
      </c>
    </row>
    <row r="2" spans="1:3">
      <c r="B2" s="2" t="s">
        <v>2</v>
      </c>
      <c r="C2" s="2" t="s">
        <v>25</v>
      </c>
    </row>
    <row r="3" spans="1:3">
      <c r="A3" s="3" t="s">
        <v>327</v>
      </c>
    </row>
    <row r="4" spans="1:3">
      <c r="A4" s="4" t="s">
        <v>328</v>
      </c>
      <c r="B4" s="7" t="n">
        <v>128742</v>
      </c>
      <c r="C4" s="7" t="n">
        <v>128067</v>
      </c>
    </row>
    <row r="5" spans="1:3">
      <c r="A5" s="4" t="s">
        <v>329</v>
      </c>
      <c r="B5" s="5" t="n">
        <v>-34491</v>
      </c>
      <c r="C5" s="5" t="n">
        <v>-26769</v>
      </c>
    </row>
    <row r="6" spans="1:3">
      <c r="A6" s="4" t="s">
        <v>330</v>
      </c>
      <c r="B6" s="5" t="n">
        <v>94251</v>
      </c>
      <c r="C6" s="5" t="n">
        <v>101298</v>
      </c>
    </row>
    <row r="7" spans="1:3">
      <c r="A7" s="4" t="s">
        <v>331</v>
      </c>
      <c r="B7" s="5" t="n">
        <v>129442</v>
      </c>
      <c r="C7" s="5" t="n">
        <v>128767</v>
      </c>
    </row>
    <row r="8" spans="1:3">
      <c r="A8" s="4" t="s">
        <v>35</v>
      </c>
      <c r="B8" s="5" t="n">
        <v>94951</v>
      </c>
      <c r="C8" s="5" t="n">
        <v>101998</v>
      </c>
    </row>
    <row r="9" spans="1:3">
      <c r="A9" s="4" t="s">
        <v>332</v>
      </c>
      <c r="B9" s="5" t="n">
        <v>400</v>
      </c>
      <c r="C9" s="5" t="n">
        <v>400</v>
      </c>
    </row>
    <row r="10" spans="1:3">
      <c r="A10" s="4" t="s">
        <v>333</v>
      </c>
    </row>
    <row r="11" spans="1:3">
      <c r="A11" s="3" t="s">
        <v>327</v>
      </c>
    </row>
    <row r="12" spans="1:3">
      <c r="A12" s="4" t="s">
        <v>334</v>
      </c>
      <c r="C12" s="5" t="n">
        <v>300</v>
      </c>
    </row>
    <row r="13" spans="1:3">
      <c r="A13" s="4" t="s">
        <v>335</v>
      </c>
    </row>
    <row r="14" spans="1:3">
      <c r="A14" s="3" t="s">
        <v>327</v>
      </c>
    </row>
    <row r="15" spans="1:3">
      <c r="A15" s="4" t="s">
        <v>334</v>
      </c>
      <c r="B15" s="7" t="n">
        <v>700</v>
      </c>
      <c r="C15" s="5" t="n">
        <v>700</v>
      </c>
    </row>
    <row r="16" spans="1:3">
      <c r="A16" s="4" t="s">
        <v>333</v>
      </c>
    </row>
    <row r="17" spans="1:3">
      <c r="A17" s="3" t="s">
        <v>327</v>
      </c>
    </row>
    <row r="18" spans="1:3">
      <c r="A18" s="4" t="s">
        <v>336</v>
      </c>
      <c r="B18" s="4" t="s">
        <v>337</v>
      </c>
    </row>
    <row r="19" spans="1:3">
      <c r="A19" s="4" t="s">
        <v>338</v>
      </c>
    </row>
    <row r="20" spans="1:3">
      <c r="A20" s="3" t="s">
        <v>327</v>
      </c>
    </row>
    <row r="21" spans="1:3">
      <c r="A21" s="4" t="s">
        <v>328</v>
      </c>
      <c r="B21" s="7" t="n">
        <v>74906</v>
      </c>
      <c r="C21" s="5" t="n">
        <v>74656</v>
      </c>
    </row>
    <row r="22" spans="1:3">
      <c r="A22" s="4" t="s">
        <v>329</v>
      </c>
      <c r="B22" s="5" t="n">
        <v>-18792</v>
      </c>
      <c r="C22" s="5" t="n">
        <v>-14817</v>
      </c>
    </row>
    <row r="23" spans="1:3">
      <c r="A23" s="4" t="s">
        <v>330</v>
      </c>
      <c r="B23" s="7" t="n">
        <v>56114</v>
      </c>
      <c r="C23" s="7" t="n">
        <v>59839</v>
      </c>
    </row>
    <row r="24" spans="1:3">
      <c r="A24" s="4" t="s">
        <v>339</v>
      </c>
    </row>
    <row r="25" spans="1:3">
      <c r="A25" s="3" t="s">
        <v>327</v>
      </c>
    </row>
    <row r="26" spans="1:3">
      <c r="A26" s="4" t="s">
        <v>336</v>
      </c>
      <c r="B26" s="4" t="s">
        <v>340</v>
      </c>
      <c r="C26" s="4" t="s">
        <v>340</v>
      </c>
    </row>
    <row r="27" spans="1:3">
      <c r="A27" s="4" t="s">
        <v>341</v>
      </c>
    </row>
    <row r="28" spans="1:3">
      <c r="A28" s="3" t="s">
        <v>327</v>
      </c>
    </row>
    <row r="29" spans="1:3">
      <c r="A29" s="4" t="s">
        <v>336</v>
      </c>
      <c r="B29" s="4" t="s">
        <v>342</v>
      </c>
      <c r="C29" s="4" t="s">
        <v>342</v>
      </c>
    </row>
    <row r="30" spans="1:3">
      <c r="A30" s="4" t="s">
        <v>343</v>
      </c>
    </row>
    <row r="31" spans="1:3">
      <c r="A31" s="3" t="s">
        <v>327</v>
      </c>
    </row>
    <row r="32" spans="1:3">
      <c r="A32" s="4" t="s">
        <v>328</v>
      </c>
      <c r="B32" s="7" t="n">
        <v>24718</v>
      </c>
      <c r="C32" s="7" t="n">
        <v>24543</v>
      </c>
    </row>
    <row r="33" spans="1:3">
      <c r="A33" s="4" t="s">
        <v>329</v>
      </c>
      <c r="B33" s="5" t="n">
        <v>-6036</v>
      </c>
      <c r="C33" s="5" t="n">
        <v>-4322</v>
      </c>
    </row>
    <row r="34" spans="1:3">
      <c r="A34" s="4" t="s">
        <v>330</v>
      </c>
      <c r="B34" s="7" t="n">
        <v>18682</v>
      </c>
      <c r="C34" s="7" t="n">
        <v>20221</v>
      </c>
    </row>
    <row r="35" spans="1:3">
      <c r="A35" s="4" t="s">
        <v>344</v>
      </c>
    </row>
    <row r="36" spans="1:3">
      <c r="A36" s="3" t="s">
        <v>327</v>
      </c>
    </row>
    <row r="37" spans="1:3">
      <c r="A37" s="4" t="s">
        <v>336</v>
      </c>
      <c r="B37" s="4" t="s">
        <v>307</v>
      </c>
      <c r="C37" s="4" t="s">
        <v>307</v>
      </c>
    </row>
    <row r="38" spans="1:3">
      <c r="A38" s="4" t="s">
        <v>345</v>
      </c>
    </row>
    <row r="39" spans="1:3">
      <c r="A39" s="3" t="s">
        <v>327</v>
      </c>
    </row>
    <row r="40" spans="1:3">
      <c r="A40" s="4" t="s">
        <v>336</v>
      </c>
      <c r="B40" s="4" t="s">
        <v>342</v>
      </c>
      <c r="C40" s="4" t="s">
        <v>342</v>
      </c>
    </row>
    <row r="41" spans="1:3">
      <c r="A41" s="4" t="s">
        <v>346</v>
      </c>
    </row>
    <row r="42" spans="1:3">
      <c r="A42" s="3" t="s">
        <v>327</v>
      </c>
    </row>
    <row r="43" spans="1:3">
      <c r="A43" s="4" t="s">
        <v>336</v>
      </c>
      <c r="B43" s="4" t="s">
        <v>309</v>
      </c>
    </row>
    <row r="44" spans="1:3">
      <c r="A44" s="4" t="s">
        <v>328</v>
      </c>
      <c r="B44" s="7" t="n">
        <v>25473</v>
      </c>
      <c r="C44" s="7" t="n">
        <v>25223</v>
      </c>
    </row>
    <row r="45" spans="1:3">
      <c r="A45" s="4" t="s">
        <v>329</v>
      </c>
      <c r="B45" s="5" t="n">
        <v>-6132</v>
      </c>
      <c r="C45" s="5" t="n">
        <v>-4263</v>
      </c>
    </row>
    <row r="46" spans="1:3">
      <c r="A46" s="4" t="s">
        <v>330</v>
      </c>
      <c r="B46" s="7" t="n">
        <v>19341</v>
      </c>
      <c r="C46" s="7" t="n">
        <v>20960</v>
      </c>
    </row>
    <row r="47" spans="1:3">
      <c r="A47" s="4" t="s">
        <v>347</v>
      </c>
    </row>
    <row r="48" spans="1:3">
      <c r="A48" s="3" t="s">
        <v>327</v>
      </c>
    </row>
    <row r="49" spans="1:3">
      <c r="A49" s="4" t="s">
        <v>336</v>
      </c>
      <c r="B49" s="4" t="s">
        <v>309</v>
      </c>
      <c r="C49" s="4" t="s">
        <v>309</v>
      </c>
    </row>
    <row r="50" spans="1:3">
      <c r="A50" s="4" t="s">
        <v>348</v>
      </c>
    </row>
    <row r="51" spans="1:3">
      <c r="A51" s="3" t="s">
        <v>327</v>
      </c>
    </row>
    <row r="52" spans="1:3">
      <c r="A52" s="4" t="s">
        <v>336</v>
      </c>
      <c r="B52" s="4" t="s">
        <v>349</v>
      </c>
      <c r="C52" s="4" t="s">
        <v>349</v>
      </c>
    </row>
    <row r="53" spans="1:3">
      <c r="A53" s="4" t="s">
        <v>350</v>
      </c>
    </row>
    <row r="54" spans="1:3">
      <c r="A54" s="3" t="s">
        <v>327</v>
      </c>
    </row>
    <row r="55" spans="1:3">
      <c r="A55" s="4" t="s">
        <v>336</v>
      </c>
      <c r="B55" s="4" t="s">
        <v>309</v>
      </c>
    </row>
    <row r="56" spans="1:3">
      <c r="A56" s="4" t="s">
        <v>328</v>
      </c>
      <c r="B56" s="7" t="n">
        <v>3645</v>
      </c>
      <c r="C56" s="7" t="n">
        <v>3645</v>
      </c>
    </row>
    <row r="57" spans="1:3">
      <c r="A57" s="4" t="s">
        <v>329</v>
      </c>
      <c r="B57" s="5" t="n">
        <v>-3531</v>
      </c>
      <c r="C57" s="5" t="n">
        <v>-3367</v>
      </c>
    </row>
    <row r="58" spans="1:3">
      <c r="A58" s="4" t="s">
        <v>330</v>
      </c>
      <c r="B58" s="7" t="n">
        <v>114</v>
      </c>
      <c r="C58" s="7" t="n">
        <v>278</v>
      </c>
    </row>
    <row r="59" spans="1:3">
      <c r="A59" s="4" t="s">
        <v>351</v>
      </c>
    </row>
    <row r="60" spans="1:3">
      <c r="A60" s="3" t="s">
        <v>327</v>
      </c>
    </row>
    <row r="61" spans="1:3">
      <c r="A61" s="4" t="s">
        <v>336</v>
      </c>
      <c r="B61" s="4" t="s">
        <v>337</v>
      </c>
      <c r="C61" s="4" t="s">
        <v>337</v>
      </c>
    </row>
    <row r="62" spans="1:3">
      <c r="A62" s="4" t="s">
        <v>352</v>
      </c>
    </row>
    <row r="63" spans="1:3">
      <c r="A63" s="3" t="s">
        <v>327</v>
      </c>
    </row>
    <row r="64" spans="1:3">
      <c r="A64" s="4" t="s">
        <v>336</v>
      </c>
      <c r="B64" s="4" t="s">
        <v>309</v>
      </c>
      <c r="C6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179</v>
      </c>
    </row>
    <row r="4" spans="1:5">
      <c r="A4" s="4" t="s">
        <v>354</v>
      </c>
      <c r="D4" s="7" t="n">
        <v>900</v>
      </c>
    </row>
    <row r="5" spans="1:5">
      <c r="A5" s="4" t="s">
        <v>84</v>
      </c>
      <c r="B5" s="7" t="n">
        <v>3706</v>
      </c>
      <c r="C5" s="7" t="n">
        <v>2293</v>
      </c>
      <c r="D5" s="5" t="n">
        <v>7722</v>
      </c>
      <c r="E5" s="7" t="n">
        <v>4594</v>
      </c>
    </row>
    <row r="6" spans="1:5">
      <c r="A6" s="4" t="s">
        <v>355</v>
      </c>
      <c r="D6" s="5" t="n">
        <v>300</v>
      </c>
    </row>
    <row r="7" spans="1:5">
      <c r="A7" s="4" t="s">
        <v>356</v>
      </c>
      <c r="D7" s="7" t="n">
        <v>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7</v>
      </c>
      <c r="B1" s="2" t="s">
        <v>312</v>
      </c>
    </row>
    <row r="2" spans="1:2">
      <c r="A2" s="3" t="s">
        <v>179</v>
      </c>
    </row>
    <row r="3" spans="1:2">
      <c r="A3" s="4" t="s">
        <v>358</v>
      </c>
      <c r="B3" s="7" t="n">
        <v>7477</v>
      </c>
    </row>
    <row r="4" spans="1:2">
      <c r="A4" s="5" t="n">
        <v>2016</v>
      </c>
      <c r="B4" s="5" t="n">
        <v>14819</v>
      </c>
    </row>
    <row r="5" spans="1:2">
      <c r="A5" s="5" t="n">
        <v>2017</v>
      </c>
      <c r="B5" s="5" t="n">
        <v>14280</v>
      </c>
    </row>
    <row r="6" spans="1:2">
      <c r="A6" s="5" t="n">
        <v>2018</v>
      </c>
      <c r="B6" s="5" t="n">
        <v>13163</v>
      </c>
    </row>
    <row r="7" spans="1:2">
      <c r="A7" s="5" t="n">
        <v>2019</v>
      </c>
      <c r="B7" s="5" t="n">
        <v>12437</v>
      </c>
    </row>
    <row r="8" spans="1:2">
      <c r="A8" s="4" t="s">
        <v>359</v>
      </c>
      <c r="B8" s="5" t="n">
        <v>32075</v>
      </c>
    </row>
    <row r="9" spans="1:2">
      <c r="A9" s="4" t="s">
        <v>360</v>
      </c>
      <c r="B9" s="7" t="n">
        <v>942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363</v>
      </c>
      <c r="D1" s="2" t="s">
        <v>364</v>
      </c>
      <c r="E1" s="2" t="s">
        <v>365</v>
      </c>
      <c r="F1" s="2" t="s">
        <v>366</v>
      </c>
      <c r="G1" s="2" t="s">
        <v>366</v>
      </c>
      <c r="H1" s="2" t="s">
        <v>367</v>
      </c>
      <c r="I1" s="2" t="s">
        <v>368</v>
      </c>
      <c r="J1" s="2" t="s">
        <v>369</v>
      </c>
      <c r="K1" s="2" t="s">
        <v>2</v>
      </c>
    </row>
    <row r="2" spans="1:11">
      <c r="A2" s="4" t="s">
        <v>305</v>
      </c>
    </row>
    <row r="3" spans="1:11">
      <c r="A3" s="3" t="s">
        <v>252</v>
      </c>
    </row>
    <row r="4" spans="1:11">
      <c r="A4" s="4" t="s">
        <v>370</v>
      </c>
      <c r="F4" s="7" t="n">
        <v>205824</v>
      </c>
    </row>
    <row r="5" spans="1:11">
      <c r="A5" s="4" t="s">
        <v>371</v>
      </c>
      <c r="F5" s="5" t="n">
        <v>4100</v>
      </c>
    </row>
    <row r="6" spans="1:11">
      <c r="A6" s="4" t="s">
        <v>372</v>
      </c>
      <c r="F6" s="5" t="n">
        <v>166200</v>
      </c>
      <c r="G6" s="7" t="n">
        <v>166200</v>
      </c>
    </row>
    <row r="7" spans="1:11">
      <c r="A7" s="4" t="s">
        <v>373</v>
      </c>
      <c r="F7" s="5" t="n">
        <v>1400</v>
      </c>
      <c r="G7" s="5" t="n">
        <v>1400</v>
      </c>
    </row>
    <row r="8" spans="1:11">
      <c r="A8" s="4" t="s">
        <v>374</v>
      </c>
      <c r="F8" s="5" t="n">
        <v>-6000</v>
      </c>
    </row>
    <row r="9" spans="1:11">
      <c r="A9" s="4" t="s">
        <v>375</v>
      </c>
      <c r="F9" s="5" t="n">
        <v>3800</v>
      </c>
    </row>
    <row r="10" spans="1:11">
      <c r="A10" s="4" t="s">
        <v>376</v>
      </c>
      <c r="F10" s="5" t="n">
        <v>1100</v>
      </c>
    </row>
    <row r="11" spans="1:11">
      <c r="A11" s="4" t="s">
        <v>377</v>
      </c>
      <c r="F11" s="5" t="n">
        <v>205824</v>
      </c>
      <c r="G11" s="5" t="n">
        <v>205824</v>
      </c>
    </row>
    <row r="12" spans="1:11">
      <c r="A12" s="4" t="s">
        <v>378</v>
      </c>
      <c r="F12" s="5" t="n">
        <v>201699</v>
      </c>
    </row>
    <row r="13" spans="1:11">
      <c r="A13" s="4" t="s">
        <v>379</v>
      </c>
      <c r="F13" s="7" t="n">
        <v>4125</v>
      </c>
    </row>
    <row r="14" spans="1:11">
      <c r="A14" s="4" t="s">
        <v>380</v>
      </c>
    </row>
    <row r="15" spans="1:11">
      <c r="A15" s="3" t="s">
        <v>252</v>
      </c>
    </row>
    <row r="16" spans="1:11">
      <c r="A16" s="4" t="s">
        <v>381</v>
      </c>
      <c r="G16" s="7" t="n">
        <v>700</v>
      </c>
      <c r="J16" s="7" t="n">
        <v>700</v>
      </c>
    </row>
    <row r="17" spans="1:11">
      <c r="A17" s="4" t="s">
        <v>303</v>
      </c>
    </row>
    <row r="18" spans="1:11">
      <c r="A18" s="3" t="s">
        <v>252</v>
      </c>
    </row>
    <row r="19" spans="1:11">
      <c r="A19" s="4" t="s">
        <v>377</v>
      </c>
      <c r="I19" s="7" t="n">
        <v>11500</v>
      </c>
    </row>
    <row r="20" spans="1:11">
      <c r="A20" s="4" t="s">
        <v>382</v>
      </c>
    </row>
    <row r="21" spans="1:11">
      <c r="A21" s="3" t="s">
        <v>252</v>
      </c>
    </row>
    <row r="22" spans="1:11">
      <c r="A22" s="4" t="s">
        <v>383</v>
      </c>
      <c r="I22" s="7" t="n">
        <v>2000</v>
      </c>
    </row>
    <row r="23" spans="1:11">
      <c r="A23" s="4" t="s">
        <v>384</v>
      </c>
    </row>
    <row r="24" spans="1:11">
      <c r="A24" s="3" t="s">
        <v>252</v>
      </c>
    </row>
    <row r="25" spans="1:11">
      <c r="A25" s="4" t="s">
        <v>378</v>
      </c>
      <c r="H25" s="7" t="n">
        <v>2100</v>
      </c>
    </row>
    <row r="26" spans="1:11">
      <c r="A26" s="4" t="s">
        <v>385</v>
      </c>
    </row>
    <row r="27" spans="1:11">
      <c r="A27" s="3" t="s">
        <v>252</v>
      </c>
    </row>
    <row r="28" spans="1:11">
      <c r="A28" s="4" t="s">
        <v>370</v>
      </c>
      <c r="E28" s="7" t="n">
        <v>5100</v>
      </c>
    </row>
    <row r="29" spans="1:11">
      <c r="A29" s="4" t="s">
        <v>377</v>
      </c>
      <c r="K29" s="7" t="n">
        <v>2000</v>
      </c>
    </row>
    <row r="30" spans="1:11">
      <c r="A30" s="4" t="s">
        <v>378</v>
      </c>
      <c r="E30" s="5" t="n">
        <v>2000</v>
      </c>
    </row>
    <row r="31" spans="1:11">
      <c r="A31" s="4" t="s">
        <v>386</v>
      </c>
      <c r="E31" s="5" t="n">
        <v>600</v>
      </c>
    </row>
    <row r="32" spans="1:11">
      <c r="A32" s="4" t="s">
        <v>387</v>
      </c>
      <c r="E32" s="7" t="n">
        <v>3100</v>
      </c>
    </row>
    <row r="33" spans="1:11">
      <c r="A33" s="4" t="s">
        <v>388</v>
      </c>
    </row>
    <row r="34" spans="1:11">
      <c r="A34" s="3" t="s">
        <v>252</v>
      </c>
    </row>
    <row r="35" spans="1:11">
      <c r="A35" s="4" t="s">
        <v>377</v>
      </c>
      <c r="K35" s="7" t="n">
        <v>500</v>
      </c>
    </row>
    <row r="36" spans="1:11">
      <c r="A36" s="4" t="s">
        <v>389</v>
      </c>
    </row>
    <row r="37" spans="1:11">
      <c r="A37" s="3" t="s">
        <v>252</v>
      </c>
    </row>
    <row r="38" spans="1:11">
      <c r="A38" s="4" t="s">
        <v>370</v>
      </c>
      <c r="D38" s="7" t="n">
        <v>500</v>
      </c>
    </row>
    <row r="39" spans="1:11">
      <c r="A39" s="4" t="s">
        <v>378</v>
      </c>
      <c r="D39" s="7" t="n">
        <v>400</v>
      </c>
    </row>
    <row r="40" spans="1:11">
      <c r="A40" s="4" t="s">
        <v>390</v>
      </c>
      <c r="C40" s="7" t="n">
        <v>100</v>
      </c>
    </row>
    <row r="41" spans="1:11">
      <c r="A41" s="4" t="s">
        <v>305</v>
      </c>
    </row>
    <row r="42" spans="1:11">
      <c r="A42" s="3" t="s">
        <v>252</v>
      </c>
    </row>
    <row r="43" spans="1:11">
      <c r="A43" s="4" t="s">
        <v>391</v>
      </c>
    </row>
    <row r="44" spans="1:11">
      <c r="A44" s="4" t="s">
        <v>392</v>
      </c>
    </row>
    <row r="45" spans="1:11">
      <c r="A45" s="3" t="s">
        <v>252</v>
      </c>
    </row>
    <row r="46" spans="1:11">
      <c r="A46" s="4" t="s">
        <v>370</v>
      </c>
      <c r="B46" s="7" t="n">
        <v>2300</v>
      </c>
    </row>
    <row r="47" spans="1:11">
      <c r="A47" s="4" t="s">
        <v>378</v>
      </c>
      <c r="B47" s="5" t="n">
        <v>1200</v>
      </c>
    </row>
    <row r="48" spans="1:11">
      <c r="A48" s="4" t="s">
        <v>379</v>
      </c>
      <c r="B48" s="7" t="n">
        <v>1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66</v>
      </c>
      <c r="C1" s="2" t="s">
        <v>366</v>
      </c>
      <c r="D1" s="2" t="s">
        <v>369</v>
      </c>
      <c r="E1" s="2" t="s">
        <v>2</v>
      </c>
      <c r="F1" s="2" t="s">
        <v>25</v>
      </c>
    </row>
    <row r="2" spans="1:6">
      <c r="A2" s="3" t="s">
        <v>394</v>
      </c>
    </row>
    <row r="3" spans="1:6">
      <c r="A3" s="4" t="s">
        <v>34</v>
      </c>
      <c r="E3" s="7" t="n">
        <v>265084</v>
      </c>
      <c r="F3" s="7" t="n">
        <v>265084</v>
      </c>
    </row>
    <row r="4" spans="1:6">
      <c r="A4" s="4" t="s">
        <v>346</v>
      </c>
    </row>
    <row r="5" spans="1:6">
      <c r="A5" s="3" t="s">
        <v>252</v>
      </c>
    </row>
    <row r="6" spans="1:6">
      <c r="A6" s="4" t="s">
        <v>336</v>
      </c>
      <c r="E6" s="4" t="s">
        <v>309</v>
      </c>
    </row>
    <row r="7" spans="1:6">
      <c r="A7" s="4" t="s">
        <v>305</v>
      </c>
    </row>
    <row r="8" spans="1:6">
      <c r="A8" s="3" t="s">
        <v>395</v>
      </c>
    </row>
    <row r="9" spans="1:6">
      <c r="A9" s="4" t="s">
        <v>396</v>
      </c>
      <c r="B9" s="7" t="n">
        <v>201699</v>
      </c>
    </row>
    <row r="10" spans="1:6">
      <c r="A10" s="4" t="s">
        <v>379</v>
      </c>
      <c r="B10" s="5" t="n">
        <v>4125</v>
      </c>
    </row>
    <row r="11" spans="1:6">
      <c r="A11" s="4" t="s">
        <v>370</v>
      </c>
      <c r="B11" s="5" t="n">
        <v>205824</v>
      </c>
    </row>
    <row r="12" spans="1:6">
      <c r="A12" s="3" t="s">
        <v>394</v>
      </c>
    </row>
    <row r="13" spans="1:6">
      <c r="A13" s="4" t="s">
        <v>397</v>
      </c>
      <c r="B13" s="5" t="n">
        <v>9324</v>
      </c>
      <c r="C13" s="7" t="n">
        <v>9324</v>
      </c>
    </row>
    <row r="14" spans="1:6">
      <c r="A14" s="4" t="s">
        <v>398</v>
      </c>
      <c r="B14" s="5" t="n">
        <v>1581</v>
      </c>
      <c r="C14" s="5" t="n">
        <v>1581</v>
      </c>
    </row>
    <row r="15" spans="1:6">
      <c r="A15" s="4" t="s">
        <v>399</v>
      </c>
      <c r="B15" s="5" t="n">
        <v>-14397</v>
      </c>
      <c r="C15" s="5" t="n">
        <v>-14397</v>
      </c>
    </row>
    <row r="16" spans="1:6">
      <c r="A16" s="4" t="s">
        <v>400</v>
      </c>
      <c r="B16" s="5" t="n">
        <v>-1870</v>
      </c>
      <c r="C16" s="5" t="n">
        <v>-1870</v>
      </c>
    </row>
    <row r="17" spans="1:6">
      <c r="A17" s="4" t="s">
        <v>47</v>
      </c>
      <c r="B17" s="5" t="n">
        <v>-1585</v>
      </c>
      <c r="C17" s="5" t="n">
        <v>-1585</v>
      </c>
    </row>
    <row r="18" spans="1:6">
      <c r="A18" s="4" t="s">
        <v>401</v>
      </c>
      <c r="B18" s="5" t="n">
        <v>39653</v>
      </c>
      <c r="C18" s="5" t="n">
        <v>39653</v>
      </c>
    </row>
    <row r="19" spans="1:6">
      <c r="A19" s="4" t="s">
        <v>34</v>
      </c>
      <c r="B19" s="5" t="n">
        <v>166171</v>
      </c>
      <c r="C19" s="5" t="n">
        <v>166171</v>
      </c>
    </row>
    <row r="20" spans="1:6">
      <c r="A20" s="4" t="s">
        <v>377</v>
      </c>
      <c r="B20" s="5" t="n">
        <v>205824</v>
      </c>
      <c r="C20" s="7" t="n">
        <v>205824</v>
      </c>
    </row>
    <row r="21" spans="1:6">
      <c r="A21" s="4" t="s">
        <v>402</v>
      </c>
    </row>
    <row r="22" spans="1:6">
      <c r="A22" s="3" t="s">
        <v>252</v>
      </c>
    </row>
    <row r="23" spans="1:6">
      <c r="A23" s="4" t="s">
        <v>336</v>
      </c>
      <c r="C23" s="4" t="s">
        <v>349</v>
      </c>
    </row>
    <row r="24" spans="1:6">
      <c r="A24" s="3" t="s">
        <v>394</v>
      </c>
    </row>
    <row r="25" spans="1:6">
      <c r="A25" s="4" t="s">
        <v>403</v>
      </c>
      <c r="B25" s="5" t="n">
        <v>23300</v>
      </c>
      <c r="C25" s="7" t="n">
        <v>23300</v>
      </c>
    </row>
    <row r="26" spans="1:6">
      <c r="A26" s="4" t="s">
        <v>404</v>
      </c>
    </row>
    <row r="27" spans="1:6">
      <c r="A27" s="3" t="s">
        <v>252</v>
      </c>
    </row>
    <row r="28" spans="1:6">
      <c r="A28" s="4" t="s">
        <v>336</v>
      </c>
      <c r="C28" s="4" t="s">
        <v>309</v>
      </c>
    </row>
    <row r="29" spans="1:6">
      <c r="A29" s="3" t="s">
        <v>394</v>
      </c>
    </row>
    <row r="30" spans="1:6">
      <c r="A30" s="4" t="s">
        <v>403</v>
      </c>
      <c r="B30" s="5" t="n">
        <v>8100</v>
      </c>
      <c r="C30" s="7" t="n">
        <v>8100</v>
      </c>
    </row>
    <row r="31" spans="1:6">
      <c r="A31" s="4" t="s">
        <v>405</v>
      </c>
    </row>
    <row r="32" spans="1:6">
      <c r="A32" s="3" t="s">
        <v>252</v>
      </c>
    </row>
    <row r="33" spans="1:6">
      <c r="A33" s="4" t="s">
        <v>336</v>
      </c>
      <c r="C33" s="4" t="s">
        <v>406</v>
      </c>
    </row>
    <row r="34" spans="1:6">
      <c r="A34" s="3" t="s">
        <v>394</v>
      </c>
    </row>
    <row r="35" spans="1:6">
      <c r="A35" s="4" t="s">
        <v>403</v>
      </c>
      <c r="B35" s="7" t="n">
        <v>15200</v>
      </c>
      <c r="C35" s="7" t="n">
        <v>15200</v>
      </c>
    </row>
    <row r="36" spans="1:6">
      <c r="A36" s="4" t="s">
        <v>407</v>
      </c>
    </row>
    <row r="37" spans="1:6">
      <c r="A37" s="3" t="s">
        <v>394</v>
      </c>
    </row>
    <row r="38" spans="1:6">
      <c r="A38" s="4" t="s">
        <v>381</v>
      </c>
      <c r="C38" s="7" t="n">
        <v>700</v>
      </c>
      <c r="D38" s="7" t="n">
        <v>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8</v>
      </c>
      <c r="B1" s="2" t="s">
        <v>1</v>
      </c>
      <c r="C1" s="2" t="s">
        <v>326</v>
      </c>
    </row>
    <row r="2" spans="1:3">
      <c r="B2" s="2" t="s">
        <v>2</v>
      </c>
      <c r="C2" s="2" t="s">
        <v>25</v>
      </c>
    </row>
    <row r="3" spans="1:3">
      <c r="A3" s="3" t="s">
        <v>409</v>
      </c>
    </row>
    <row r="4" spans="1:3">
      <c r="A4" s="4" t="s">
        <v>34</v>
      </c>
      <c r="B4" s="7" t="n">
        <v>265084</v>
      </c>
      <c r="C4" s="7" t="n">
        <v>265084</v>
      </c>
    </row>
    <row r="5" spans="1:3">
      <c r="A5" s="4" t="s">
        <v>346</v>
      </c>
    </row>
    <row r="6" spans="1:3">
      <c r="A6" s="3" t="s">
        <v>252</v>
      </c>
    </row>
    <row r="7" spans="1:3">
      <c r="A7" s="4" t="s">
        <v>336</v>
      </c>
      <c r="B7" s="4" t="s">
        <v>309</v>
      </c>
    </row>
    <row r="8" spans="1:3">
      <c r="A8" s="4" t="s">
        <v>350</v>
      </c>
    </row>
    <row r="9" spans="1:3">
      <c r="A9" s="3" t="s">
        <v>252</v>
      </c>
    </row>
    <row r="10" spans="1:3">
      <c r="A10" s="4" t="s">
        <v>336</v>
      </c>
      <c r="B10" s="4" t="s">
        <v>309</v>
      </c>
    </row>
    <row r="11" spans="1:3">
      <c r="A11" s="4" t="s">
        <v>410</v>
      </c>
    </row>
    <row r="12" spans="1:3">
      <c r="A12" s="3" t="s">
        <v>409</v>
      </c>
    </row>
    <row r="13" spans="1:3">
      <c r="A13" s="4" t="s">
        <v>34</v>
      </c>
      <c r="B13" s="7" t="n">
        <v>6735</v>
      </c>
    </row>
    <row r="14" spans="1:3">
      <c r="A14" s="4" t="s">
        <v>411</v>
      </c>
      <c r="B14" s="5" t="n">
        <v>1165</v>
      </c>
    </row>
    <row r="15" spans="1:3">
      <c r="A15" s="4" t="s">
        <v>377</v>
      </c>
      <c r="B15" s="5" t="n">
        <v>11500</v>
      </c>
    </row>
    <row r="16" spans="1:3">
      <c r="A16" s="4" t="s">
        <v>412</v>
      </c>
    </row>
    <row r="17" spans="1:3">
      <c r="A17" s="3" t="s">
        <v>409</v>
      </c>
    </row>
    <row r="18" spans="1:3">
      <c r="A18" s="4" t="s">
        <v>403</v>
      </c>
      <c r="B18" s="5" t="n">
        <v>2900</v>
      </c>
    </row>
    <row r="19" spans="1:3">
      <c r="A19" s="4" t="s">
        <v>413</v>
      </c>
    </row>
    <row r="20" spans="1:3">
      <c r="A20" s="3" t="s">
        <v>409</v>
      </c>
    </row>
    <row r="21" spans="1:3">
      <c r="A21" s="4" t="s">
        <v>403</v>
      </c>
      <c r="B21" s="5" t="n">
        <v>300</v>
      </c>
    </row>
    <row r="22" spans="1:3">
      <c r="A22" s="4" t="s">
        <v>414</v>
      </c>
    </row>
    <row r="23" spans="1:3">
      <c r="A23" s="3" t="s">
        <v>409</v>
      </c>
    </row>
    <row r="24" spans="1:3">
      <c r="A24" s="4" t="s">
        <v>403</v>
      </c>
      <c r="B24" s="5" t="n">
        <v>400</v>
      </c>
    </row>
    <row r="25" spans="1:3">
      <c r="A25" s="4" t="s">
        <v>415</v>
      </c>
    </row>
    <row r="26" spans="1:3">
      <c r="A26" s="3" t="s">
        <v>409</v>
      </c>
    </row>
    <row r="27" spans="1:3">
      <c r="A27" s="4" t="s">
        <v>403</v>
      </c>
      <c r="B27" s="5" t="n">
        <v>0</v>
      </c>
    </row>
    <row r="28" spans="1:3">
      <c r="A28" s="4" t="s">
        <v>416</v>
      </c>
    </row>
    <row r="29" spans="1:3">
      <c r="A29" s="3" t="s">
        <v>409</v>
      </c>
    </row>
    <row r="30" spans="1:3">
      <c r="A30" s="4" t="s">
        <v>34</v>
      </c>
      <c r="B30" s="5" t="n">
        <v>455</v>
      </c>
    </row>
    <row r="31" spans="1:3">
      <c r="A31" s="4" t="s">
        <v>411</v>
      </c>
      <c r="B31" s="5" t="n">
        <v>0</v>
      </c>
    </row>
    <row r="32" spans="1:3">
      <c r="A32" s="4" t="s">
        <v>377</v>
      </c>
      <c r="B32" s="5" t="n">
        <v>2950</v>
      </c>
    </row>
    <row r="33" spans="1:3">
      <c r="A33" s="4" t="s">
        <v>417</v>
      </c>
    </row>
    <row r="34" spans="1:3">
      <c r="A34" s="3" t="s">
        <v>409</v>
      </c>
    </row>
    <row r="35" spans="1:3">
      <c r="A35" s="4" t="s">
        <v>403</v>
      </c>
      <c r="B35" s="5" t="n">
        <v>2366</v>
      </c>
    </row>
    <row r="36" spans="1:3">
      <c r="A36" s="4" t="s">
        <v>418</v>
      </c>
    </row>
    <row r="37" spans="1:3">
      <c r="A37" s="3" t="s">
        <v>409</v>
      </c>
    </row>
    <row r="38" spans="1:3">
      <c r="A38" s="4" t="s">
        <v>403</v>
      </c>
      <c r="B38" s="5" t="n">
        <v>0</v>
      </c>
    </row>
    <row r="39" spans="1:3">
      <c r="A39" s="4" t="s">
        <v>419</v>
      </c>
    </row>
    <row r="40" spans="1:3">
      <c r="A40" s="3" t="s">
        <v>409</v>
      </c>
    </row>
    <row r="41" spans="1:3">
      <c r="A41" s="4" t="s">
        <v>403</v>
      </c>
      <c r="B41" s="5" t="n">
        <v>0</v>
      </c>
    </row>
    <row r="42" spans="1:3">
      <c r="A42" s="4" t="s">
        <v>420</v>
      </c>
    </row>
    <row r="43" spans="1:3">
      <c r="A43" s="3" t="s">
        <v>409</v>
      </c>
    </row>
    <row r="44" spans="1:3">
      <c r="A44" s="4" t="s">
        <v>403</v>
      </c>
      <c r="B44" s="5" t="n">
        <v>129</v>
      </c>
    </row>
    <row r="45" spans="1:3">
      <c r="A45" s="4" t="s">
        <v>385</v>
      </c>
    </row>
    <row r="46" spans="1:3">
      <c r="A46" s="3" t="s">
        <v>409</v>
      </c>
    </row>
    <row r="47" spans="1:3">
      <c r="A47" s="4" t="s">
        <v>34</v>
      </c>
      <c r="B47" s="5" t="n">
        <v>1257</v>
      </c>
    </row>
    <row r="48" spans="1:3">
      <c r="A48" s="4" t="s">
        <v>411</v>
      </c>
      <c r="B48" s="5" t="n">
        <v>197</v>
      </c>
    </row>
    <row r="49" spans="1:3">
      <c r="A49" s="4" t="s">
        <v>377</v>
      </c>
      <c r="B49" s="5" t="n">
        <v>2000</v>
      </c>
    </row>
    <row r="50" spans="1:3">
      <c r="A50" s="4" t="s">
        <v>421</v>
      </c>
    </row>
    <row r="51" spans="1:3">
      <c r="A51" s="3" t="s">
        <v>409</v>
      </c>
    </row>
    <row r="52" spans="1:3">
      <c r="A52" s="4" t="s">
        <v>403</v>
      </c>
      <c r="B52" s="5" t="n">
        <v>202</v>
      </c>
    </row>
    <row r="53" spans="1:3">
      <c r="A53" s="4" t="s">
        <v>422</v>
      </c>
    </row>
    <row r="54" spans="1:3">
      <c r="A54" s="3" t="s">
        <v>409</v>
      </c>
    </row>
    <row r="55" spans="1:3">
      <c r="A55" s="4" t="s">
        <v>403</v>
      </c>
      <c r="B55" s="5" t="n">
        <v>330</v>
      </c>
    </row>
    <row r="56" spans="1:3">
      <c r="A56" s="4" t="s">
        <v>423</v>
      </c>
    </row>
    <row r="57" spans="1:3">
      <c r="A57" s="3" t="s">
        <v>409</v>
      </c>
    </row>
    <row r="58" spans="1:3">
      <c r="A58" s="4" t="s">
        <v>403</v>
      </c>
      <c r="B58" s="5" t="n">
        <v>0</v>
      </c>
    </row>
    <row r="59" spans="1:3">
      <c r="A59" s="4" t="s">
        <v>424</v>
      </c>
    </row>
    <row r="60" spans="1:3">
      <c r="A60" s="3" t="s">
        <v>409</v>
      </c>
    </row>
    <row r="61" spans="1:3">
      <c r="A61" s="4" t="s">
        <v>403</v>
      </c>
      <c r="B61" s="5" t="n">
        <v>14</v>
      </c>
    </row>
    <row r="62" spans="1:3">
      <c r="A62" s="4" t="s">
        <v>388</v>
      </c>
    </row>
    <row r="63" spans="1:3">
      <c r="A63" s="3" t="s">
        <v>409</v>
      </c>
    </row>
    <row r="64" spans="1:3">
      <c r="A64" s="4" t="s">
        <v>34</v>
      </c>
      <c r="B64" s="5" t="n">
        <v>0</v>
      </c>
    </row>
    <row r="65" spans="1:3">
      <c r="A65" s="4" t="s">
        <v>411</v>
      </c>
      <c r="B65" s="5" t="n">
        <v>0</v>
      </c>
    </row>
    <row r="66" spans="1:3">
      <c r="A66" s="4" t="s">
        <v>377</v>
      </c>
      <c r="B66" s="5" t="n">
        <v>500</v>
      </c>
    </row>
    <row r="67" spans="1:3">
      <c r="A67" s="4" t="s">
        <v>425</v>
      </c>
    </row>
    <row r="68" spans="1:3">
      <c r="A68" s="3" t="s">
        <v>409</v>
      </c>
    </row>
    <row r="69" spans="1:3">
      <c r="A69" s="4" t="s">
        <v>403</v>
      </c>
      <c r="B69" s="5" t="n">
        <v>250</v>
      </c>
    </row>
    <row r="70" spans="1:3">
      <c r="A70" s="4" t="s">
        <v>426</v>
      </c>
    </row>
    <row r="71" spans="1:3">
      <c r="A71" s="3" t="s">
        <v>409</v>
      </c>
    </row>
    <row r="72" spans="1:3">
      <c r="A72" s="4" t="s">
        <v>403</v>
      </c>
      <c r="B72" s="5" t="n">
        <v>0</v>
      </c>
    </row>
    <row r="73" spans="1:3">
      <c r="A73" s="4" t="s">
        <v>427</v>
      </c>
    </row>
    <row r="74" spans="1:3">
      <c r="A74" s="3" t="s">
        <v>409</v>
      </c>
    </row>
    <row r="75" spans="1:3">
      <c r="A75" s="4" t="s">
        <v>403</v>
      </c>
      <c r="B75" s="5" t="n">
        <v>250</v>
      </c>
    </row>
    <row r="76" spans="1:3">
      <c r="A76" s="4" t="s">
        <v>428</v>
      </c>
    </row>
    <row r="77" spans="1:3">
      <c r="A77" s="3" t="s">
        <v>409</v>
      </c>
    </row>
    <row r="78" spans="1:3">
      <c r="A78" s="4" t="s">
        <v>403</v>
      </c>
      <c r="B78" s="7" t="n">
        <v>0</v>
      </c>
    </row>
    <row r="79" spans="1:3">
      <c r="A79" s="4" t="s">
        <v>429</v>
      </c>
    </row>
    <row r="80" spans="1:3">
      <c r="A80" s="3" t="s">
        <v>252</v>
      </c>
    </row>
    <row r="81" spans="1:3">
      <c r="A81" s="4" t="s">
        <v>336</v>
      </c>
      <c r="B81" s="4" t="s">
        <v>309</v>
      </c>
    </row>
    <row r="82" spans="1:3">
      <c r="A82" s="4" t="s">
        <v>430</v>
      </c>
    </row>
    <row r="83" spans="1:3">
      <c r="A83" s="3" t="s">
        <v>252</v>
      </c>
    </row>
    <row r="84" spans="1:3">
      <c r="A84" s="4" t="s">
        <v>336</v>
      </c>
      <c r="B84" s="4" t="s">
        <v>309</v>
      </c>
      <c r="C84" s="4" t="s">
        <v>309</v>
      </c>
    </row>
    <row r="85" spans="1:3">
      <c r="A85" s="4" t="s">
        <v>431</v>
      </c>
    </row>
    <row r="86" spans="1:3">
      <c r="A86" s="3" t="s">
        <v>252</v>
      </c>
    </row>
    <row r="87" spans="1:3">
      <c r="A87" s="4" t="s">
        <v>336</v>
      </c>
      <c r="B87" s="4" t="s">
        <v>337</v>
      </c>
      <c r="C87" s="4" t="s">
        <v>337</v>
      </c>
    </row>
    <row r="88" spans="1:3">
      <c r="A88" s="4" t="s">
        <v>432</v>
      </c>
    </row>
    <row r="89" spans="1:3">
      <c r="A89" s="3" t="s">
        <v>252</v>
      </c>
    </row>
    <row r="90" spans="1:3">
      <c r="A90" s="4" t="s">
        <v>336</v>
      </c>
      <c r="B90" s="4" t="s">
        <v>309</v>
      </c>
    </row>
    <row r="91" spans="1:3">
      <c r="A91" s="4" t="s">
        <v>433</v>
      </c>
    </row>
    <row r="92" spans="1:3">
      <c r="A92" s="3" t="s">
        <v>252</v>
      </c>
    </row>
    <row r="93" spans="1:3">
      <c r="A93" s="4" t="s">
        <v>336</v>
      </c>
      <c r="B93" s="4" t="s">
        <v>342</v>
      </c>
    </row>
    <row r="94" spans="1:3">
      <c r="A94" s="4" t="s">
        <v>434</v>
      </c>
    </row>
    <row r="95" spans="1:3">
      <c r="A95" s="3" t="s">
        <v>252</v>
      </c>
    </row>
    <row r="96" spans="1:3">
      <c r="A96" s="4" t="s">
        <v>336</v>
      </c>
      <c r="B96" s="4" t="s">
        <v>349</v>
      </c>
      <c r="C96" s="4" t="s">
        <v>349</v>
      </c>
    </row>
    <row r="97" spans="1:3">
      <c r="A97" s="4" t="s">
        <v>435</v>
      </c>
    </row>
    <row r="98" spans="1:3">
      <c r="A98" s="3" t="s">
        <v>252</v>
      </c>
    </row>
    <row r="99" spans="1:3">
      <c r="A99" s="4" t="s">
        <v>336</v>
      </c>
      <c r="B99" s="4" t="s">
        <v>309</v>
      </c>
      <c r="C99" s="4" t="s">
        <v>309</v>
      </c>
    </row>
    <row r="100" spans="1:3">
      <c r="A100" s="4" t="s">
        <v>436</v>
      </c>
    </row>
    <row r="101" spans="1:3">
      <c r="A101" s="3" t="s">
        <v>252</v>
      </c>
    </row>
    <row r="102" spans="1:3">
      <c r="A102" s="4" t="s">
        <v>336</v>
      </c>
      <c r="B102"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76</v>
      </c>
    </row>
    <row r="3" spans="1:3">
      <c r="A3" s="3" t="s">
        <v>438</v>
      </c>
    </row>
    <row r="4" spans="1:3">
      <c r="A4" s="4" t="s">
        <v>439</v>
      </c>
      <c r="B4" s="7" t="n">
        <v>10346</v>
      </c>
    </row>
    <row r="5" spans="1:3">
      <c r="A5" s="4" t="s">
        <v>440</v>
      </c>
      <c r="B5" s="5" t="n">
        <v>-3639</v>
      </c>
      <c r="C5" s="7" t="n">
        <v>-1379</v>
      </c>
    </row>
    <row r="6" spans="1:3">
      <c r="A6" s="4" t="s">
        <v>131</v>
      </c>
      <c r="B6" s="5" t="n">
        <v>3243</v>
      </c>
      <c r="C6" s="5" t="n">
        <v>598</v>
      </c>
    </row>
    <row r="7" spans="1:3">
      <c r="A7" s="4" t="s">
        <v>441</v>
      </c>
      <c r="B7" s="5" t="n">
        <v>8387</v>
      </c>
    </row>
    <row r="8" spans="1:3">
      <c r="A8" s="4" t="s">
        <v>442</v>
      </c>
    </row>
    <row r="9" spans="1:3">
      <c r="A9" s="3" t="s">
        <v>438</v>
      </c>
    </row>
    <row r="10" spans="1:3">
      <c r="A10" s="4" t="s">
        <v>439</v>
      </c>
      <c r="B10" s="5" t="n">
        <v>10346</v>
      </c>
      <c r="C10" s="5" t="n">
        <v>3442</v>
      </c>
    </row>
    <row r="11" spans="1:3">
      <c r="A11" s="4" t="s">
        <v>443</v>
      </c>
      <c r="B11" s="5" t="n">
        <v>-148</v>
      </c>
      <c r="C11" s="5" t="n">
        <v>14</v>
      </c>
    </row>
    <row r="12" spans="1:3">
      <c r="A12" s="4" t="s">
        <v>440</v>
      </c>
      <c r="B12" s="7" t="n">
        <v>3638</v>
      </c>
      <c r="C12" s="5" t="n">
        <v>1379</v>
      </c>
    </row>
    <row r="13" spans="1:3">
      <c r="A13" s="4" t="s">
        <v>391</v>
      </c>
    </row>
    <row r="14" spans="1:3">
      <c r="A14" s="4" t="s">
        <v>444</v>
      </c>
      <c r="B14" s="7" t="n">
        <v>-3339</v>
      </c>
    </row>
    <row r="15" spans="1:3">
      <c r="A15" s="4" t="s">
        <v>131</v>
      </c>
      <c r="B15" s="5" t="n">
        <v>-2110</v>
      </c>
      <c r="C15" s="5" t="n">
        <v>-167</v>
      </c>
    </row>
    <row r="16" spans="1:3">
      <c r="A16" s="4" t="s">
        <v>441</v>
      </c>
      <c r="B16" s="7" t="n">
        <v>8387</v>
      </c>
      <c r="C16" s="7" t="n">
        <v>46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3536</v>
      </c>
      <c r="C4" s="7" t="n">
        <v>19029</v>
      </c>
      <c r="D4" s="7" t="n">
        <v>64128</v>
      </c>
      <c r="E4" s="7" t="n">
        <v>37451</v>
      </c>
    </row>
    <row r="5" spans="1:5">
      <c r="A5" s="3" t="s">
        <v>79</v>
      </c>
    </row>
    <row r="6" spans="1:5">
      <c r="A6" s="4" t="s">
        <v>80</v>
      </c>
      <c r="B6" s="5" t="n">
        <v>9783</v>
      </c>
      <c r="C6" s="5" t="n">
        <v>5519</v>
      </c>
      <c r="D6" s="5" t="n">
        <v>19515</v>
      </c>
      <c r="E6" s="5" t="n">
        <v>10418</v>
      </c>
    </row>
    <row r="7" spans="1:5">
      <c r="A7" s="4" t="s">
        <v>81</v>
      </c>
      <c r="B7" s="5" t="n">
        <v>12163</v>
      </c>
      <c r="C7" s="5" t="n">
        <v>9585</v>
      </c>
      <c r="D7" s="5" t="n">
        <v>23399</v>
      </c>
      <c r="E7" s="5" t="n">
        <v>18116</v>
      </c>
    </row>
    <row r="8" spans="1:5">
      <c r="A8" s="4" t="s">
        <v>82</v>
      </c>
      <c r="B8" s="5" t="n">
        <v>15966</v>
      </c>
      <c r="C8" s="5" t="n">
        <v>12915</v>
      </c>
      <c r="D8" s="5" t="n">
        <v>31402</v>
      </c>
      <c r="E8" s="5" t="n">
        <v>22924</v>
      </c>
    </row>
    <row r="9" spans="1:5">
      <c r="A9" s="4" t="s">
        <v>83</v>
      </c>
      <c r="B9" s="5" t="n">
        <v>7373</v>
      </c>
      <c r="C9" s="5" t="n">
        <v>3547</v>
      </c>
      <c r="D9" s="5" t="n">
        <v>14466</v>
      </c>
      <c r="E9" s="5" t="n">
        <v>6800</v>
      </c>
    </row>
    <row r="10" spans="1:5">
      <c r="A10" s="4" t="s">
        <v>84</v>
      </c>
      <c r="B10" s="5" t="n">
        <v>3706</v>
      </c>
      <c r="C10" s="5" t="n">
        <v>2293</v>
      </c>
      <c r="D10" s="5" t="n">
        <v>7722</v>
      </c>
      <c r="E10" s="5" t="n">
        <v>4594</v>
      </c>
    </row>
    <row r="11" spans="1:5">
      <c r="A11" s="4" t="s">
        <v>85</v>
      </c>
      <c r="B11" s="5" t="n">
        <v>166</v>
      </c>
      <c r="C11" s="5" t="n">
        <v>836</v>
      </c>
      <c r="D11" s="5" t="n">
        <v>340</v>
      </c>
      <c r="E11" s="5" t="n">
        <v>836</v>
      </c>
    </row>
    <row r="12" spans="1:5">
      <c r="A12" s="4" t="s">
        <v>86</v>
      </c>
      <c r="B12" s="5" t="n">
        <v>49157</v>
      </c>
      <c r="C12" s="5" t="n">
        <v>34695</v>
      </c>
      <c r="D12" s="5" t="n">
        <v>96844</v>
      </c>
      <c r="E12" s="5" t="n">
        <v>63688</v>
      </c>
    </row>
    <row r="13" spans="1:5">
      <c r="A13" s="4" t="s">
        <v>87</v>
      </c>
      <c r="B13" s="5" t="n">
        <v>-15621</v>
      </c>
      <c r="C13" s="5" t="n">
        <v>-15666</v>
      </c>
      <c r="D13" s="5" t="n">
        <v>-32716</v>
      </c>
      <c r="E13" s="5" t="n">
        <v>-26237</v>
      </c>
    </row>
    <row r="14" spans="1:5">
      <c r="A14" s="4" t="s">
        <v>88</v>
      </c>
      <c r="B14" s="5" t="n">
        <v>-425</v>
      </c>
      <c r="C14" s="5" t="n">
        <v>637</v>
      </c>
      <c r="D14" s="5" t="n">
        <v>940</v>
      </c>
      <c r="E14" s="5" t="n">
        <v>937</v>
      </c>
    </row>
    <row r="15" spans="1:5">
      <c r="A15" s="4" t="s">
        <v>89</v>
      </c>
      <c r="B15" s="5" t="n">
        <v>35</v>
      </c>
      <c r="C15" s="5" t="n">
        <v>146</v>
      </c>
      <c r="D15" s="5" t="n">
        <v>54</v>
      </c>
      <c r="E15" s="5" t="n">
        <v>232</v>
      </c>
    </row>
    <row r="16" spans="1:5">
      <c r="A16" s="4" t="s">
        <v>90</v>
      </c>
      <c r="B16" s="5" t="n">
        <v>-31</v>
      </c>
      <c r="C16" s="5" t="n">
        <v>-1080</v>
      </c>
      <c r="D16" s="5" t="n">
        <v>-68</v>
      </c>
      <c r="E16" s="5" t="n">
        <v>-1591</v>
      </c>
    </row>
    <row r="17" spans="1:5">
      <c r="A17" s="4" t="s">
        <v>91</v>
      </c>
      <c r="B17" s="5" t="n">
        <v>-16042</v>
      </c>
      <c r="C17" s="5" t="n">
        <v>-15963</v>
      </c>
      <c r="D17" s="5" t="n">
        <v>-31790</v>
      </c>
      <c r="E17" s="5" t="n">
        <v>-26659</v>
      </c>
    </row>
    <row r="18" spans="1:5">
      <c r="A18" s="4" t="s">
        <v>92</v>
      </c>
      <c r="B18" s="5" t="n">
        <v>-1</v>
      </c>
      <c r="C18" s="5" t="n">
        <v>599</v>
      </c>
      <c r="D18" s="5" t="n">
        <v>-178</v>
      </c>
      <c r="E18" s="5" t="n">
        <v>505</v>
      </c>
    </row>
    <row r="19" spans="1:5">
      <c r="A19" s="4" t="s">
        <v>93</v>
      </c>
      <c r="B19" s="5" t="n">
        <v>0</v>
      </c>
      <c r="C19" s="5" t="n">
        <v>-320</v>
      </c>
      <c r="D19" s="5" t="n">
        <v>0</v>
      </c>
      <c r="E19" s="5" t="n">
        <v>-632</v>
      </c>
    </row>
    <row r="20" spans="1:5">
      <c r="A20" s="4" t="s">
        <v>94</v>
      </c>
      <c r="B20" s="5" t="n">
        <v>-16043</v>
      </c>
      <c r="C20" s="5" t="n">
        <v>-15684</v>
      </c>
      <c r="D20" s="5" t="n">
        <v>-31968</v>
      </c>
      <c r="E20" s="5" t="n">
        <v>-26786</v>
      </c>
    </row>
    <row r="21" spans="1:5">
      <c r="A21" s="4" t="s">
        <v>95</v>
      </c>
      <c r="B21" s="5" t="n">
        <v>0</v>
      </c>
      <c r="C21" s="5" t="n">
        <v>1315</v>
      </c>
      <c r="D21" s="5" t="n">
        <v>0</v>
      </c>
      <c r="E21" s="5" t="n">
        <v>1363</v>
      </c>
    </row>
    <row r="22" spans="1:5">
      <c r="A22" s="4" t="s">
        <v>96</v>
      </c>
      <c r="B22" s="5" t="n">
        <v>-16043</v>
      </c>
      <c r="C22" s="5" t="n">
        <v>-14369</v>
      </c>
      <c r="D22" s="5" t="n">
        <v>-31968</v>
      </c>
      <c r="E22" s="5" t="n">
        <v>-25423</v>
      </c>
    </row>
    <row r="23" spans="1:5">
      <c r="A23" s="4" t="s">
        <v>97</v>
      </c>
      <c r="B23" s="5" t="n">
        <v>-761</v>
      </c>
      <c r="C23" s="5" t="n">
        <v>-1475</v>
      </c>
      <c r="D23" s="5" t="n">
        <v>-1921</v>
      </c>
      <c r="E23" s="5" t="n">
        <v>-2379</v>
      </c>
    </row>
    <row r="24" spans="1:5">
      <c r="A24" s="4" t="s">
        <v>98</v>
      </c>
      <c r="B24" s="5" t="n">
        <v>-15282</v>
      </c>
      <c r="C24" s="5" t="n">
        <v>-12894</v>
      </c>
      <c r="D24" s="5" t="n">
        <v>-30047</v>
      </c>
      <c r="E24" s="5" t="n">
        <v>-23044</v>
      </c>
    </row>
    <row r="25" spans="1:5">
      <c r="A25" s="3" t="s">
        <v>99</v>
      </c>
    </row>
    <row r="26" spans="1:5">
      <c r="A26" s="4" t="s">
        <v>100</v>
      </c>
      <c r="B26" s="5" t="n">
        <v>-15282</v>
      </c>
      <c r="C26" s="5" t="n">
        <v>-14209</v>
      </c>
      <c r="D26" s="5" t="n">
        <v>-30047</v>
      </c>
      <c r="E26" s="5" t="n">
        <v>-24407</v>
      </c>
    </row>
    <row r="27" spans="1:5">
      <c r="A27" s="4" t="s">
        <v>101</v>
      </c>
      <c r="B27" s="5" t="n">
        <v>0</v>
      </c>
      <c r="C27" s="5" t="n">
        <v>1315</v>
      </c>
      <c r="D27" s="5" t="n">
        <v>0</v>
      </c>
      <c r="E27" s="5" t="n">
        <v>1363</v>
      </c>
    </row>
    <row r="28" spans="1:5">
      <c r="A28" s="4" t="s">
        <v>98</v>
      </c>
      <c r="B28" s="7" t="n">
        <v>-15282</v>
      </c>
      <c r="C28" s="7" t="n">
        <v>-12894</v>
      </c>
      <c r="D28" s="7" t="n">
        <v>-30047</v>
      </c>
      <c r="E28" s="7" t="n">
        <v>-23044</v>
      </c>
    </row>
    <row r="29" spans="1:5">
      <c r="A29" s="3" t="s">
        <v>102</v>
      </c>
    </row>
    <row r="30" spans="1:5">
      <c r="A30" s="4" t="s">
        <v>94</v>
      </c>
      <c r="B30" s="8" t="n">
        <v>-0.41</v>
      </c>
      <c r="C30" s="8" t="n">
        <v>-0.38</v>
      </c>
      <c r="D30" s="8" t="n">
        <v>-0.8100000000000001</v>
      </c>
      <c r="E30" s="8" t="n">
        <v>-0.66</v>
      </c>
    </row>
    <row r="31" spans="1:5">
      <c r="A31" s="4" t="s">
        <v>103</v>
      </c>
      <c r="B31" s="5" t="n">
        <v>0</v>
      </c>
      <c r="C31" s="10" t="n">
        <v>0.03</v>
      </c>
      <c r="D31" s="5" t="n">
        <v>0</v>
      </c>
      <c r="E31" s="10" t="n">
        <v>0.04</v>
      </c>
    </row>
    <row r="32" spans="1:5">
      <c r="A32" s="4" t="s">
        <v>96</v>
      </c>
      <c r="B32" s="8" t="n">
        <v>-0.41</v>
      </c>
      <c r="C32" s="8" t="n">
        <v>-0.35</v>
      </c>
      <c r="D32" s="8" t="n">
        <v>-0.8100000000000001</v>
      </c>
      <c r="E32" s="8" t="n">
        <v>-0.62</v>
      </c>
    </row>
    <row r="33" spans="1:5">
      <c r="A33" s="4" t="s">
        <v>104</v>
      </c>
      <c r="B33" s="5" t="n">
        <v>37123</v>
      </c>
      <c r="C33" s="5" t="n">
        <v>37313</v>
      </c>
      <c r="D33" s="5" t="n">
        <v>36983</v>
      </c>
      <c r="E33" s="5" t="n">
        <v>37205</v>
      </c>
    </row>
    <row r="34" spans="1:5">
      <c r="A34" s="4" t="s">
        <v>96</v>
      </c>
      <c r="B34" s="7" t="n">
        <v>-16043</v>
      </c>
      <c r="C34" s="7" t="n">
        <v>-14369</v>
      </c>
      <c r="D34" s="7" t="n">
        <v>-31968</v>
      </c>
      <c r="E34" s="7" t="n">
        <v>-25423</v>
      </c>
    </row>
    <row r="35" spans="1:5">
      <c r="A35" s="3" t="s">
        <v>105</v>
      </c>
    </row>
    <row r="36" spans="1:5">
      <c r="A36" s="4" t="s">
        <v>106</v>
      </c>
      <c r="B36" s="5" t="n">
        <v>0</v>
      </c>
      <c r="C36" s="5" t="n">
        <v>0</v>
      </c>
      <c r="D36" s="5" t="n">
        <v>0</v>
      </c>
      <c r="E36" s="5" t="n">
        <v>0</v>
      </c>
    </row>
    <row r="37" spans="1:5">
      <c r="A37" s="4" t="s">
        <v>107</v>
      </c>
      <c r="B37" s="5" t="n">
        <v>0</v>
      </c>
      <c r="C37" s="5" t="n">
        <v>0</v>
      </c>
      <c r="D37" s="5" t="n">
        <v>0</v>
      </c>
      <c r="E37" s="5" t="n">
        <v>0</v>
      </c>
    </row>
    <row r="38" spans="1:5">
      <c r="A38" s="4" t="s">
        <v>108</v>
      </c>
      <c r="B38" s="5" t="n">
        <v>0</v>
      </c>
      <c r="C38" s="5" t="n">
        <v>0</v>
      </c>
      <c r="D38" s="5" t="n">
        <v>0</v>
      </c>
      <c r="E38" s="5" t="n">
        <v>0</v>
      </c>
    </row>
    <row r="39" spans="1:5">
      <c r="A39" s="4" t="s">
        <v>109</v>
      </c>
      <c r="B39" s="5" t="n">
        <v>-16043</v>
      </c>
      <c r="C39" s="5" t="n">
        <v>-14369</v>
      </c>
      <c r="D39" s="5" t="n">
        <v>-31968</v>
      </c>
      <c r="E39" s="5" t="n">
        <v>-25423</v>
      </c>
    </row>
    <row r="40" spans="1:5">
      <c r="A40" s="4" t="s">
        <v>110</v>
      </c>
      <c r="B40" s="5" t="n">
        <v>-761</v>
      </c>
      <c r="C40" s="5" t="n">
        <v>-1475</v>
      </c>
      <c r="D40" s="5" t="n">
        <v>-1921</v>
      </c>
      <c r="E40" s="5" t="n">
        <v>-2379</v>
      </c>
    </row>
    <row r="41" spans="1:5">
      <c r="A41" s="4" t="s">
        <v>111</v>
      </c>
      <c r="B41" s="7" t="n">
        <v>-15282</v>
      </c>
      <c r="C41" s="7" t="n">
        <v>-12894</v>
      </c>
      <c r="D41" s="7" t="n">
        <v>-30047</v>
      </c>
      <c r="E41" s="7" t="n">
        <v>-23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3" t="s">
        <v>252</v>
      </c>
    </row>
    <row r="4" spans="1:5">
      <c r="A4" s="4" t="s">
        <v>78</v>
      </c>
      <c r="B4" s="7" t="n">
        <v>33500</v>
      </c>
      <c r="C4" s="7" t="n">
        <v>28200</v>
      </c>
      <c r="D4" s="7" t="n">
        <v>64100</v>
      </c>
      <c r="E4" s="7" t="n">
        <v>54800</v>
      </c>
    </row>
    <row r="5" spans="1:5">
      <c r="A5" s="4" t="s">
        <v>446</v>
      </c>
      <c r="B5" s="7" t="n">
        <v>-15300</v>
      </c>
      <c r="C5" s="7" t="n">
        <v>-15800</v>
      </c>
      <c r="D5" s="7" t="n">
        <v>-30000</v>
      </c>
      <c r="E5" s="7" t="n">
        <v>-27600</v>
      </c>
    </row>
    <row r="6" spans="1:5">
      <c r="A6" s="4" t="s">
        <v>447</v>
      </c>
      <c r="B6" s="8" t="n">
        <v>-0.41</v>
      </c>
      <c r="C6" s="8" t="n">
        <v>-0.42</v>
      </c>
      <c r="D6" s="8" t="n">
        <v>-0.8100000000000001</v>
      </c>
      <c r="E6" s="8" t="n">
        <v>-0.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48</v>
      </c>
      <c r="B1" s="2" t="s">
        <v>1</v>
      </c>
    </row>
    <row r="2" spans="1:3">
      <c r="B2" s="2" t="s">
        <v>2</v>
      </c>
      <c r="C2" s="2" t="s">
        <v>25</v>
      </c>
    </row>
    <row r="3" spans="1:3">
      <c r="A3" s="3" t="s">
        <v>449</v>
      </c>
    </row>
    <row r="4" spans="1:3">
      <c r="A4" s="4" t="s">
        <v>450</v>
      </c>
      <c r="B4" s="7" t="n">
        <v>18100000</v>
      </c>
      <c r="C4" s="7" t="n">
        <v>17700000</v>
      </c>
    </row>
    <row r="5" spans="1:3">
      <c r="A5" s="4" t="s">
        <v>451</v>
      </c>
    </row>
    <row r="6" spans="1:3">
      <c r="A6" s="3" t="s">
        <v>449</v>
      </c>
    </row>
    <row r="7" spans="1:3">
      <c r="A7" s="4" t="s">
        <v>452</v>
      </c>
      <c r="B7" s="5" t="n">
        <v>400000</v>
      </c>
    </row>
    <row r="8" spans="1:3">
      <c r="A8" s="4" t="s">
        <v>453</v>
      </c>
    </row>
    <row r="9" spans="1:3">
      <c r="A9" s="3" t="s">
        <v>449</v>
      </c>
    </row>
    <row r="10" spans="1:3">
      <c r="A10" s="4" t="s">
        <v>450</v>
      </c>
      <c r="B10" s="7" t="n">
        <v>0</v>
      </c>
    </row>
    <row r="11" spans="1:3">
      <c r="A11" s="4" t="s">
        <v>454</v>
      </c>
      <c r="B11" s="4" t="s">
        <v>455</v>
      </c>
    </row>
    <row r="12" spans="1:3">
      <c r="A12" s="4" t="s">
        <v>456</v>
      </c>
    </row>
    <row r="13" spans="1:3">
      <c r="A13" s="3" t="s">
        <v>449</v>
      </c>
    </row>
    <row r="14" spans="1:3">
      <c r="A14" s="4" t="s">
        <v>457</v>
      </c>
      <c r="B14" s="7"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458</v>
      </c>
      <c r="B1" s="2" t="s">
        <v>113</v>
      </c>
    </row>
    <row r="2" spans="1:2">
      <c r="A2" s="3" t="s">
        <v>449</v>
      </c>
    </row>
    <row r="3" spans="1:2">
      <c r="A3" s="4" t="s">
        <v>27</v>
      </c>
      <c r="B3" s="7" t="n">
        <v>4487</v>
      </c>
    </row>
    <row r="4" spans="1:2">
      <c r="A4" s="4" t="s">
        <v>459</v>
      </c>
      <c r="B4" s="5" t="n">
        <v>966</v>
      </c>
    </row>
    <row r="5" spans="1:2">
      <c r="A5" s="4" t="s">
        <v>460</v>
      </c>
      <c r="B5" s="5" t="n">
        <v>51</v>
      </c>
    </row>
    <row r="6" spans="1:2">
      <c r="A6" s="4" t="s">
        <v>38</v>
      </c>
      <c r="B6" s="5" t="n">
        <v>5504</v>
      </c>
    </row>
    <row r="7" spans="1:2">
      <c r="A7" s="4" t="s">
        <v>461</v>
      </c>
      <c r="B7" s="5" t="n">
        <v>9411</v>
      </c>
    </row>
    <row r="8" spans="1:2">
      <c r="A8" s="4" t="s">
        <v>462</v>
      </c>
      <c r="B8" s="5" t="n">
        <v>57</v>
      </c>
    </row>
    <row r="9" spans="1:2">
      <c r="A9" s="4" t="s">
        <v>46</v>
      </c>
      <c r="B9" s="5" t="n">
        <v>0</v>
      </c>
    </row>
    <row r="10" spans="1:2">
      <c r="A10" s="4" t="s">
        <v>463</v>
      </c>
      <c r="B10" s="5" t="n">
        <v>-3964</v>
      </c>
    </row>
    <row r="11" spans="1:2">
      <c r="A11" s="4" t="s">
        <v>464</v>
      </c>
      <c r="B11" s="5" t="n">
        <v>5504</v>
      </c>
    </row>
    <row r="12" spans="1:2">
      <c r="A12" s="4" t="s">
        <v>465</v>
      </c>
      <c r="B12" s="7" t="n">
        <v>0</v>
      </c>
    </row>
    <row r="13" spans="1:2">
      <c r="A13" s="4" t="s">
        <v>451</v>
      </c>
    </row>
    <row r="14" spans="1:2">
      <c r="A14" s="3" t="s">
        <v>449</v>
      </c>
    </row>
    <row r="15" spans="1:2">
      <c r="A15" s="4" t="s">
        <v>466</v>
      </c>
      <c r="B15" s="4" t="s">
        <v>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5</v>
      </c>
      <c r="D1" s="2" t="s">
        <v>1</v>
      </c>
    </row>
    <row r="2" spans="1:5">
      <c r="B2" s="2" t="s">
        <v>2</v>
      </c>
      <c r="C2" s="2" t="s">
        <v>76</v>
      </c>
      <c r="D2" s="2" t="s">
        <v>2</v>
      </c>
      <c r="E2" s="2" t="s">
        <v>76</v>
      </c>
    </row>
    <row r="3" spans="1:5">
      <c r="A3" s="3" t="s">
        <v>185</v>
      </c>
    </row>
    <row r="4" spans="1:5">
      <c r="A4" s="4" t="s">
        <v>78</v>
      </c>
      <c r="C4" s="7" t="n">
        <v>3254</v>
      </c>
      <c r="E4" s="7" t="n">
        <v>5808</v>
      </c>
    </row>
    <row r="5" spans="1:5">
      <c r="A5" s="4" t="s">
        <v>96</v>
      </c>
      <c r="C5" s="5" t="n">
        <v>-197</v>
      </c>
      <c r="E5" s="5" t="n">
        <v>-638</v>
      </c>
    </row>
    <row r="6" spans="1:5">
      <c r="A6" s="4" t="s">
        <v>469</v>
      </c>
      <c r="C6" s="5" t="n">
        <v>-272</v>
      </c>
      <c r="E6" s="5" t="n">
        <v>-536</v>
      </c>
    </row>
    <row r="7" spans="1:5">
      <c r="A7" s="4" t="s">
        <v>470</v>
      </c>
      <c r="C7" s="5" t="n">
        <v>-48</v>
      </c>
      <c r="E7" s="5" t="n">
        <v>-96</v>
      </c>
    </row>
    <row r="8" spans="1:5">
      <c r="A8" s="4" t="s">
        <v>471</v>
      </c>
      <c r="B8" s="7" t="n">
        <v>0</v>
      </c>
      <c r="C8" s="7" t="n">
        <v>-320</v>
      </c>
      <c r="D8" s="7" t="n">
        <v>0</v>
      </c>
      <c r="E8" s="7" t="n">
        <v>-6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5</v>
      </c>
    </row>
    <row r="2" spans="1:3">
      <c r="A2" s="4" t="s">
        <v>473</v>
      </c>
    </row>
    <row r="3" spans="1:3">
      <c r="A3" s="3" t="s">
        <v>474</v>
      </c>
    </row>
    <row r="4" spans="1:3">
      <c r="A4" s="4" t="s">
        <v>475</v>
      </c>
      <c r="B4" s="7" t="n">
        <v>-1200</v>
      </c>
    </row>
    <row r="5" spans="1:3">
      <c r="A5" s="4" t="s">
        <v>476</v>
      </c>
    </row>
    <row r="6" spans="1:3">
      <c r="A6" s="3" t="s">
        <v>474</v>
      </c>
    </row>
    <row r="7" spans="1:3">
      <c r="A7" s="4" t="s">
        <v>477</v>
      </c>
      <c r="B7" s="5" t="n">
        <v>73412</v>
      </c>
      <c r="C7" s="7" t="n">
        <v>77935</v>
      </c>
    </row>
    <row r="8" spans="1:3">
      <c r="A8" s="4" t="s">
        <v>475</v>
      </c>
      <c r="B8" s="5" t="n">
        <v>-1603</v>
      </c>
      <c r="C8" s="5" t="n">
        <v>-3088</v>
      </c>
    </row>
    <row r="9" spans="1:3">
      <c r="A9" s="4" t="s">
        <v>478</v>
      </c>
      <c r="B9" s="5" t="n">
        <v>71809</v>
      </c>
      <c r="C9" s="5" t="n">
        <v>74847</v>
      </c>
    </row>
    <row r="10" spans="1:3">
      <c r="A10" s="4" t="s">
        <v>479</v>
      </c>
    </row>
    <row r="11" spans="1:3">
      <c r="A11" s="3" t="s">
        <v>474</v>
      </c>
    </row>
    <row r="12" spans="1:3">
      <c r="A12" s="4" t="s">
        <v>477</v>
      </c>
      <c r="B12" s="5" t="n">
        <v>73412</v>
      </c>
      <c r="C12" s="5" t="n">
        <v>77935</v>
      </c>
    </row>
    <row r="13" spans="1:3">
      <c r="A13" s="4" t="s">
        <v>475</v>
      </c>
      <c r="B13" s="5" t="n">
        <v>0</v>
      </c>
      <c r="C13" s="5" t="n">
        <v>0</v>
      </c>
    </row>
    <row r="14" spans="1:3">
      <c r="A14" s="4" t="s">
        <v>478</v>
      </c>
      <c r="B14" s="5" t="n">
        <v>73412</v>
      </c>
      <c r="C14" s="5" t="n">
        <v>77935</v>
      </c>
    </row>
    <row r="15" spans="1:3">
      <c r="A15" s="4" t="s">
        <v>480</v>
      </c>
    </row>
    <row r="16" spans="1:3">
      <c r="A16" s="3" t="s">
        <v>474</v>
      </c>
    </row>
    <row r="17" spans="1:3">
      <c r="A17" s="4" t="s">
        <v>477</v>
      </c>
      <c r="B17" s="5" t="n">
        <v>0</v>
      </c>
      <c r="C17" s="5" t="n">
        <v>0</v>
      </c>
    </row>
    <row r="18" spans="1:3">
      <c r="A18" s="4" t="s">
        <v>475</v>
      </c>
      <c r="B18" s="5" t="n">
        <v>0</v>
      </c>
      <c r="C18" s="5" t="n">
        <v>0</v>
      </c>
    </row>
    <row r="19" spans="1:3">
      <c r="A19" s="4" t="s">
        <v>478</v>
      </c>
      <c r="B19" s="5" t="n">
        <v>0</v>
      </c>
      <c r="C19" s="5" t="n">
        <v>0</v>
      </c>
    </row>
    <row r="20" spans="1:3">
      <c r="A20" s="4" t="s">
        <v>481</v>
      </c>
    </row>
    <row r="21" spans="1:3">
      <c r="A21" s="3" t="s">
        <v>474</v>
      </c>
    </row>
    <row r="22" spans="1:3">
      <c r="A22" s="4" t="s">
        <v>477</v>
      </c>
      <c r="B22" s="5" t="n">
        <v>0</v>
      </c>
      <c r="C22" s="5" t="n">
        <v>0</v>
      </c>
    </row>
    <row r="23" spans="1:3">
      <c r="A23" s="4" t="s">
        <v>475</v>
      </c>
      <c r="B23" s="5" t="n">
        <v>-1603</v>
      </c>
      <c r="C23" s="5" t="n">
        <v>-3088</v>
      </c>
    </row>
    <row r="24" spans="1:3">
      <c r="A24" s="4" t="s">
        <v>478</v>
      </c>
      <c r="B24" s="7" t="n">
        <v>-1603</v>
      </c>
      <c r="C24" s="7" t="n">
        <v>-30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56"/>
    <col customWidth="1" max="3" min="3" width="56"/>
    <col customWidth="1" max="4" min="4" width="21"/>
    <col customWidth="1" max="5" min="5" width="56"/>
  </cols>
  <sheetData>
    <row r="1" spans="1:5">
      <c r="A1" s="1" t="s">
        <v>482</v>
      </c>
      <c r="B1" s="2" t="s">
        <v>75</v>
      </c>
      <c r="C1" s="2" t="s">
        <v>1</v>
      </c>
    </row>
    <row r="2" spans="1:5">
      <c r="B2" s="2" t="s">
        <v>483</v>
      </c>
      <c r="C2" s="2" t="s">
        <v>483</v>
      </c>
      <c r="D2" s="2" t="s">
        <v>484</v>
      </c>
      <c r="E2" s="2" t="s">
        <v>485</v>
      </c>
    </row>
    <row r="3" spans="1:5">
      <c r="A3" s="3" t="s">
        <v>474</v>
      </c>
    </row>
    <row r="4" spans="1:5">
      <c r="A4" s="4" t="s">
        <v>486</v>
      </c>
      <c r="B4" s="5" t="n">
        <v>2</v>
      </c>
      <c r="C4" s="5" t="n">
        <v>2</v>
      </c>
      <c r="E4" s="5" t="n">
        <v>3</v>
      </c>
    </row>
    <row r="5" spans="1:5">
      <c r="A5" s="4" t="s">
        <v>487</v>
      </c>
      <c r="C5" s="7" t="n">
        <v>1870000</v>
      </c>
      <c r="D5" s="7" t="n">
        <v>0</v>
      </c>
    </row>
    <row r="6" spans="1:5">
      <c r="A6" s="4" t="s">
        <v>488</v>
      </c>
    </row>
    <row r="7" spans="1:5">
      <c r="A7" s="3" t="s">
        <v>474</v>
      </c>
    </row>
    <row r="8" spans="1:5">
      <c r="A8" s="4" t="s">
        <v>489</v>
      </c>
      <c r="B8" s="7" t="n">
        <v>0</v>
      </c>
      <c r="C8" s="5" t="n">
        <v>0</v>
      </c>
    </row>
    <row r="9" spans="1:5">
      <c r="A9" s="4" t="s">
        <v>490</v>
      </c>
    </row>
    <row r="10" spans="1:5">
      <c r="A10" s="3" t="s">
        <v>474</v>
      </c>
    </row>
    <row r="11" spans="1:5">
      <c r="A11" s="4" t="s">
        <v>489</v>
      </c>
      <c r="B11" s="5" t="n">
        <v>2000000</v>
      </c>
      <c r="C11" s="5" t="n">
        <v>2000000</v>
      </c>
    </row>
    <row r="12" spans="1:5">
      <c r="A12" s="4" t="s">
        <v>473</v>
      </c>
    </row>
    <row r="13" spans="1:5">
      <c r="A13" s="3" t="s">
        <v>474</v>
      </c>
    </row>
    <row r="14" spans="1:5">
      <c r="A14" s="4" t="s">
        <v>489</v>
      </c>
      <c r="B14" s="5" t="n">
        <v>1200000</v>
      </c>
      <c r="C14" s="5" t="n">
        <v>1200000</v>
      </c>
    </row>
    <row r="15" spans="1:5">
      <c r="A15" s="4" t="s">
        <v>476</v>
      </c>
    </row>
    <row r="16" spans="1:5">
      <c r="A16" s="3" t="s">
        <v>474</v>
      </c>
    </row>
    <row r="17" spans="1:5">
      <c r="A17" s="4" t="s">
        <v>489</v>
      </c>
      <c r="B17" s="5" t="n">
        <v>1603000</v>
      </c>
      <c r="C17" s="5" t="n">
        <v>1603000</v>
      </c>
      <c r="E17" s="7" t="n">
        <v>3088000</v>
      </c>
    </row>
    <row r="18" spans="1:5">
      <c r="A18" s="4" t="s">
        <v>481</v>
      </c>
    </row>
    <row r="19" spans="1:5">
      <c r="A19" s="3" t="s">
        <v>474</v>
      </c>
    </row>
    <row r="20" spans="1:5">
      <c r="A20" s="4" t="s">
        <v>489</v>
      </c>
      <c r="B20" s="5" t="n">
        <v>1603000</v>
      </c>
      <c r="C20" s="7" t="n">
        <v>1603000</v>
      </c>
      <c r="E20" s="7" t="n">
        <v>3088000</v>
      </c>
    </row>
    <row r="21" spans="1:5">
      <c r="A21" s="4" t="s">
        <v>305</v>
      </c>
    </row>
    <row r="22" spans="1:5">
      <c r="A22" s="3" t="s">
        <v>474</v>
      </c>
    </row>
    <row r="23" spans="1:5">
      <c r="A23" s="4" t="s">
        <v>486</v>
      </c>
      <c r="E23" s="5" t="n">
        <v>2</v>
      </c>
    </row>
    <row r="24" spans="1:5">
      <c r="A24" s="4" t="s">
        <v>487</v>
      </c>
      <c r="B24" s="5" t="n">
        <v>1900000</v>
      </c>
    </row>
    <row r="25" spans="1:5">
      <c r="A25" s="4" t="s">
        <v>491</v>
      </c>
      <c r="B25" s="7" t="n">
        <v>100000</v>
      </c>
    </row>
    <row r="26" spans="1:5">
      <c r="A26" s="4" t="s">
        <v>492</v>
      </c>
    </row>
    <row r="27" spans="1:5">
      <c r="A27" s="3" t="s">
        <v>474</v>
      </c>
    </row>
    <row r="28" spans="1:5">
      <c r="A28" s="4" t="s">
        <v>489</v>
      </c>
      <c r="E28" s="7" t="n">
        <v>19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41"/>
  </cols>
  <sheetData>
    <row r="1" spans="1:5">
      <c r="A1" s="1" t="s">
        <v>493</v>
      </c>
      <c r="B1" s="2" t="s">
        <v>312</v>
      </c>
      <c r="C1" s="2" t="s">
        <v>494</v>
      </c>
      <c r="D1" s="2" t="s">
        <v>297</v>
      </c>
      <c r="E1" s="2" t="s">
        <v>495</v>
      </c>
    </row>
    <row r="2" spans="1:5">
      <c r="A2" s="3" t="s">
        <v>496</v>
      </c>
    </row>
    <row r="3" spans="1:5">
      <c r="A3" s="4" t="s">
        <v>497</v>
      </c>
      <c r="E3" s="5" t="n">
        <v>1</v>
      </c>
    </row>
    <row r="4" spans="1:5">
      <c r="A4" s="4" t="s">
        <v>498</v>
      </c>
      <c r="B4" s="7" t="n">
        <v>1320000</v>
      </c>
      <c r="D4" s="7" t="n">
        <v>500000</v>
      </c>
    </row>
    <row r="5" spans="1:5">
      <c r="A5" s="4" t="s">
        <v>498</v>
      </c>
      <c r="B5" s="5" t="n">
        <v>0</v>
      </c>
      <c r="D5" s="5" t="n">
        <v>0</v>
      </c>
    </row>
    <row r="6" spans="1:5">
      <c r="A6" s="4" t="s">
        <v>499</v>
      </c>
    </row>
    <row r="7" spans="1:5">
      <c r="A7" s="3" t="s">
        <v>496</v>
      </c>
    </row>
    <row r="8" spans="1:5">
      <c r="A8" s="4" t="s">
        <v>500</v>
      </c>
      <c r="E8" s="7" t="n">
        <v>500000</v>
      </c>
    </row>
    <row r="9" spans="1:5">
      <c r="A9" s="4" t="s">
        <v>501</v>
      </c>
      <c r="E9" s="4" t="s">
        <v>502</v>
      </c>
    </row>
    <row r="10" spans="1:5">
      <c r="A10" s="4" t="s">
        <v>503</v>
      </c>
      <c r="B10" s="5" t="n">
        <v>500000</v>
      </c>
      <c r="D10" s="5" t="n">
        <v>500000</v>
      </c>
    </row>
    <row r="11" spans="1:5">
      <c r="A11" s="4" t="s">
        <v>498</v>
      </c>
      <c r="B11" s="5" t="n">
        <v>500000</v>
      </c>
      <c r="D11" s="7" t="n">
        <v>500000</v>
      </c>
    </row>
    <row r="12" spans="1:5">
      <c r="A12" s="4" t="s">
        <v>504</v>
      </c>
    </row>
    <row r="13" spans="1:5">
      <c r="A13" s="3" t="s">
        <v>496</v>
      </c>
    </row>
    <row r="14" spans="1:5">
      <c r="A14" s="4" t="s">
        <v>500</v>
      </c>
      <c r="C14" s="7" t="n">
        <v>800000</v>
      </c>
    </row>
    <row r="15" spans="1:5">
      <c r="A15" s="4" t="s">
        <v>501</v>
      </c>
      <c r="C15" s="4" t="s">
        <v>502</v>
      </c>
    </row>
    <row r="16" spans="1:5">
      <c r="A16" s="4" t="s">
        <v>503</v>
      </c>
      <c r="B16" s="5" t="n">
        <v>800000</v>
      </c>
    </row>
    <row r="17" spans="1:5">
      <c r="A17" s="4" t="s">
        <v>498</v>
      </c>
      <c r="B17" s="7" t="n">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s>
  <sheetData>
    <row r="1" spans="1:4">
      <c r="A1" s="1" t="s">
        <v>505</v>
      </c>
      <c r="B1" s="2" t="s">
        <v>1</v>
      </c>
      <c r="D1" s="2" t="s">
        <v>506</v>
      </c>
    </row>
    <row r="2" spans="1:4">
      <c r="B2" s="2" t="s">
        <v>2</v>
      </c>
      <c r="C2" s="2" t="s">
        <v>76</v>
      </c>
      <c r="D2" s="2" t="s">
        <v>2</v>
      </c>
    </row>
    <row r="3" spans="1:4">
      <c r="A3" s="3" t="s">
        <v>507</v>
      </c>
    </row>
    <row r="4" spans="1:4">
      <c r="A4" s="4" t="s">
        <v>508</v>
      </c>
      <c r="B4" s="7" t="n">
        <v>94700000</v>
      </c>
      <c r="D4" s="7" t="n">
        <v>94700000</v>
      </c>
    </row>
    <row r="5" spans="1:4">
      <c r="A5" s="4" t="s">
        <v>509</v>
      </c>
      <c r="B5" s="5" t="n">
        <v>96277000</v>
      </c>
      <c r="D5" s="5" t="n">
        <v>5987849</v>
      </c>
    </row>
    <row r="6" spans="1:4">
      <c r="A6" s="4" t="s">
        <v>510</v>
      </c>
      <c r="B6" s="8" t="n">
        <v>17.66</v>
      </c>
      <c r="D6" s="8" t="n">
        <v>9.23</v>
      </c>
    </row>
    <row r="7" spans="1:4">
      <c r="A7" s="4" t="s">
        <v>511</v>
      </c>
      <c r="B7" s="7" t="n">
        <v>1704000</v>
      </c>
      <c r="C7" s="7" t="n">
        <v>0</v>
      </c>
      <c r="D7" s="7" t="n">
        <v>55300000</v>
      </c>
    </row>
    <row r="8" spans="1:4">
      <c r="A8" s="4" t="s">
        <v>490</v>
      </c>
    </row>
    <row r="9" spans="1:4">
      <c r="A9" s="3" t="s">
        <v>507</v>
      </c>
    </row>
    <row r="10" spans="1:4">
      <c r="A10" s="4" t="s">
        <v>508</v>
      </c>
      <c r="B10" s="7" t="n">
        <v>150000000</v>
      </c>
      <c r="D10" s="7" t="n">
        <v>15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2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2</v>
      </c>
      <c r="B1" s="2" t="s">
        <v>513</v>
      </c>
      <c r="C1" s="2" t="s">
        <v>514</v>
      </c>
      <c r="D1" s="2" t="s">
        <v>515</v>
      </c>
      <c r="E1" s="2" t="s">
        <v>2</v>
      </c>
      <c r="F1" s="2" t="s">
        <v>369</v>
      </c>
      <c r="G1" s="2" t="s">
        <v>76</v>
      </c>
      <c r="H1" s="2" t="s">
        <v>516</v>
      </c>
      <c r="I1" s="2" t="s">
        <v>2</v>
      </c>
      <c r="J1" s="2" t="s">
        <v>76</v>
      </c>
      <c r="K1" s="2" t="s">
        <v>25</v>
      </c>
      <c r="L1" s="2" t="s">
        <v>517</v>
      </c>
      <c r="M1" s="2" t="s">
        <v>518</v>
      </c>
    </row>
    <row r="2" spans="1:13">
      <c r="A2" s="3" t="s">
        <v>519</v>
      </c>
    </row>
    <row r="3" spans="1:13">
      <c r="A3" s="4" t="s">
        <v>520</v>
      </c>
      <c r="E3" s="5" t="n">
        <v>26032</v>
      </c>
      <c r="F3" s="5" t="n">
        <v>207649</v>
      </c>
      <c r="G3" s="5" t="n">
        <v>21523</v>
      </c>
      <c r="H3" s="5" t="n">
        <v>46039</v>
      </c>
    </row>
    <row r="4" spans="1:13">
      <c r="A4" s="4" t="s">
        <v>521</v>
      </c>
      <c r="E4" s="5" t="n">
        <v>3586023</v>
      </c>
      <c r="F4" s="5" t="n">
        <v>3508624</v>
      </c>
      <c r="G4" s="5" t="n">
        <v>3811935</v>
      </c>
      <c r="H4" s="5" t="n">
        <v>3738582</v>
      </c>
      <c r="I4" s="5" t="n">
        <v>3586023</v>
      </c>
      <c r="J4" s="5" t="n">
        <v>3811935</v>
      </c>
      <c r="K4" s="5" t="n">
        <v>3755275</v>
      </c>
      <c r="L4" s="5" t="n">
        <v>1185071</v>
      </c>
    </row>
    <row r="5" spans="1:13">
      <c r="A5" s="4" t="s">
        <v>522</v>
      </c>
      <c r="E5" s="5" t="n">
        <v>140416</v>
      </c>
      <c r="F5" s="5" t="n">
        <v>441256</v>
      </c>
      <c r="G5" s="5" t="n">
        <v>135000</v>
      </c>
      <c r="H5" s="5" t="n">
        <v>3095948</v>
      </c>
    </row>
    <row r="6" spans="1:13">
      <c r="A6" s="4" t="s">
        <v>523</v>
      </c>
      <c r="E6" s="8" t="n">
        <v>10.8</v>
      </c>
      <c r="F6" s="8" t="n">
        <v>19.7</v>
      </c>
      <c r="G6" s="8" t="n">
        <v>10.52</v>
      </c>
      <c r="H6" s="8" t="n">
        <v>12.68</v>
      </c>
    </row>
    <row r="7" spans="1:13">
      <c r="A7" s="4" t="s">
        <v>524</v>
      </c>
      <c r="E7" s="7" t="n">
        <v>43891</v>
      </c>
      <c r="I7" s="7" t="n">
        <v>43891</v>
      </c>
    </row>
    <row r="8" spans="1:13">
      <c r="A8" s="4" t="s">
        <v>525</v>
      </c>
      <c r="E8" s="5" t="n">
        <v>63017</v>
      </c>
      <c r="F8" s="5" t="n">
        <v>644247</v>
      </c>
      <c r="G8" s="5" t="n">
        <v>61647</v>
      </c>
      <c r="H8" s="5" t="n">
        <v>175771</v>
      </c>
    </row>
    <row r="9" spans="1:13">
      <c r="A9" s="4" t="s">
        <v>526</v>
      </c>
      <c r="F9" s="5" t="n">
        <v>43660</v>
      </c>
      <c r="H9" s="5" t="n">
        <v>366666</v>
      </c>
    </row>
    <row r="10" spans="1:13">
      <c r="A10" s="4" t="s">
        <v>527</v>
      </c>
      <c r="E10" s="8" t="n">
        <v>13.17</v>
      </c>
      <c r="F10" s="8" t="n">
        <v>16.21</v>
      </c>
      <c r="G10" s="8" t="n">
        <v>17.41</v>
      </c>
      <c r="H10" s="8" t="n">
        <v>17.21</v>
      </c>
    </row>
    <row r="11" spans="1:13">
      <c r="A11" s="4" t="s">
        <v>385</v>
      </c>
    </row>
    <row r="12" spans="1:13">
      <c r="A12" s="3" t="s">
        <v>519</v>
      </c>
    </row>
    <row r="13" spans="1:13">
      <c r="A13" s="4" t="s">
        <v>528</v>
      </c>
      <c r="I13" s="4" t="s">
        <v>529</v>
      </c>
    </row>
    <row r="14" spans="1:13">
      <c r="A14" s="4" t="s">
        <v>522</v>
      </c>
      <c r="I14" s="5" t="n">
        <v>3100000</v>
      </c>
    </row>
    <row r="15" spans="1:13">
      <c r="A15" s="4" t="s">
        <v>305</v>
      </c>
    </row>
    <row r="16" spans="1:13">
      <c r="A16" s="3" t="s">
        <v>519</v>
      </c>
    </row>
    <row r="17" spans="1:13">
      <c r="A17" s="4" t="s">
        <v>530</v>
      </c>
      <c r="E17" s="7" t="n">
        <v>5100</v>
      </c>
      <c r="I17" s="7" t="n">
        <v>5100</v>
      </c>
    </row>
    <row r="18" spans="1:13">
      <c r="A18" s="4" t="s">
        <v>531</v>
      </c>
    </row>
    <row r="19" spans="1:13">
      <c r="A19" s="3" t="s">
        <v>519</v>
      </c>
    </row>
    <row r="20" spans="1:13">
      <c r="A20" s="4" t="s">
        <v>528</v>
      </c>
      <c r="I20" s="4" t="s">
        <v>529</v>
      </c>
    </row>
    <row r="21" spans="1:13">
      <c r="A21" s="4" t="s">
        <v>114</v>
      </c>
    </row>
    <row r="22" spans="1:13">
      <c r="A22" s="3" t="s">
        <v>519</v>
      </c>
    </row>
    <row r="23" spans="1:13">
      <c r="A23" s="4" t="s">
        <v>532</v>
      </c>
      <c r="I23" s="5" t="n">
        <v>20000</v>
      </c>
    </row>
    <row r="24" spans="1:13">
      <c r="A24" s="4" t="s">
        <v>533</v>
      </c>
      <c r="I24" s="7" t="n">
        <v>300</v>
      </c>
    </row>
    <row r="25" spans="1:13">
      <c r="A25" s="4" t="s">
        <v>534</v>
      </c>
    </row>
    <row r="26" spans="1:13">
      <c r="A26" s="3" t="s">
        <v>519</v>
      </c>
    </row>
    <row r="27" spans="1:13">
      <c r="A27" s="4" t="s">
        <v>535</v>
      </c>
      <c r="I27" s="4" t="s">
        <v>467</v>
      </c>
    </row>
    <row r="28" spans="1:13">
      <c r="A28" s="4" t="s">
        <v>536</v>
      </c>
    </row>
    <row r="29" spans="1:13">
      <c r="A29" s="3" t="s">
        <v>519</v>
      </c>
    </row>
    <row r="30" spans="1:13">
      <c r="A30" s="4" t="s">
        <v>528</v>
      </c>
      <c r="I30" s="4" t="s">
        <v>537</v>
      </c>
    </row>
    <row r="31" spans="1:13">
      <c r="A31" s="4" t="s">
        <v>535</v>
      </c>
      <c r="I31" s="4" t="s">
        <v>538</v>
      </c>
    </row>
    <row r="32" spans="1:13">
      <c r="A32" s="4" t="s">
        <v>539</v>
      </c>
    </row>
    <row r="33" spans="1:13">
      <c r="A33" s="3" t="s">
        <v>519</v>
      </c>
    </row>
    <row r="34" spans="1:13">
      <c r="A34" s="4" t="s">
        <v>535</v>
      </c>
      <c r="I34" s="4" t="s">
        <v>467</v>
      </c>
    </row>
    <row r="35" spans="1:13">
      <c r="A35" s="4" t="s">
        <v>540</v>
      </c>
    </row>
    <row r="36" spans="1:13">
      <c r="A36" s="3" t="s">
        <v>519</v>
      </c>
    </row>
    <row r="37" spans="1:13">
      <c r="A37" s="4" t="s">
        <v>535</v>
      </c>
      <c r="I37" s="4" t="s">
        <v>467</v>
      </c>
    </row>
    <row r="38" spans="1:13">
      <c r="A38" s="4" t="s">
        <v>541</v>
      </c>
    </row>
    <row r="39" spans="1:13">
      <c r="A39" s="3" t="s">
        <v>519</v>
      </c>
    </row>
    <row r="40" spans="1:13">
      <c r="A40" s="4" t="s">
        <v>535</v>
      </c>
      <c r="I40" s="4" t="s">
        <v>538</v>
      </c>
    </row>
    <row r="41" spans="1:13">
      <c r="A41" s="4" t="s">
        <v>542</v>
      </c>
    </row>
    <row r="42" spans="1:13">
      <c r="A42" s="3" t="s">
        <v>519</v>
      </c>
    </row>
    <row r="43" spans="1:13">
      <c r="A43" s="4" t="s">
        <v>521</v>
      </c>
      <c r="M43" s="5" t="n">
        <v>366666</v>
      </c>
    </row>
    <row r="44" spans="1:13">
      <c r="A44" s="4" t="s">
        <v>543</v>
      </c>
      <c r="L44" s="7" t="n">
        <v>1500</v>
      </c>
    </row>
    <row r="45" spans="1:13">
      <c r="A45" s="4" t="s">
        <v>544</v>
      </c>
    </row>
    <row r="46" spans="1:13">
      <c r="A46" s="3" t="s">
        <v>519</v>
      </c>
    </row>
    <row r="47" spans="1:13">
      <c r="A47" s="4" t="s">
        <v>527</v>
      </c>
      <c r="H47" s="8" t="n">
        <v>17.63</v>
      </c>
    </row>
    <row r="48" spans="1:13">
      <c r="A48" s="4" t="s">
        <v>545</v>
      </c>
    </row>
    <row r="49" spans="1:13">
      <c r="A49" s="3" t="s">
        <v>519</v>
      </c>
    </row>
    <row r="50" spans="1:13">
      <c r="A50" s="4" t="s">
        <v>528</v>
      </c>
      <c r="I50" s="4" t="s">
        <v>529</v>
      </c>
    </row>
    <row r="51" spans="1:13">
      <c r="A51" s="4" t="s">
        <v>546</v>
      </c>
      <c r="I51" s="4" t="s">
        <v>547</v>
      </c>
    </row>
    <row r="52" spans="1:13">
      <c r="A52" s="4" t="s">
        <v>548</v>
      </c>
      <c r="E52" s="5" t="n">
        <v>250</v>
      </c>
      <c r="I52" s="5" t="n">
        <v>250</v>
      </c>
      <c r="K52" s="5" t="n">
        <v>250</v>
      </c>
    </row>
    <row r="53" spans="1:13">
      <c r="A53" s="4" t="s">
        <v>549</v>
      </c>
    </row>
    <row r="54" spans="1:13">
      <c r="A54" s="3" t="s">
        <v>519</v>
      </c>
    </row>
    <row r="55" spans="1:13">
      <c r="A55" s="4" t="s">
        <v>528</v>
      </c>
      <c r="I55" s="4" t="s">
        <v>529</v>
      </c>
    </row>
    <row r="56" spans="1:13">
      <c r="A56" s="4" t="s">
        <v>550</v>
      </c>
    </row>
    <row r="57" spans="1:13">
      <c r="A57" s="3" t="s">
        <v>519</v>
      </c>
    </row>
    <row r="58" spans="1:13">
      <c r="A58" s="4" t="s">
        <v>535</v>
      </c>
      <c r="I58" s="4" t="s">
        <v>467</v>
      </c>
    </row>
    <row r="59" spans="1:13">
      <c r="A59" s="4" t="s">
        <v>551</v>
      </c>
    </row>
    <row r="60" spans="1:13">
      <c r="A60" s="3" t="s">
        <v>519</v>
      </c>
    </row>
    <row r="61" spans="1:13">
      <c r="A61" s="4" t="s">
        <v>528</v>
      </c>
      <c r="I61" s="4" t="s">
        <v>537</v>
      </c>
    </row>
    <row r="62" spans="1:13">
      <c r="A62" s="4" t="s">
        <v>535</v>
      </c>
      <c r="I62" s="4" t="s">
        <v>538</v>
      </c>
    </row>
    <row r="63" spans="1:13">
      <c r="A63" s="4" t="s">
        <v>552</v>
      </c>
    </row>
    <row r="64" spans="1:13">
      <c r="A64" s="3" t="s">
        <v>519</v>
      </c>
    </row>
    <row r="65" spans="1:13">
      <c r="A65" s="4" t="s">
        <v>528</v>
      </c>
      <c r="I65" s="4" t="s">
        <v>340</v>
      </c>
    </row>
    <row r="66" spans="1:13">
      <c r="A66" s="4" t="s">
        <v>553</v>
      </c>
      <c r="I66" s="4" t="s">
        <v>406</v>
      </c>
    </row>
    <row r="67" spans="1:13">
      <c r="A67" s="4" t="s">
        <v>554</v>
      </c>
    </row>
    <row r="68" spans="1:13">
      <c r="A68" s="3" t="s">
        <v>519</v>
      </c>
    </row>
    <row r="69" spans="1:13">
      <c r="A69" s="4" t="s">
        <v>528</v>
      </c>
      <c r="I69" s="4" t="s">
        <v>529</v>
      </c>
    </row>
    <row r="70" spans="1:13">
      <c r="A70" s="4" t="s">
        <v>553</v>
      </c>
      <c r="I70" s="4" t="s">
        <v>349</v>
      </c>
    </row>
    <row r="71" spans="1:13">
      <c r="A71" s="4" t="s">
        <v>555</v>
      </c>
    </row>
    <row r="72" spans="1:13">
      <c r="A72" s="3" t="s">
        <v>519</v>
      </c>
    </row>
    <row r="73" spans="1:13">
      <c r="A73" s="4" t="s">
        <v>524</v>
      </c>
      <c r="E73" s="7" t="n">
        <v>33180</v>
      </c>
      <c r="I73" s="7" t="n">
        <v>33180</v>
      </c>
    </row>
    <row r="74" spans="1:13">
      <c r="A74" s="4" t="s">
        <v>556</v>
      </c>
    </row>
    <row r="75" spans="1:13">
      <c r="A75" s="3" t="s">
        <v>519</v>
      </c>
    </row>
    <row r="76" spans="1:13">
      <c r="A76" s="4" t="s">
        <v>521</v>
      </c>
      <c r="E76" s="5" t="n">
        <v>26250</v>
      </c>
      <c r="I76" s="5" t="n">
        <v>26250</v>
      </c>
    </row>
    <row r="77" spans="1:13">
      <c r="A77" s="4" t="s">
        <v>557</v>
      </c>
    </row>
    <row r="78" spans="1:13">
      <c r="A78" s="3" t="s">
        <v>519</v>
      </c>
    </row>
    <row r="79" spans="1:13">
      <c r="A79" s="4" t="s">
        <v>521</v>
      </c>
      <c r="E79" s="5" t="n">
        <v>45834</v>
      </c>
      <c r="I79" s="5" t="n">
        <v>45834</v>
      </c>
    </row>
    <row r="80" spans="1:13">
      <c r="A80" s="4" t="s">
        <v>558</v>
      </c>
    </row>
    <row r="81" spans="1:13">
      <c r="A81" s="3" t="s">
        <v>519</v>
      </c>
    </row>
    <row r="82" spans="1:13">
      <c r="A82" s="4" t="s">
        <v>528</v>
      </c>
      <c r="I82" s="4" t="s">
        <v>529</v>
      </c>
    </row>
    <row r="83" spans="1:13">
      <c r="A83" s="4" t="s">
        <v>522</v>
      </c>
      <c r="I83" s="5" t="n">
        <v>20000</v>
      </c>
    </row>
    <row r="84" spans="1:13">
      <c r="A84" s="4" t="s">
        <v>559</v>
      </c>
    </row>
    <row r="85" spans="1:13">
      <c r="A85" s="3" t="s">
        <v>519</v>
      </c>
    </row>
    <row r="86" spans="1:13">
      <c r="A86" s="4" t="s">
        <v>522</v>
      </c>
      <c r="J86" s="5" t="n">
        <v>1377500</v>
      </c>
    </row>
    <row r="87" spans="1:13">
      <c r="A87" s="4" t="s">
        <v>560</v>
      </c>
      <c r="I87" s="7" t="n">
        <v>3500</v>
      </c>
    </row>
    <row r="88" spans="1:13">
      <c r="A88" s="4" t="s">
        <v>561</v>
      </c>
      <c r="I88" s="7" t="n">
        <v>7000</v>
      </c>
    </row>
    <row r="89" spans="1:13">
      <c r="A89" s="4" t="s">
        <v>525</v>
      </c>
      <c r="I89" s="5" t="n">
        <v>344375</v>
      </c>
    </row>
    <row r="90" spans="1:13">
      <c r="A90" s="4" t="s">
        <v>562</v>
      </c>
      <c r="E90" s="7" t="n">
        <v>18700</v>
      </c>
      <c r="I90" s="7" t="n">
        <v>18700</v>
      </c>
    </row>
    <row r="91" spans="1:13">
      <c r="A91" s="4" t="s">
        <v>563</v>
      </c>
      <c r="I91" s="5" t="n">
        <v>7000</v>
      </c>
    </row>
    <row r="92" spans="1:13">
      <c r="A92" s="4" t="s">
        <v>564</v>
      </c>
      <c r="I92" s="7" t="n">
        <v>1200</v>
      </c>
    </row>
    <row r="93" spans="1:13">
      <c r="A93" s="4" t="s">
        <v>565</v>
      </c>
    </row>
    <row r="94" spans="1:13">
      <c r="A94" s="3" t="s">
        <v>519</v>
      </c>
    </row>
    <row r="95" spans="1:13">
      <c r="A95" s="4" t="s">
        <v>528</v>
      </c>
      <c r="I95" s="4" t="s">
        <v>529</v>
      </c>
    </row>
    <row r="96" spans="1:13">
      <c r="A96" s="4" t="s">
        <v>522</v>
      </c>
      <c r="I96" s="5" t="n">
        <v>4000</v>
      </c>
    </row>
    <row r="97" spans="1:13">
      <c r="A97" s="4" t="s">
        <v>566</v>
      </c>
    </row>
    <row r="98" spans="1:13">
      <c r="A98" s="3" t="s">
        <v>519</v>
      </c>
    </row>
    <row r="99" spans="1:13">
      <c r="A99" s="4" t="s">
        <v>521</v>
      </c>
      <c r="E99" s="5" t="n">
        <v>24042</v>
      </c>
      <c r="I99" s="5" t="n">
        <v>24042</v>
      </c>
    </row>
    <row r="100" spans="1:13">
      <c r="A100" s="4" t="s">
        <v>567</v>
      </c>
    </row>
    <row r="101" spans="1:13">
      <c r="A101" s="3" t="s">
        <v>519</v>
      </c>
    </row>
    <row r="102" spans="1:13">
      <c r="A102" s="4" t="s">
        <v>522</v>
      </c>
      <c r="M102" s="5" t="n">
        <v>366666</v>
      </c>
    </row>
    <row r="103" spans="1:13">
      <c r="A103" s="4" t="s">
        <v>546</v>
      </c>
      <c r="M103" s="4" t="s">
        <v>568</v>
      </c>
    </row>
    <row r="104" spans="1:13">
      <c r="A104" s="4" t="s">
        <v>569</v>
      </c>
    </row>
    <row r="105" spans="1:13">
      <c r="A105" s="3" t="s">
        <v>519</v>
      </c>
    </row>
    <row r="106" spans="1:13">
      <c r="A106" s="4" t="s">
        <v>521</v>
      </c>
      <c r="C106" s="5" t="n">
        <v>1277500</v>
      </c>
    </row>
    <row r="107" spans="1:13">
      <c r="A107" s="4" t="s">
        <v>524</v>
      </c>
      <c r="E107" s="7" t="n">
        <v>4400</v>
      </c>
      <c r="I107" s="7" t="n">
        <v>4400</v>
      </c>
    </row>
    <row r="108" spans="1:13">
      <c r="A108" s="4" t="s">
        <v>560</v>
      </c>
      <c r="I108" s="5" t="n">
        <v>3700</v>
      </c>
    </row>
    <row r="109" spans="1:13">
      <c r="A109" s="4" t="s">
        <v>561</v>
      </c>
      <c r="I109" s="7" t="n">
        <v>700</v>
      </c>
    </row>
    <row r="110" spans="1:13">
      <c r="A110" s="4" t="s">
        <v>535</v>
      </c>
      <c r="I110" s="4" t="s">
        <v>467</v>
      </c>
    </row>
    <row r="111" spans="1:13">
      <c r="A111" s="4" t="s">
        <v>570</v>
      </c>
    </row>
    <row r="112" spans="1:13">
      <c r="A112" s="3" t="s">
        <v>519</v>
      </c>
    </row>
    <row r="113" spans="1:13">
      <c r="A113" s="4" t="s">
        <v>571</v>
      </c>
      <c r="I113" s="8" t="n">
        <v>28.07</v>
      </c>
    </row>
    <row r="114" spans="1:13">
      <c r="A114" s="4" t="s">
        <v>572</v>
      </c>
    </row>
    <row r="115" spans="1:13">
      <c r="A115" s="3" t="s">
        <v>519</v>
      </c>
    </row>
    <row r="116" spans="1:13">
      <c r="A116" s="4" t="s">
        <v>571</v>
      </c>
      <c r="I116" s="10" t="n">
        <v>30.16</v>
      </c>
    </row>
    <row r="117" spans="1:13">
      <c r="A117" s="4" t="s">
        <v>573</v>
      </c>
    </row>
    <row r="118" spans="1:13">
      <c r="A118" s="3" t="s">
        <v>519</v>
      </c>
    </row>
    <row r="119" spans="1:13">
      <c r="A119" s="4" t="s">
        <v>571</v>
      </c>
      <c r="I119" s="10" t="n">
        <v>32.38</v>
      </c>
    </row>
    <row r="120" spans="1:13">
      <c r="A120" s="4" t="s">
        <v>574</v>
      </c>
    </row>
    <row r="121" spans="1:13">
      <c r="A121" s="3" t="s">
        <v>519</v>
      </c>
    </row>
    <row r="122" spans="1:13">
      <c r="A122" s="4" t="s">
        <v>571</v>
      </c>
      <c r="I122" s="8" t="n">
        <v>34.71</v>
      </c>
    </row>
    <row r="123" spans="1:13">
      <c r="A123" s="4" t="s">
        <v>575</v>
      </c>
    </row>
    <row r="124" spans="1:13">
      <c r="A124" s="3" t="s">
        <v>519</v>
      </c>
    </row>
    <row r="125" spans="1:13">
      <c r="A125" s="4" t="s">
        <v>522</v>
      </c>
      <c r="D125" s="5" t="n">
        <v>50200</v>
      </c>
    </row>
    <row r="126" spans="1:13">
      <c r="A126" s="4" t="s">
        <v>576</v>
      </c>
    </row>
    <row r="127" spans="1:13">
      <c r="A127" s="3" t="s">
        <v>519</v>
      </c>
    </row>
    <row r="128" spans="1:13">
      <c r="A128" s="4" t="s">
        <v>522</v>
      </c>
      <c r="I128" s="5" t="n">
        <v>20000</v>
      </c>
    </row>
    <row r="129" spans="1:13">
      <c r="A129" s="4" t="s">
        <v>577</v>
      </c>
    </row>
    <row r="130" spans="1:13">
      <c r="A130" s="3" t="s">
        <v>519</v>
      </c>
    </row>
    <row r="131" spans="1:13">
      <c r="A131" s="4" t="s">
        <v>522</v>
      </c>
      <c r="J131" s="5" t="n">
        <v>244506</v>
      </c>
    </row>
    <row r="132" spans="1:13">
      <c r="A132" s="4" t="s">
        <v>525</v>
      </c>
      <c r="I132" s="5" t="n">
        <v>56587</v>
      </c>
    </row>
    <row r="133" spans="1:13">
      <c r="A133" s="4" t="s">
        <v>526</v>
      </c>
      <c r="I133" s="5" t="n">
        <v>43660</v>
      </c>
    </row>
    <row r="134" spans="1:13">
      <c r="A134" s="4" t="s">
        <v>578</v>
      </c>
    </row>
    <row r="135" spans="1:13">
      <c r="A135" s="3" t="s">
        <v>519</v>
      </c>
    </row>
    <row r="136" spans="1:13">
      <c r="A136" s="4" t="s">
        <v>522</v>
      </c>
      <c r="J136" s="5" t="n">
        <v>100247</v>
      </c>
    </row>
    <row r="137" spans="1:13">
      <c r="A137" s="4" t="s">
        <v>579</v>
      </c>
    </row>
    <row r="138" spans="1:13">
      <c r="A138" s="3" t="s">
        <v>519</v>
      </c>
    </row>
    <row r="139" spans="1:13">
      <c r="A139" s="4" t="s">
        <v>522</v>
      </c>
      <c r="J139" s="5" t="n">
        <v>144259</v>
      </c>
    </row>
    <row r="140" spans="1:13">
      <c r="A140" s="4" t="s">
        <v>580</v>
      </c>
    </row>
    <row r="141" spans="1:13">
      <c r="A141" s="3" t="s">
        <v>519</v>
      </c>
    </row>
    <row r="142" spans="1:13">
      <c r="A142" s="4" t="s">
        <v>522</v>
      </c>
      <c r="J142" s="5" t="n">
        <v>158942</v>
      </c>
    </row>
    <row r="143" spans="1:13">
      <c r="A143" s="4" t="s">
        <v>523</v>
      </c>
      <c r="C143" s="8" t="n">
        <v>20.33</v>
      </c>
    </row>
    <row r="144" spans="1:13">
      <c r="A144" s="4" t="s">
        <v>581</v>
      </c>
    </row>
    <row r="145" spans="1:13">
      <c r="A145" s="3" t="s">
        <v>519</v>
      </c>
    </row>
    <row r="146" spans="1:13">
      <c r="A146" s="4" t="s">
        <v>582</v>
      </c>
      <c r="J146" s="4" t="s">
        <v>583</v>
      </c>
    </row>
    <row r="147" spans="1:13">
      <c r="A147" s="4" t="s">
        <v>584</v>
      </c>
    </row>
    <row r="148" spans="1:13">
      <c r="A148" s="3" t="s">
        <v>519</v>
      </c>
    </row>
    <row r="149" spans="1:13">
      <c r="A149" s="4" t="s">
        <v>582</v>
      </c>
      <c r="J149" s="4" t="s">
        <v>583</v>
      </c>
    </row>
    <row r="150" spans="1:13">
      <c r="A150" s="4" t="s">
        <v>585</v>
      </c>
    </row>
    <row r="151" spans="1:13">
      <c r="A151" s="3" t="s">
        <v>519</v>
      </c>
    </row>
    <row r="152" spans="1:13">
      <c r="A152" s="4" t="s">
        <v>522</v>
      </c>
      <c r="I152" s="5" t="n">
        <v>316715</v>
      </c>
    </row>
    <row r="153" spans="1:13">
      <c r="A153" s="4" t="s">
        <v>523</v>
      </c>
      <c r="B153" s="8" t="n">
        <v>16.76</v>
      </c>
    </row>
    <row r="154" spans="1:13">
      <c r="A154" s="4" t="s">
        <v>582</v>
      </c>
      <c r="I154" s="4" t="s">
        <v>586</v>
      </c>
    </row>
    <row r="155" spans="1:13">
      <c r="A155" s="4" t="s">
        <v>587</v>
      </c>
    </row>
    <row r="156" spans="1:13">
      <c r="A156" s="3" t="s">
        <v>519</v>
      </c>
    </row>
    <row r="157" spans="1:13">
      <c r="A157" s="4" t="s">
        <v>522</v>
      </c>
      <c r="I157" s="5" t="n">
        <v>42341</v>
      </c>
    </row>
    <row r="158" spans="1:13">
      <c r="A158" s="4" t="s">
        <v>588</v>
      </c>
    </row>
    <row r="159" spans="1:13">
      <c r="A159" s="3" t="s">
        <v>519</v>
      </c>
    </row>
    <row r="160" spans="1:13">
      <c r="A160" s="4" t="s">
        <v>528</v>
      </c>
      <c r="I160" s="4" t="s">
        <v>589</v>
      </c>
    </row>
    <row r="161" spans="1:13">
      <c r="A161" s="4" t="s">
        <v>522</v>
      </c>
      <c r="E161" s="5" t="n">
        <v>50416</v>
      </c>
      <c r="H161" s="5" t="n">
        <v>37500</v>
      </c>
      <c r="I161" s="5" t="n">
        <v>18200</v>
      </c>
    </row>
    <row r="162" spans="1:13">
      <c r="A162" s="4" t="s">
        <v>527</v>
      </c>
      <c r="E162" s="8" t="n">
        <v>13.17</v>
      </c>
      <c r="I162" s="8" t="n">
        <v>16.1</v>
      </c>
    </row>
    <row r="163" spans="1:13">
      <c r="A163" s="4" t="s">
        <v>590</v>
      </c>
    </row>
    <row r="164" spans="1:13">
      <c r="A164" s="3" t="s">
        <v>519</v>
      </c>
    </row>
    <row r="165" spans="1:13">
      <c r="A165" s="4" t="s">
        <v>522</v>
      </c>
      <c r="J165" s="5" t="n">
        <v>37500</v>
      </c>
    </row>
    <row r="166" spans="1:13">
      <c r="A166" s="4" t="s">
        <v>591</v>
      </c>
    </row>
    <row r="167" spans="1:13">
      <c r="A167" s="3" t="s">
        <v>519</v>
      </c>
    </row>
    <row r="168" spans="1:13">
      <c r="A168" s="4" t="s">
        <v>528</v>
      </c>
      <c r="I168" s="4" t="s">
        <v>529</v>
      </c>
    </row>
    <row r="169" spans="1:13">
      <c r="A169" s="4" t="s">
        <v>522</v>
      </c>
      <c r="G169" s="5" t="n">
        <v>76200</v>
      </c>
      <c r="I169" s="5" t="n">
        <v>18825</v>
      </c>
    </row>
    <row r="170" spans="1:13">
      <c r="A170" s="4" t="s">
        <v>526</v>
      </c>
      <c r="K170" s="5" t="n">
        <v>900</v>
      </c>
    </row>
    <row r="171" spans="1:13">
      <c r="A171" s="4" t="s">
        <v>592</v>
      </c>
    </row>
    <row r="172" spans="1:13">
      <c r="A172" s="3" t="s">
        <v>519</v>
      </c>
    </row>
    <row r="173" spans="1:13">
      <c r="A173" s="4" t="s">
        <v>521</v>
      </c>
      <c r="E173" s="5" t="n">
        <v>18200</v>
      </c>
      <c r="I173" s="5" t="n">
        <v>18200</v>
      </c>
    </row>
    <row r="174" spans="1:13">
      <c r="A174" s="4" t="s">
        <v>522</v>
      </c>
      <c r="E174" s="5" t="n">
        <v>140416</v>
      </c>
    </row>
    <row r="175" spans="1:13">
      <c r="A175" s="4" t="s">
        <v>593</v>
      </c>
    </row>
    <row r="176" spans="1:13">
      <c r="A176" s="3" t="s">
        <v>519</v>
      </c>
    </row>
    <row r="177" spans="1:13">
      <c r="A177" s="4" t="s">
        <v>522</v>
      </c>
      <c r="E177" s="5" t="n">
        <v>80416</v>
      </c>
    </row>
    <row r="178" spans="1:13">
      <c r="A178" s="4" t="s">
        <v>594</v>
      </c>
    </row>
    <row r="179" spans="1:13">
      <c r="A179" s="3" t="s">
        <v>519</v>
      </c>
    </row>
    <row r="180" spans="1:13">
      <c r="A180" s="4" t="s">
        <v>522</v>
      </c>
      <c r="E180" s="5" t="n">
        <v>60000</v>
      </c>
    </row>
    <row r="181" spans="1:13">
      <c r="A181" s="4" t="s">
        <v>595</v>
      </c>
    </row>
    <row r="182" spans="1:13">
      <c r="A182" s="3" t="s">
        <v>519</v>
      </c>
    </row>
    <row r="183" spans="1:13">
      <c r="A183" s="4" t="s">
        <v>522</v>
      </c>
      <c r="E183" s="5" t="n">
        <v>90000</v>
      </c>
    </row>
    <row r="184" spans="1:13">
      <c r="A184" s="4" t="s">
        <v>596</v>
      </c>
    </row>
    <row r="185" spans="1:13">
      <c r="A185" s="3" t="s">
        <v>519</v>
      </c>
    </row>
    <row r="186" spans="1:13">
      <c r="A186" s="4" t="s">
        <v>522</v>
      </c>
      <c r="E186" s="5" t="n">
        <v>30000</v>
      </c>
    </row>
    <row r="187" spans="1:13">
      <c r="A187" s="4" t="s">
        <v>597</v>
      </c>
    </row>
    <row r="188" spans="1:13">
      <c r="A188" s="3" t="s">
        <v>519</v>
      </c>
    </row>
    <row r="189" spans="1:13">
      <c r="A189" s="4" t="s">
        <v>522</v>
      </c>
      <c r="E189" s="5" t="n">
        <v>60000</v>
      </c>
    </row>
    <row r="190" spans="1:13">
      <c r="A190" s="4" t="s">
        <v>598</v>
      </c>
    </row>
    <row r="191" spans="1:13">
      <c r="A191" s="3" t="s">
        <v>519</v>
      </c>
    </row>
    <row r="192" spans="1:13">
      <c r="A192" s="4" t="s">
        <v>582</v>
      </c>
      <c r="J192" s="4" t="s">
        <v>599</v>
      </c>
    </row>
    <row r="193" spans="1:13">
      <c r="A193" s="4" t="s">
        <v>600</v>
      </c>
    </row>
    <row r="194" spans="1:13">
      <c r="A194" s="3" t="s">
        <v>519</v>
      </c>
    </row>
    <row r="195" spans="1:13">
      <c r="A195" s="4" t="s">
        <v>582</v>
      </c>
      <c r="I195" s="4" t="s">
        <v>599</v>
      </c>
    </row>
    <row r="196" spans="1:13">
      <c r="A196" s="4" t="s">
        <v>601</v>
      </c>
    </row>
    <row r="197" spans="1:13">
      <c r="A197" s="3" t="s">
        <v>519</v>
      </c>
    </row>
    <row r="198" spans="1:13">
      <c r="A198" s="4" t="s">
        <v>523</v>
      </c>
      <c r="M198" s="7" t="n">
        <v>25</v>
      </c>
    </row>
    <row r="199" spans="1:13">
      <c r="A199" s="4" t="s">
        <v>602</v>
      </c>
    </row>
    <row r="200" spans="1:13">
      <c r="A200" s="3" t="s">
        <v>519</v>
      </c>
    </row>
    <row r="201" spans="1:13">
      <c r="A201" s="4" t="s">
        <v>582</v>
      </c>
      <c r="J201" s="4" t="s">
        <v>583</v>
      </c>
    </row>
    <row r="202" spans="1:13">
      <c r="A202" s="4" t="s">
        <v>603</v>
      </c>
    </row>
    <row r="203" spans="1:13">
      <c r="A203" s="3" t="s">
        <v>519</v>
      </c>
    </row>
    <row r="204" spans="1:13">
      <c r="A204" s="4" t="s">
        <v>582</v>
      </c>
      <c r="I204" s="4" t="s">
        <v>586</v>
      </c>
    </row>
    <row r="205" spans="1:13">
      <c r="A205" s="4" t="s">
        <v>604</v>
      </c>
    </row>
    <row r="206" spans="1:13">
      <c r="A206" s="3" t="s">
        <v>519</v>
      </c>
    </row>
    <row r="207" spans="1:13">
      <c r="A207" s="4" t="s">
        <v>528</v>
      </c>
      <c r="I207" s="4" t="s">
        <v>529</v>
      </c>
    </row>
    <row r="208" spans="1:13">
      <c r="A208" s="4" t="s">
        <v>521</v>
      </c>
      <c r="E208" s="5" t="n">
        <v>542085</v>
      </c>
      <c r="F208" s="5" t="n">
        <v>542085</v>
      </c>
      <c r="G208" s="5" t="n">
        <v>914531</v>
      </c>
      <c r="H208" s="5" t="n">
        <v>938883</v>
      </c>
      <c r="I208" s="5" t="n">
        <v>542085</v>
      </c>
      <c r="J208" s="5" t="n">
        <v>914531</v>
      </c>
      <c r="K208" s="5" t="n">
        <v>548482</v>
      </c>
      <c r="L208" s="5" t="n">
        <v>1232808</v>
      </c>
    </row>
    <row r="209" spans="1:13">
      <c r="A209" s="4" t="s">
        <v>522</v>
      </c>
      <c r="F209" s="5" t="n">
        <v>1500</v>
      </c>
      <c r="I209" s="5" t="n">
        <v>500</v>
      </c>
    </row>
    <row r="210" spans="1:13">
      <c r="A210" s="4" t="s">
        <v>524</v>
      </c>
      <c r="E210" s="7" t="n">
        <v>253</v>
      </c>
      <c r="I210" s="7" t="n">
        <v>253</v>
      </c>
    </row>
    <row r="211" spans="1:13">
      <c r="A211" s="4" t="s">
        <v>605</v>
      </c>
      <c r="E211" s="5" t="n">
        <v>0</v>
      </c>
      <c r="F211" s="5" t="n">
        <v>1869</v>
      </c>
      <c r="G211" s="5" t="n">
        <v>8634</v>
      </c>
      <c r="H211" s="5" t="n">
        <v>120459</v>
      </c>
    </row>
    <row r="212" spans="1:13">
      <c r="A212" s="4" t="s">
        <v>525</v>
      </c>
      <c r="E212" s="5" t="n">
        <v>0</v>
      </c>
      <c r="F212" s="5" t="n">
        <v>7897</v>
      </c>
      <c r="G212" s="5" t="n">
        <v>24352</v>
      </c>
      <c r="H212" s="5" t="n">
        <v>293925</v>
      </c>
    </row>
    <row r="213" spans="1:13">
      <c r="A213" s="4" t="s">
        <v>606</v>
      </c>
      <c r="E213" s="7" t="n">
        <v>2000</v>
      </c>
      <c r="I213" s="7" t="n">
        <v>2000</v>
      </c>
      <c r="K213" s="7" t="n">
        <v>4300</v>
      </c>
    </row>
    <row r="214" spans="1:13">
      <c r="A214" s="4" t="s">
        <v>527</v>
      </c>
      <c r="F214" s="8" t="n">
        <v>8.99</v>
      </c>
    </row>
    <row r="215" spans="1:13">
      <c r="A215" s="4" t="s">
        <v>607</v>
      </c>
    </row>
    <row r="216" spans="1:13">
      <c r="A216" s="3" t="s">
        <v>519</v>
      </c>
    </row>
    <row r="217" spans="1:13">
      <c r="A217" s="4" t="s">
        <v>535</v>
      </c>
      <c r="I217" s="4" t="s">
        <v>467</v>
      </c>
    </row>
    <row r="218" spans="1:13">
      <c r="A218" s="4" t="s">
        <v>608</v>
      </c>
    </row>
    <row r="219" spans="1:13">
      <c r="A219" s="3" t="s">
        <v>519</v>
      </c>
    </row>
    <row r="220" spans="1:13">
      <c r="A220" s="4" t="s">
        <v>528</v>
      </c>
      <c r="I220" s="4" t="s">
        <v>537</v>
      </c>
    </row>
    <row r="221" spans="1:13">
      <c r="A221" s="4" t="s">
        <v>535</v>
      </c>
      <c r="I221" s="4" t="s">
        <v>538</v>
      </c>
    </row>
    <row r="222" spans="1:13">
      <c r="A222" s="4" t="s">
        <v>609</v>
      </c>
    </row>
    <row r="223" spans="1:13">
      <c r="A223" s="3" t="s">
        <v>519</v>
      </c>
    </row>
    <row r="224" spans="1:13">
      <c r="A224" s="4" t="s">
        <v>610</v>
      </c>
      <c r="I224" s="5" t="n">
        <v>22500</v>
      </c>
    </row>
    <row r="225" spans="1:13">
      <c r="A225" s="4" t="s">
        <v>611</v>
      </c>
    </row>
    <row r="226" spans="1:13">
      <c r="A226" s="3" t="s">
        <v>519</v>
      </c>
    </row>
    <row r="227" spans="1:13">
      <c r="A227" s="4" t="s">
        <v>528</v>
      </c>
      <c r="I227" s="4" t="s">
        <v>337</v>
      </c>
    </row>
    <row r="228" spans="1:13">
      <c r="A228" s="4" t="s">
        <v>525</v>
      </c>
      <c r="I228" s="5" t="n">
        <v>15000</v>
      </c>
    </row>
    <row r="229" spans="1:13">
      <c r="A229" s="4" t="s">
        <v>612</v>
      </c>
    </row>
    <row r="230" spans="1:13">
      <c r="A230" s="3" t="s">
        <v>519</v>
      </c>
    </row>
    <row r="231" spans="1:13">
      <c r="A231" s="4" t="s">
        <v>522</v>
      </c>
      <c r="H231" s="5" t="n">
        <v>22500</v>
      </c>
    </row>
    <row r="232" spans="1:13">
      <c r="A232" s="4" t="s">
        <v>613</v>
      </c>
      <c r="G232" s="5" t="n">
        <v>3755</v>
      </c>
      <c r="I232" s="5" t="n">
        <v>4469</v>
      </c>
      <c r="J232" s="5" t="n">
        <v>9668</v>
      </c>
    </row>
    <row r="233" spans="1:13">
      <c r="A233" s="4" t="s">
        <v>614</v>
      </c>
    </row>
    <row r="234" spans="1:13">
      <c r="A234" s="3" t="s">
        <v>519</v>
      </c>
    </row>
    <row r="235" spans="1:13">
      <c r="A235" s="4" t="s">
        <v>610</v>
      </c>
      <c r="I235" s="5" t="n">
        <v>7500</v>
      </c>
    </row>
    <row r="236" spans="1:13">
      <c r="A236" s="4" t="s">
        <v>615</v>
      </c>
    </row>
    <row r="237" spans="1:13">
      <c r="A237" s="3" t="s">
        <v>519</v>
      </c>
    </row>
    <row r="238" spans="1:13">
      <c r="A238" s="4" t="s">
        <v>528</v>
      </c>
      <c r="I238" s="4" t="s">
        <v>340</v>
      </c>
    </row>
    <row r="239" spans="1:13">
      <c r="A239" s="4" t="s">
        <v>525</v>
      </c>
      <c r="I239" s="5" t="n">
        <v>7500</v>
      </c>
    </row>
    <row r="240" spans="1:13">
      <c r="A240" s="4" t="s">
        <v>616</v>
      </c>
    </row>
    <row r="241" spans="1:13">
      <c r="A241" s="3" t="s">
        <v>519</v>
      </c>
    </row>
    <row r="242" spans="1:13">
      <c r="A242" s="4" t="s">
        <v>522</v>
      </c>
      <c r="E242" s="5" t="n">
        <v>90000</v>
      </c>
    </row>
    <row r="243" spans="1:13">
      <c r="A243" s="4" t="s">
        <v>527</v>
      </c>
      <c r="E243" s="8" t="n">
        <v>13.17</v>
      </c>
    </row>
    <row r="244" spans="1:13">
      <c r="A244" s="4" t="s">
        <v>617</v>
      </c>
    </row>
    <row r="245" spans="1:13">
      <c r="A245" s="3" t="s">
        <v>519</v>
      </c>
    </row>
    <row r="246" spans="1:13">
      <c r="A246" s="4" t="s">
        <v>522</v>
      </c>
      <c r="E246" s="5" t="n">
        <v>30000</v>
      </c>
    </row>
    <row r="247" spans="1:13">
      <c r="A247" s="4" t="s">
        <v>618</v>
      </c>
    </row>
    <row r="248" spans="1:13">
      <c r="A248" s="3" t="s">
        <v>519</v>
      </c>
    </row>
    <row r="249" spans="1:13">
      <c r="A249" s="4" t="s">
        <v>522</v>
      </c>
      <c r="E249" s="5" t="n">
        <v>6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619</v>
      </c>
      <c r="B1" s="2" t="s">
        <v>75</v>
      </c>
      <c r="D1" s="2" t="s">
        <v>1</v>
      </c>
    </row>
    <row r="2" spans="1:5">
      <c r="B2" s="2" t="s">
        <v>2</v>
      </c>
      <c r="C2" s="2" t="s">
        <v>76</v>
      </c>
      <c r="D2" s="2" t="s">
        <v>2</v>
      </c>
      <c r="E2" s="2" t="s">
        <v>76</v>
      </c>
    </row>
    <row r="3" spans="1:5">
      <c r="A3" s="3" t="s">
        <v>519</v>
      </c>
    </row>
    <row r="4" spans="1:5">
      <c r="A4" s="4" t="s">
        <v>195</v>
      </c>
      <c r="B4" s="7" t="n">
        <v>7121</v>
      </c>
      <c r="C4" s="7" t="n">
        <v>6739</v>
      </c>
      <c r="D4" s="7" t="n">
        <v>14343</v>
      </c>
      <c r="E4" s="7" t="n">
        <v>10615</v>
      </c>
    </row>
    <row r="5" spans="1:5">
      <c r="A5" s="4" t="s">
        <v>524</v>
      </c>
      <c r="B5" s="5" t="n">
        <v>43891</v>
      </c>
      <c r="D5" s="5" t="n">
        <v>43891</v>
      </c>
    </row>
    <row r="6" spans="1:5">
      <c r="A6" s="4" t="s">
        <v>555</v>
      </c>
    </row>
    <row r="7" spans="1:5">
      <c r="A7" s="3" t="s">
        <v>519</v>
      </c>
    </row>
    <row r="8" spans="1:5">
      <c r="A8" s="4" t="s">
        <v>195</v>
      </c>
      <c r="B8" s="5" t="n">
        <v>6167</v>
      </c>
      <c r="C8" s="5" t="n">
        <v>6268</v>
      </c>
      <c r="D8" s="5" t="n">
        <v>12822</v>
      </c>
      <c r="E8" s="5" t="n">
        <v>9561</v>
      </c>
    </row>
    <row r="9" spans="1:5">
      <c r="A9" s="4" t="s">
        <v>524</v>
      </c>
      <c r="B9" s="5" t="n">
        <v>33180</v>
      </c>
      <c r="D9" s="7" t="n">
        <v>33180</v>
      </c>
    </row>
    <row r="10" spans="1:5">
      <c r="A10" s="4" t="s">
        <v>620</v>
      </c>
      <c r="D10" s="4" t="s">
        <v>621</v>
      </c>
    </row>
    <row r="11" spans="1:5">
      <c r="A11" s="4" t="s">
        <v>604</v>
      </c>
    </row>
    <row r="12" spans="1:5">
      <c r="A12" s="3" t="s">
        <v>519</v>
      </c>
    </row>
    <row r="13" spans="1:5">
      <c r="A13" s="4" t="s">
        <v>195</v>
      </c>
      <c r="B13" s="5" t="n">
        <v>133</v>
      </c>
      <c r="C13" s="5" t="n">
        <v>201</v>
      </c>
      <c r="D13" s="7" t="n">
        <v>279</v>
      </c>
      <c r="E13" s="5" t="n">
        <v>451</v>
      </c>
    </row>
    <row r="14" spans="1:5">
      <c r="A14" s="4" t="s">
        <v>524</v>
      </c>
      <c r="B14" s="5" t="n">
        <v>253</v>
      </c>
      <c r="D14" s="7" t="n">
        <v>253</v>
      </c>
    </row>
    <row r="15" spans="1:5">
      <c r="A15" s="4" t="s">
        <v>620</v>
      </c>
      <c r="D15" s="4" t="s">
        <v>622</v>
      </c>
    </row>
    <row r="16" spans="1:5">
      <c r="A16" s="4" t="s">
        <v>623</v>
      </c>
    </row>
    <row r="17" spans="1:5">
      <c r="A17" s="3" t="s">
        <v>519</v>
      </c>
    </row>
    <row r="18" spans="1:5">
      <c r="A18" s="4" t="s">
        <v>195</v>
      </c>
      <c r="B18" s="5" t="n">
        <v>19</v>
      </c>
      <c r="C18" s="5" t="n">
        <v>99</v>
      </c>
      <c r="D18" s="7" t="n">
        <v>36</v>
      </c>
      <c r="E18" s="5" t="n">
        <v>245</v>
      </c>
    </row>
    <row r="19" spans="1:5">
      <c r="A19" s="4" t="s">
        <v>524</v>
      </c>
      <c r="B19" s="5" t="n">
        <v>1166</v>
      </c>
      <c r="D19" s="7" t="n">
        <v>1166</v>
      </c>
    </row>
    <row r="20" spans="1:5">
      <c r="A20" s="4" t="s">
        <v>620</v>
      </c>
      <c r="D20" s="4" t="s">
        <v>624</v>
      </c>
    </row>
    <row r="21" spans="1:5">
      <c r="A21" s="4" t="s">
        <v>625</v>
      </c>
    </row>
    <row r="22" spans="1:5">
      <c r="A22" s="3" t="s">
        <v>519</v>
      </c>
    </row>
    <row r="23" spans="1:5">
      <c r="A23" s="4" t="s">
        <v>195</v>
      </c>
      <c r="B23" s="5" t="n">
        <v>6319</v>
      </c>
      <c r="C23" s="5" t="n">
        <v>6568</v>
      </c>
      <c r="D23" s="7" t="n">
        <v>13137</v>
      </c>
      <c r="E23" s="5" t="n">
        <v>10257</v>
      </c>
    </row>
    <row r="24" spans="1:5">
      <c r="A24" s="4" t="s">
        <v>524</v>
      </c>
      <c r="B24" s="5" t="n">
        <v>34599</v>
      </c>
      <c r="D24" s="5" t="n">
        <v>34599</v>
      </c>
    </row>
    <row r="25" spans="1:5">
      <c r="A25" s="4" t="s">
        <v>626</v>
      </c>
    </row>
    <row r="26" spans="1:5">
      <c r="A26" s="3" t="s">
        <v>519</v>
      </c>
    </row>
    <row r="27" spans="1:5">
      <c r="A27" s="4" t="s">
        <v>195</v>
      </c>
      <c r="B27" s="5" t="n">
        <v>802</v>
      </c>
      <c r="C27" s="5" t="n">
        <v>171</v>
      </c>
      <c r="D27" s="5" t="n">
        <v>1206</v>
      </c>
      <c r="E27" s="5" t="n">
        <v>358</v>
      </c>
    </row>
    <row r="28" spans="1:5">
      <c r="A28" s="4" t="s">
        <v>524</v>
      </c>
      <c r="B28" s="5" t="n">
        <v>9292</v>
      </c>
      <c r="D28" s="7" t="n">
        <v>9292</v>
      </c>
    </row>
    <row r="29" spans="1:5">
      <c r="A29" s="4" t="s">
        <v>620</v>
      </c>
      <c r="D29" s="4" t="s">
        <v>627</v>
      </c>
    </row>
    <row r="30" spans="1:5">
      <c r="A30" s="4" t="s">
        <v>628</v>
      </c>
    </row>
    <row r="31" spans="1:5">
      <c r="A31" s="3" t="s">
        <v>519</v>
      </c>
    </row>
    <row r="32" spans="1:5">
      <c r="A32" s="4" t="s">
        <v>195</v>
      </c>
      <c r="B32" s="5" t="n">
        <v>29</v>
      </c>
      <c r="C32" s="5" t="n">
        <v>20</v>
      </c>
      <c r="D32" s="7" t="n">
        <v>55</v>
      </c>
      <c r="E32" s="5" t="n">
        <v>39</v>
      </c>
    </row>
    <row r="33" spans="1:5">
      <c r="A33" s="4" t="s">
        <v>81</v>
      </c>
    </row>
    <row r="34" spans="1:5">
      <c r="A34" s="3" t="s">
        <v>519</v>
      </c>
    </row>
    <row r="35" spans="1:5">
      <c r="A35" s="4" t="s">
        <v>195</v>
      </c>
      <c r="B35" s="5" t="n">
        <v>79</v>
      </c>
      <c r="C35" s="5" t="n">
        <v>42</v>
      </c>
      <c r="D35" s="5" t="n">
        <v>137</v>
      </c>
      <c r="E35" s="5" t="n">
        <v>83</v>
      </c>
    </row>
    <row r="36" spans="1:5">
      <c r="A36" s="4" t="s">
        <v>82</v>
      </c>
    </row>
    <row r="37" spans="1:5">
      <c r="A37" s="3" t="s">
        <v>519</v>
      </c>
    </row>
    <row r="38" spans="1:5">
      <c r="A38" s="4" t="s">
        <v>195</v>
      </c>
      <c r="B38" s="5" t="n">
        <v>6887</v>
      </c>
      <c r="C38" s="5" t="n">
        <v>6648</v>
      </c>
      <c r="D38" s="5" t="n">
        <v>13980</v>
      </c>
      <c r="E38" s="5" t="n">
        <v>10294</v>
      </c>
    </row>
    <row r="39" spans="1:5">
      <c r="A39" s="4" t="s">
        <v>83</v>
      </c>
    </row>
    <row r="40" spans="1:5">
      <c r="A40" s="3" t="s">
        <v>519</v>
      </c>
    </row>
    <row r="41" spans="1:5">
      <c r="A41" s="4" t="s">
        <v>195</v>
      </c>
      <c r="B41" s="7" t="n">
        <v>126</v>
      </c>
      <c r="C41" s="7" t="n">
        <v>29</v>
      </c>
      <c r="D41" s="7" t="n">
        <v>171</v>
      </c>
      <c r="E41" s="7" t="n">
        <v>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6"/>
    <col customWidth="1" max="8" min="8" width="25"/>
  </cols>
  <sheetData>
    <row r="1" spans="1:8">
      <c r="A1" s="1" t="s">
        <v>112</v>
      </c>
      <c r="B1" s="2" t="s">
        <v>113</v>
      </c>
      <c r="C1" s="2" t="s">
        <v>114</v>
      </c>
      <c r="D1" s="2" t="s">
        <v>115</v>
      </c>
      <c r="E1" s="2" t="s">
        <v>116</v>
      </c>
      <c r="F1" s="2" t="s">
        <v>117</v>
      </c>
      <c r="G1" s="2" t="s">
        <v>118</v>
      </c>
      <c r="H1" s="2" t="s">
        <v>119</v>
      </c>
    </row>
    <row r="2" spans="1:8">
      <c r="A2" s="4" t="s">
        <v>120</v>
      </c>
      <c r="B2" s="7" t="n">
        <v>473678</v>
      </c>
      <c r="C2" s="7" t="n">
        <v>43</v>
      </c>
      <c r="D2" s="7" t="n">
        <v>-40998</v>
      </c>
      <c r="E2" s="7" t="n">
        <v>3536761</v>
      </c>
      <c r="F2" s="7" t="n">
        <v>-3045685</v>
      </c>
      <c r="G2" s="7" t="n">
        <v>40</v>
      </c>
      <c r="H2" s="7" t="n">
        <v>23517</v>
      </c>
    </row>
    <row r="3" spans="1:8">
      <c r="A3" s="4" t="s">
        <v>121</v>
      </c>
      <c r="C3" s="5" t="n">
        <v>43333</v>
      </c>
      <c r="D3" s="5" t="n">
        <v>-5118</v>
      </c>
    </row>
    <row r="4" spans="1:8">
      <c r="A4" s="4" t="s">
        <v>122</v>
      </c>
      <c r="B4" s="5" t="n">
        <v>451</v>
      </c>
      <c r="E4" s="5" t="n">
        <v>451</v>
      </c>
    </row>
    <row r="5" spans="1:8">
      <c r="A5" s="4" t="s">
        <v>123</v>
      </c>
      <c r="B5" s="5" t="n">
        <v>246</v>
      </c>
      <c r="E5" s="5" t="n">
        <v>246</v>
      </c>
    </row>
    <row r="6" spans="1:8">
      <c r="A6" s="4" t="s">
        <v>124</v>
      </c>
      <c r="B6" s="5" t="n">
        <v>9561</v>
      </c>
      <c r="E6" s="5" t="n">
        <v>9561</v>
      </c>
    </row>
    <row r="7" spans="1:8">
      <c r="A7" s="4" t="s">
        <v>125</v>
      </c>
      <c r="B7" s="5" t="n">
        <v>179</v>
      </c>
      <c r="E7" s="5" t="n">
        <v>179</v>
      </c>
    </row>
    <row r="8" spans="1:8">
      <c r="A8" s="4" t="s">
        <v>126</v>
      </c>
      <c r="C8" s="5" t="n">
        <v>32</v>
      </c>
    </row>
    <row r="9" spans="1:8">
      <c r="A9" s="4" t="s">
        <v>127</v>
      </c>
      <c r="B9" s="5" t="n">
        <v>-1399</v>
      </c>
      <c r="C9" s="7" t="n">
        <v>3</v>
      </c>
      <c r="E9" s="5" t="n">
        <v>-1402</v>
      </c>
    </row>
    <row r="10" spans="1:8">
      <c r="A10" s="4" t="s">
        <v>128</v>
      </c>
      <c r="C10" s="5" t="n">
        <v>2797</v>
      </c>
    </row>
    <row r="11" spans="1:8">
      <c r="A11" s="4" t="s">
        <v>129</v>
      </c>
      <c r="B11" s="5" t="n">
        <v>-1348</v>
      </c>
      <c r="E11" s="5" t="n">
        <v>-1348</v>
      </c>
    </row>
    <row r="12" spans="1:8">
      <c r="A12" s="4" t="s">
        <v>129</v>
      </c>
      <c r="C12" s="5" t="n">
        <v>129</v>
      </c>
    </row>
    <row r="13" spans="1:8">
      <c r="A13" s="4" t="s">
        <v>130</v>
      </c>
      <c r="B13" s="5" t="n">
        <v>-1379</v>
      </c>
      <c r="E13" s="5" t="n">
        <v>-1379</v>
      </c>
    </row>
    <row r="14" spans="1:8">
      <c r="A14" s="4" t="s">
        <v>131</v>
      </c>
      <c r="B14" s="5" t="n">
        <v>598</v>
      </c>
      <c r="E14" s="5" t="n">
        <v>654</v>
      </c>
      <c r="H14" s="5" t="n">
        <v>-56</v>
      </c>
    </row>
    <row r="15" spans="1:8">
      <c r="A15" s="4" t="s">
        <v>96</v>
      </c>
      <c r="B15" s="5" t="n">
        <v>-25437</v>
      </c>
      <c r="F15" s="5" t="n">
        <v>-23044</v>
      </c>
      <c r="H15" s="5" t="n">
        <v>-2393</v>
      </c>
    </row>
    <row r="16" spans="1:8">
      <c r="A16" s="4" t="s">
        <v>132</v>
      </c>
      <c r="B16" s="5" t="n">
        <v>455150</v>
      </c>
      <c r="C16" s="7" t="n">
        <v>46</v>
      </c>
      <c r="D16" s="7" t="n">
        <v>-40998</v>
      </c>
      <c r="E16" s="5" t="n">
        <v>3543723</v>
      </c>
      <c r="F16" s="5" t="n">
        <v>-3068729</v>
      </c>
      <c r="G16" s="5" t="n">
        <v>40</v>
      </c>
      <c r="H16" s="5" t="n">
        <v>21068</v>
      </c>
    </row>
    <row r="17" spans="1:8">
      <c r="A17" s="4" t="s">
        <v>133</v>
      </c>
      <c r="C17" s="5" t="n">
        <v>46291</v>
      </c>
      <c r="D17" s="5" t="n">
        <v>-5118</v>
      </c>
    </row>
    <row r="18" spans="1:8">
      <c r="A18" s="4" t="s">
        <v>134</v>
      </c>
      <c r="B18" s="5" t="n">
        <v>448756</v>
      </c>
      <c r="C18" s="7" t="n">
        <v>46</v>
      </c>
      <c r="D18" s="7" t="n">
        <v>-53807</v>
      </c>
      <c r="E18" s="5" t="n">
        <v>3553430</v>
      </c>
      <c r="F18" s="5" t="n">
        <v>-3069241</v>
      </c>
      <c r="G18" s="5" t="n">
        <v>40</v>
      </c>
      <c r="H18" s="5" t="n">
        <v>18288</v>
      </c>
    </row>
    <row r="19" spans="1:8">
      <c r="A19" s="4" t="s">
        <v>135</v>
      </c>
      <c r="C19" s="5" t="n">
        <v>46405</v>
      </c>
      <c r="D19" s="5" t="n">
        <v>-5892</v>
      </c>
    </row>
    <row r="20" spans="1:8">
      <c r="A20" s="4" t="s">
        <v>122</v>
      </c>
      <c r="B20" s="5" t="n">
        <v>279</v>
      </c>
      <c r="E20" s="5" t="n">
        <v>279</v>
      </c>
    </row>
    <row r="21" spans="1:8">
      <c r="A21" s="4" t="s">
        <v>123</v>
      </c>
      <c r="B21" s="5" t="n">
        <v>36</v>
      </c>
      <c r="E21" s="5" t="n">
        <v>36</v>
      </c>
    </row>
    <row r="22" spans="1:8">
      <c r="A22" s="4" t="s">
        <v>124</v>
      </c>
      <c r="B22" s="5" t="n">
        <v>12822</v>
      </c>
      <c r="E22" s="5" t="n">
        <v>12822</v>
      </c>
    </row>
    <row r="23" spans="1:8">
      <c r="A23" s="4" t="s">
        <v>125</v>
      </c>
      <c r="B23" s="5" t="n">
        <v>82</v>
      </c>
      <c r="E23" s="5" t="n">
        <v>82</v>
      </c>
    </row>
    <row r="24" spans="1:8">
      <c r="A24" s="4" t="s">
        <v>126</v>
      </c>
      <c r="C24" s="5" t="n">
        <v>95</v>
      </c>
    </row>
    <row r="25" spans="1:8">
      <c r="A25" s="4" t="s">
        <v>127</v>
      </c>
      <c r="B25" s="5" t="n">
        <v>-3842</v>
      </c>
      <c r="E25" s="5" t="n">
        <v>-3843</v>
      </c>
    </row>
    <row r="26" spans="1:8">
      <c r="A26" s="4" t="s">
        <v>128</v>
      </c>
      <c r="C26" s="5" t="n">
        <v>304</v>
      </c>
    </row>
    <row r="27" spans="1:8">
      <c r="A27" s="4" t="s">
        <v>129</v>
      </c>
      <c r="B27" s="5" t="n">
        <v>-9</v>
      </c>
      <c r="E27" s="5" t="n">
        <v>-9</v>
      </c>
    </row>
    <row r="28" spans="1:8">
      <c r="A28" s="4" t="s">
        <v>129</v>
      </c>
      <c r="C28" s="5" t="n">
        <v>2</v>
      </c>
    </row>
    <row r="29" spans="1:8">
      <c r="A29" s="4" t="s">
        <v>130</v>
      </c>
      <c r="B29" s="5" t="n">
        <v>-3639</v>
      </c>
      <c r="E29" s="5" t="n">
        <v>-3639</v>
      </c>
    </row>
    <row r="30" spans="1:8">
      <c r="A30" s="4" t="s">
        <v>131</v>
      </c>
      <c r="B30" s="5" t="n">
        <v>3243</v>
      </c>
      <c r="E30" s="5" t="n">
        <v>2533</v>
      </c>
      <c r="H30" s="5" t="n">
        <v>710</v>
      </c>
    </row>
    <row r="31" spans="1:8">
      <c r="A31" s="4" t="s">
        <v>136</v>
      </c>
      <c r="B31" s="5" t="n">
        <v>-1702</v>
      </c>
      <c r="D31" s="7" t="n">
        <v>-1702</v>
      </c>
    </row>
    <row r="32" spans="1:8">
      <c r="A32" s="4" t="s">
        <v>137</v>
      </c>
      <c r="D32" s="5" t="n">
        <v>-96</v>
      </c>
    </row>
    <row r="33" spans="1:8">
      <c r="A33" s="4" t="s">
        <v>96</v>
      </c>
      <c r="B33" s="5" t="n">
        <v>-31820</v>
      </c>
      <c r="F33" s="5" t="n">
        <v>-30047</v>
      </c>
      <c r="H33" s="5" t="n">
        <v>-1773</v>
      </c>
    </row>
    <row r="34" spans="1:8">
      <c r="A34" s="4" t="s">
        <v>138</v>
      </c>
      <c r="B34" s="7" t="n">
        <v>424206</v>
      </c>
      <c r="C34" s="7" t="n">
        <v>47</v>
      </c>
      <c r="D34" s="7" t="n">
        <v>-55509</v>
      </c>
      <c r="E34" s="7" t="n">
        <v>3561691</v>
      </c>
      <c r="F34" s="7" t="n">
        <v>-3099288</v>
      </c>
      <c r="G34" s="7" t="n">
        <v>40</v>
      </c>
      <c r="H34" s="7" t="n">
        <v>17225</v>
      </c>
    </row>
    <row r="35" spans="1:8">
      <c r="A35" s="4" t="s">
        <v>139</v>
      </c>
      <c r="C35" s="5" t="n">
        <v>46806</v>
      </c>
      <c r="D35" s="5" t="n">
        <v>-59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29</v>
      </c>
      <c r="B1" s="2" t="s">
        <v>75</v>
      </c>
      <c r="F1" s="2" t="s">
        <v>1</v>
      </c>
      <c r="H1" s="2" t="s">
        <v>326</v>
      </c>
    </row>
    <row r="2" spans="1:8">
      <c r="B2" s="2" t="s">
        <v>2</v>
      </c>
      <c r="C2" s="2" t="s">
        <v>369</v>
      </c>
      <c r="D2" s="2" t="s">
        <v>76</v>
      </c>
      <c r="E2" s="2" t="s">
        <v>516</v>
      </c>
      <c r="F2" s="2" t="s">
        <v>2</v>
      </c>
      <c r="G2" s="2" t="s">
        <v>76</v>
      </c>
      <c r="H2" s="2" t="s">
        <v>25</v>
      </c>
    </row>
    <row r="3" spans="1:8">
      <c r="A3" s="3" t="s">
        <v>630</v>
      </c>
    </row>
    <row r="4" spans="1:8">
      <c r="A4" s="4" t="s">
        <v>631</v>
      </c>
      <c r="B4" s="5" t="n">
        <v>3508624</v>
      </c>
      <c r="C4" s="5" t="n">
        <v>3755275</v>
      </c>
      <c r="D4" s="5" t="n">
        <v>3738582</v>
      </c>
      <c r="E4" s="5" t="n">
        <v>1185071</v>
      </c>
      <c r="F4" s="5" t="n">
        <v>3755275</v>
      </c>
      <c r="G4" s="5" t="n">
        <v>1185071</v>
      </c>
      <c r="H4" s="5" t="n">
        <v>1185071</v>
      </c>
    </row>
    <row r="5" spans="1:8">
      <c r="A5" s="4" t="s">
        <v>522</v>
      </c>
      <c r="B5" s="5" t="n">
        <v>140416</v>
      </c>
      <c r="C5" s="5" t="n">
        <v>441256</v>
      </c>
      <c r="D5" s="5" t="n">
        <v>135000</v>
      </c>
      <c r="E5" s="5" t="n">
        <v>3095948</v>
      </c>
    </row>
    <row r="6" spans="1:8">
      <c r="A6" s="4" t="s">
        <v>525</v>
      </c>
      <c r="B6" s="5" t="n">
        <v>-63017</v>
      </c>
      <c r="C6" s="5" t="n">
        <v>-644247</v>
      </c>
      <c r="D6" s="5" t="n">
        <v>-61647</v>
      </c>
      <c r="E6" s="5" t="n">
        <v>-175771</v>
      </c>
    </row>
    <row r="7" spans="1:8">
      <c r="A7" s="4" t="s">
        <v>526</v>
      </c>
      <c r="C7" s="5" t="n">
        <v>-43660</v>
      </c>
      <c r="E7" s="5" t="n">
        <v>-366666</v>
      </c>
    </row>
    <row r="8" spans="1:8">
      <c r="A8" s="4" t="s">
        <v>632</v>
      </c>
      <c r="B8" s="5" t="n">
        <v>3586023</v>
      </c>
      <c r="C8" s="5" t="n">
        <v>3508624</v>
      </c>
      <c r="D8" s="5" t="n">
        <v>3811935</v>
      </c>
      <c r="E8" s="5" t="n">
        <v>3738582</v>
      </c>
      <c r="F8" s="5" t="n">
        <v>3586023</v>
      </c>
      <c r="G8" s="5" t="n">
        <v>3811935</v>
      </c>
      <c r="H8" s="5" t="n">
        <v>3755275</v>
      </c>
    </row>
    <row r="9" spans="1:8">
      <c r="A9" s="3" t="s">
        <v>633</v>
      </c>
    </row>
    <row r="10" spans="1:8">
      <c r="A10" s="4" t="s">
        <v>634</v>
      </c>
      <c r="B10" s="8" t="n">
        <v>15.75</v>
      </c>
      <c r="C10" s="8" t="n">
        <v>15.94</v>
      </c>
      <c r="D10" s="8" t="n">
        <v>15.7</v>
      </c>
      <c r="E10" s="8" t="n">
        <v>9.52</v>
      </c>
      <c r="F10" s="8" t="n">
        <v>15.94</v>
      </c>
      <c r="G10" s="8" t="n">
        <v>9.52</v>
      </c>
      <c r="H10" s="8" t="n">
        <v>9.52</v>
      </c>
    </row>
    <row r="11" spans="1:8">
      <c r="A11" s="4" t="s">
        <v>635</v>
      </c>
      <c r="B11" s="10" t="n">
        <v>13.17</v>
      </c>
      <c r="C11" s="10" t="n">
        <v>16.21</v>
      </c>
      <c r="D11" s="10" t="n">
        <v>17.41</v>
      </c>
      <c r="E11" s="10" t="n">
        <v>17.21</v>
      </c>
    </row>
    <row r="12" spans="1:8">
      <c r="A12" s="4" t="s">
        <v>636</v>
      </c>
      <c r="B12" s="10" t="n">
        <v>10.8</v>
      </c>
      <c r="C12" s="10" t="n">
        <v>19.7</v>
      </c>
      <c r="D12" s="10" t="n">
        <v>10.52</v>
      </c>
      <c r="E12" s="10" t="n">
        <v>12.68</v>
      </c>
    </row>
    <row r="13" spans="1:8">
      <c r="A13" s="4" t="s">
        <v>637</v>
      </c>
      <c r="C13" s="10" t="n">
        <v>17.85</v>
      </c>
      <c r="E13" s="10" t="n">
        <v>9.960000000000001</v>
      </c>
    </row>
    <row r="14" spans="1:8">
      <c r="A14" s="4" t="s">
        <v>638</v>
      </c>
      <c r="B14" s="8" t="n">
        <v>15.74</v>
      </c>
      <c r="C14" s="8" t="n">
        <v>15.75</v>
      </c>
      <c r="D14" s="8" t="n">
        <v>15.84</v>
      </c>
      <c r="E14" s="8" t="n">
        <v>15.7</v>
      </c>
      <c r="F14" s="8" t="n">
        <v>15.74</v>
      </c>
      <c r="G14" s="8" t="n">
        <v>15.84</v>
      </c>
      <c r="H14" s="8" t="n">
        <v>15.9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39</v>
      </c>
      <c r="B1" s="2" t="s">
        <v>1</v>
      </c>
    </row>
    <row r="2" spans="1:7">
      <c r="B2" s="2" t="s">
        <v>2</v>
      </c>
      <c r="C2" s="2" t="s">
        <v>369</v>
      </c>
      <c r="D2" s="2" t="s">
        <v>25</v>
      </c>
      <c r="E2" s="2" t="s">
        <v>76</v>
      </c>
      <c r="F2" s="2" t="s">
        <v>516</v>
      </c>
      <c r="G2" s="2" t="s">
        <v>517</v>
      </c>
    </row>
    <row r="3" spans="1:7">
      <c r="A3" s="3" t="s">
        <v>519</v>
      </c>
    </row>
    <row r="4" spans="1:7">
      <c r="A4" s="4" t="s">
        <v>521</v>
      </c>
      <c r="B4" s="5" t="n">
        <v>3586023</v>
      </c>
      <c r="C4" s="5" t="n">
        <v>3508624</v>
      </c>
      <c r="D4" s="5" t="n">
        <v>3755275</v>
      </c>
      <c r="E4" s="5" t="n">
        <v>3811935</v>
      </c>
      <c r="F4" s="5" t="n">
        <v>3738582</v>
      </c>
      <c r="G4" s="5" t="n">
        <v>1185071</v>
      </c>
    </row>
    <row r="5" spans="1:7">
      <c r="A5" s="4" t="s">
        <v>640</v>
      </c>
    </row>
    <row r="6" spans="1:7">
      <c r="A6" s="3" t="s">
        <v>519</v>
      </c>
    </row>
    <row r="7" spans="1:7">
      <c r="A7" s="4" t="s">
        <v>521</v>
      </c>
      <c r="B7" s="5" t="n">
        <v>3586023</v>
      </c>
    </row>
    <row r="8" spans="1:7">
      <c r="A8" s="4" t="s">
        <v>641</v>
      </c>
    </row>
    <row r="9" spans="1:7">
      <c r="A9" s="3" t="s">
        <v>519</v>
      </c>
    </row>
    <row r="10" spans="1:7">
      <c r="A10" s="4" t="s">
        <v>535</v>
      </c>
      <c r="B10" s="4" t="s">
        <v>467</v>
      </c>
    </row>
    <row r="11" spans="1:7">
      <c r="A11" s="4" t="s">
        <v>642</v>
      </c>
      <c r="B11" s="4" t="s">
        <v>529</v>
      </c>
    </row>
    <row r="12" spans="1:7">
      <c r="A12" s="4" t="s">
        <v>643</v>
      </c>
    </row>
    <row r="13" spans="1:7">
      <c r="A13" s="3" t="s">
        <v>519</v>
      </c>
    </row>
    <row r="14" spans="1:7">
      <c r="A14" s="4" t="s">
        <v>521</v>
      </c>
      <c r="B14" s="5" t="n">
        <v>1714366</v>
      </c>
    </row>
    <row r="15" spans="1:7">
      <c r="A15" s="4" t="s">
        <v>644</v>
      </c>
    </row>
    <row r="16" spans="1:7">
      <c r="A16" s="3" t="s">
        <v>519</v>
      </c>
    </row>
    <row r="17" spans="1:7">
      <c r="A17" s="4" t="s">
        <v>521</v>
      </c>
      <c r="B17" s="5" t="n">
        <v>503315</v>
      </c>
    </row>
    <row r="18" spans="1:7">
      <c r="A18" s="4" t="s">
        <v>645</v>
      </c>
    </row>
    <row r="19" spans="1:7">
      <c r="A19" s="3" t="s">
        <v>519</v>
      </c>
    </row>
    <row r="20" spans="1:7">
      <c r="A20" s="4" t="s">
        <v>521</v>
      </c>
      <c r="B20" s="5" t="n">
        <v>1139850</v>
      </c>
    </row>
    <row r="21" spans="1:7">
      <c r="A21" s="4" t="s">
        <v>646</v>
      </c>
    </row>
    <row r="22" spans="1:7">
      <c r="A22" s="3" t="s">
        <v>519</v>
      </c>
    </row>
    <row r="23" spans="1:7">
      <c r="A23" s="4" t="s">
        <v>521</v>
      </c>
      <c r="B23" s="5" t="n">
        <v>45834</v>
      </c>
    </row>
    <row r="24" spans="1:7">
      <c r="A24" s="4" t="s">
        <v>647</v>
      </c>
    </row>
    <row r="25" spans="1:7">
      <c r="A25" s="3" t="s">
        <v>519</v>
      </c>
    </row>
    <row r="26" spans="1:7">
      <c r="A26" s="4" t="s">
        <v>521</v>
      </c>
      <c r="B26" s="5" t="n">
        <v>24042</v>
      </c>
    </row>
    <row r="27" spans="1:7">
      <c r="A27" s="4" t="s">
        <v>648</v>
      </c>
    </row>
    <row r="28" spans="1:7">
      <c r="A28" s="3" t="s">
        <v>519</v>
      </c>
    </row>
    <row r="29" spans="1:7">
      <c r="A29" s="4" t="s">
        <v>521</v>
      </c>
      <c r="B29" s="5" t="n">
        <v>68616</v>
      </c>
    </row>
    <row r="30" spans="1:7">
      <c r="A30" s="4" t="s">
        <v>649</v>
      </c>
    </row>
    <row r="31" spans="1:7">
      <c r="A31" s="3" t="s">
        <v>519</v>
      </c>
    </row>
    <row r="32" spans="1:7">
      <c r="A32" s="4" t="s">
        <v>521</v>
      </c>
      <c r="B32" s="5" t="n">
        <v>90000</v>
      </c>
    </row>
    <row r="33" spans="1:7">
      <c r="A33" s="4" t="s">
        <v>650</v>
      </c>
    </row>
    <row r="34" spans="1:7">
      <c r="A34" s="3" t="s">
        <v>519</v>
      </c>
    </row>
    <row r="35" spans="1:7">
      <c r="A35" s="4" t="s">
        <v>535</v>
      </c>
      <c r="B35" s="4" t="s">
        <v>651</v>
      </c>
    </row>
    <row r="36" spans="1:7">
      <c r="A36" s="4" t="s">
        <v>652</v>
      </c>
    </row>
    <row r="37" spans="1:7">
      <c r="A37" s="3" t="s">
        <v>519</v>
      </c>
    </row>
    <row r="38" spans="1:7">
      <c r="A38" s="4" t="s">
        <v>535</v>
      </c>
      <c r="B38" s="4" t="s">
        <v>653</v>
      </c>
    </row>
    <row r="39" spans="1:7">
      <c r="A39" s="4" t="s">
        <v>654</v>
      </c>
    </row>
    <row r="40" spans="1:7">
      <c r="A40" s="3" t="s">
        <v>519</v>
      </c>
    </row>
    <row r="41" spans="1:7">
      <c r="A41" s="4" t="s">
        <v>535</v>
      </c>
      <c r="B41" s="4" t="s">
        <v>655</v>
      </c>
    </row>
    <row r="42" spans="1:7">
      <c r="A42" s="4" t="s">
        <v>656</v>
      </c>
    </row>
    <row r="43" spans="1:7">
      <c r="A43" s="3" t="s">
        <v>519</v>
      </c>
    </row>
    <row r="44" spans="1:7">
      <c r="A44" s="4" t="s">
        <v>535</v>
      </c>
      <c r="B44" s="4" t="s">
        <v>657</v>
      </c>
    </row>
    <row r="45" spans="1:7">
      <c r="A45" s="4" t="s">
        <v>658</v>
      </c>
    </row>
    <row r="46" spans="1:7">
      <c r="A46" s="3" t="s">
        <v>519</v>
      </c>
    </row>
    <row r="47" spans="1:7">
      <c r="A47" s="4" t="s">
        <v>535</v>
      </c>
      <c r="B4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9</v>
      </c>
      <c r="B1" s="2" t="s">
        <v>75</v>
      </c>
      <c r="F1" s="2" t="s">
        <v>1</v>
      </c>
    </row>
    <row r="2" spans="1:7">
      <c r="B2" s="2" t="s">
        <v>2</v>
      </c>
      <c r="C2" s="2" t="s">
        <v>369</v>
      </c>
      <c r="D2" s="2" t="s">
        <v>76</v>
      </c>
      <c r="E2" s="2" t="s">
        <v>516</v>
      </c>
      <c r="F2" s="2" t="s">
        <v>2</v>
      </c>
      <c r="G2" s="2" t="s">
        <v>76</v>
      </c>
    </row>
    <row r="3" spans="1:7">
      <c r="A3" s="3" t="s">
        <v>630</v>
      </c>
    </row>
    <row r="4" spans="1:7">
      <c r="A4" s="4" t="s">
        <v>631</v>
      </c>
      <c r="B4" s="5" t="n">
        <v>3508624</v>
      </c>
      <c r="C4" s="5" t="n">
        <v>3755275</v>
      </c>
      <c r="D4" s="5" t="n">
        <v>3738582</v>
      </c>
      <c r="E4" s="5" t="n">
        <v>1185071</v>
      </c>
      <c r="F4" s="5" t="n">
        <v>3755275</v>
      </c>
      <c r="G4" s="5" t="n">
        <v>1185071</v>
      </c>
    </row>
    <row r="5" spans="1:7">
      <c r="A5" s="4" t="s">
        <v>660</v>
      </c>
      <c r="B5" s="5" t="n">
        <v>-63017</v>
      </c>
      <c r="C5" s="5" t="n">
        <v>-644247</v>
      </c>
      <c r="D5" s="5" t="n">
        <v>-61647</v>
      </c>
      <c r="E5" s="5" t="n">
        <v>-175771</v>
      </c>
    </row>
    <row r="6" spans="1:7">
      <c r="A6" s="4" t="s">
        <v>522</v>
      </c>
      <c r="B6" s="5" t="n">
        <v>140416</v>
      </c>
      <c r="C6" s="5" t="n">
        <v>441256</v>
      </c>
      <c r="D6" s="5" t="n">
        <v>135000</v>
      </c>
      <c r="E6" s="5" t="n">
        <v>3095948</v>
      </c>
    </row>
    <row r="7" spans="1:7">
      <c r="A7" s="4" t="s">
        <v>632</v>
      </c>
      <c r="B7" s="5" t="n">
        <v>3586023</v>
      </c>
      <c r="C7" s="5" t="n">
        <v>3508624</v>
      </c>
      <c r="D7" s="5" t="n">
        <v>3811935</v>
      </c>
      <c r="E7" s="5" t="n">
        <v>3738582</v>
      </c>
      <c r="F7" s="5" t="n">
        <v>3586023</v>
      </c>
      <c r="G7" s="5" t="n">
        <v>3811935</v>
      </c>
    </row>
    <row r="8" spans="1:7">
      <c r="A8" s="3" t="s">
        <v>633</v>
      </c>
    </row>
    <row r="9" spans="1:7">
      <c r="A9" s="4" t="s">
        <v>527</v>
      </c>
      <c r="B9" s="8" t="n">
        <v>13.17</v>
      </c>
      <c r="C9" s="8" t="n">
        <v>16.21</v>
      </c>
      <c r="D9" s="8" t="n">
        <v>17.41</v>
      </c>
      <c r="E9" s="8" t="n">
        <v>17.21</v>
      </c>
    </row>
    <row r="10" spans="1:7">
      <c r="A10" s="4" t="s">
        <v>604</v>
      </c>
    </row>
    <row r="11" spans="1:7">
      <c r="A11" s="3" t="s">
        <v>630</v>
      </c>
    </row>
    <row r="12" spans="1:7">
      <c r="A12" s="4" t="s">
        <v>631</v>
      </c>
      <c r="B12" s="5" t="n">
        <v>542085</v>
      </c>
      <c r="C12" s="5" t="n">
        <v>548482</v>
      </c>
      <c r="D12" s="5" t="n">
        <v>938883</v>
      </c>
      <c r="E12" s="5" t="n">
        <v>1232808</v>
      </c>
      <c r="F12" s="5" t="n">
        <v>548482</v>
      </c>
      <c r="G12" s="5" t="n">
        <v>1232808</v>
      </c>
    </row>
    <row r="13" spans="1:7">
      <c r="A13" s="4" t="s">
        <v>660</v>
      </c>
      <c r="B13" s="5" t="n">
        <v>0</v>
      </c>
      <c r="C13" s="5" t="n">
        <v>-7897</v>
      </c>
      <c r="D13" s="5" t="n">
        <v>-24352</v>
      </c>
      <c r="E13" s="5" t="n">
        <v>-293925</v>
      </c>
    </row>
    <row r="14" spans="1:7">
      <c r="A14" s="4" t="s">
        <v>522</v>
      </c>
      <c r="C14" s="5" t="n">
        <v>1500</v>
      </c>
      <c r="F14" s="5" t="n">
        <v>500</v>
      </c>
    </row>
    <row r="15" spans="1:7">
      <c r="A15" s="4" t="s">
        <v>661</v>
      </c>
      <c r="B15" s="5" t="n">
        <v>0</v>
      </c>
    </row>
    <row r="16" spans="1:7">
      <c r="A16" s="4" t="s">
        <v>632</v>
      </c>
      <c r="B16" s="5" t="n">
        <v>542085</v>
      </c>
      <c r="C16" s="5" t="n">
        <v>542085</v>
      </c>
      <c r="D16" s="5" t="n">
        <v>914531</v>
      </c>
      <c r="E16" s="5" t="n">
        <v>938883</v>
      </c>
      <c r="F16" s="5" t="n">
        <v>542085</v>
      </c>
      <c r="G16" s="5" t="n">
        <v>914531</v>
      </c>
    </row>
    <row r="17" spans="1:7">
      <c r="A17" s="3" t="s">
        <v>662</v>
      </c>
    </row>
    <row r="18" spans="1:7">
      <c r="A18" s="4" t="s">
        <v>663</v>
      </c>
      <c r="B18" s="8" t="n">
        <v>10.64</v>
      </c>
      <c r="C18" s="8" t="n">
        <v>10.62</v>
      </c>
      <c r="D18" s="8" t="n">
        <v>9.1</v>
      </c>
      <c r="E18" s="8" t="n">
        <v>8.859999999999999</v>
      </c>
      <c r="F18" s="8" t="n">
        <v>10.62</v>
      </c>
      <c r="G18" s="8" t="n">
        <v>8.859999999999999</v>
      </c>
    </row>
    <row r="19" spans="1:7">
      <c r="A19" s="4" t="s">
        <v>664</v>
      </c>
      <c r="C19" s="10" t="n">
        <v>16.69</v>
      </c>
    </row>
    <row r="20" spans="1:7">
      <c r="A20" s="4" t="s">
        <v>665</v>
      </c>
      <c r="C20" s="10" t="n">
        <v>10.61</v>
      </c>
      <c r="D20" s="10" t="n">
        <v>9.56</v>
      </c>
      <c r="E20" s="10" t="n">
        <v>8.07</v>
      </c>
    </row>
    <row r="21" spans="1:7">
      <c r="A21" s="4" t="s">
        <v>666</v>
      </c>
      <c r="B21" s="10" t="n">
        <v>10.64</v>
      </c>
      <c r="C21" s="10" t="n">
        <v>10.64</v>
      </c>
      <c r="D21" s="10" t="n">
        <v>9.09</v>
      </c>
      <c r="E21" s="10" t="n">
        <v>9.1</v>
      </c>
      <c r="F21" s="10" t="n">
        <v>10.64</v>
      </c>
      <c r="G21" s="10" t="n">
        <v>9.09</v>
      </c>
    </row>
    <row r="22" spans="1:7">
      <c r="A22" s="3" t="s">
        <v>633</v>
      </c>
    </row>
    <row r="23" spans="1:7">
      <c r="A23" s="4" t="s">
        <v>667</v>
      </c>
      <c r="B23" s="10" t="n">
        <v>5.8</v>
      </c>
      <c r="C23" s="10" t="n">
        <v>5.79</v>
      </c>
      <c r="D23" s="10" t="n">
        <v>5.07</v>
      </c>
      <c r="E23" s="10" t="n">
        <v>4.99</v>
      </c>
      <c r="F23" s="10" t="n">
        <v>5.79</v>
      </c>
      <c r="G23" s="10" t="n">
        <v>4.99</v>
      </c>
    </row>
    <row r="24" spans="1:7">
      <c r="A24" s="4" t="s">
        <v>527</v>
      </c>
      <c r="C24" s="10" t="n">
        <v>8.99</v>
      </c>
    </row>
    <row r="25" spans="1:7">
      <c r="A25" s="4" t="s">
        <v>668</v>
      </c>
      <c r="C25" s="10" t="n">
        <v>5.72</v>
      </c>
      <c r="D25" s="10" t="n">
        <v>4.92</v>
      </c>
      <c r="E25" s="10" t="n">
        <v>4.7</v>
      </c>
    </row>
    <row r="26" spans="1:7">
      <c r="A26" s="4" t="s">
        <v>669</v>
      </c>
      <c r="B26" s="8" t="n">
        <v>5.8</v>
      </c>
      <c r="C26" s="8" t="n">
        <v>5.8</v>
      </c>
      <c r="D26" s="8" t="n">
        <v>5.06</v>
      </c>
      <c r="E26" s="8" t="n">
        <v>5.07</v>
      </c>
      <c r="F26" s="8" t="n">
        <v>5.8</v>
      </c>
      <c r="G26" s="8" t="n">
        <v>5.06</v>
      </c>
    </row>
    <row r="27" spans="1:7">
      <c r="A27" s="4" t="s">
        <v>605</v>
      </c>
      <c r="B27" s="5" t="n">
        <v>0</v>
      </c>
      <c r="C27" s="5" t="n">
        <v>1869</v>
      </c>
      <c r="D27" s="5" t="n">
        <v>8634</v>
      </c>
      <c r="E27" s="5" t="n">
        <v>12045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670</v>
      </c>
      <c r="B1" s="2" t="s">
        <v>113</v>
      </c>
    </row>
    <row r="2" spans="1:2">
      <c r="A2" s="3" t="s">
        <v>519</v>
      </c>
    </row>
    <row r="3" spans="1:2">
      <c r="A3" s="4" t="s">
        <v>671</v>
      </c>
      <c r="B3" s="4" t="s">
        <v>672</v>
      </c>
    </row>
    <row r="4" spans="1:2">
      <c r="A4" s="4" t="s">
        <v>673</v>
      </c>
      <c r="B4" s="4" t="s">
        <v>674</v>
      </c>
    </row>
    <row r="5" spans="1:2">
      <c r="A5" s="4" t="s">
        <v>675</v>
      </c>
      <c r="B5" s="4" t="s">
        <v>676</v>
      </c>
    </row>
    <row r="6" spans="1:2">
      <c r="A6" s="4" t="s">
        <v>677</v>
      </c>
      <c r="B6" s="4" t="s">
        <v>5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678</v>
      </c>
      <c r="B1" s="2" t="s">
        <v>113</v>
      </c>
    </row>
    <row r="2" spans="1:2">
      <c r="A2" s="3" t="s">
        <v>519</v>
      </c>
    </row>
    <row r="3" spans="1:2">
      <c r="A3" s="4" t="s">
        <v>679</v>
      </c>
      <c r="B3" s="4" t="s">
        <v>547</v>
      </c>
    </row>
    <row r="4" spans="1:2">
      <c r="A4" s="4" t="s">
        <v>679</v>
      </c>
      <c r="B4" s="4" t="s">
        <v>680</v>
      </c>
    </row>
    <row r="5" spans="1:2">
      <c r="A5" s="4" t="s">
        <v>681</v>
      </c>
      <c r="B5" s="4" t="s">
        <v>682</v>
      </c>
    </row>
    <row r="6" spans="1:2">
      <c r="A6" s="4" t="s">
        <v>683</v>
      </c>
      <c r="B6" s="4" t="s">
        <v>684</v>
      </c>
    </row>
    <row r="7" spans="1:2">
      <c r="A7" s="4" t="s">
        <v>677</v>
      </c>
      <c r="B7" s="4" t="s">
        <v>599</v>
      </c>
    </row>
    <row r="8" spans="1:2">
      <c r="A8" s="4" t="s">
        <v>488</v>
      </c>
    </row>
    <row r="9" spans="1:2">
      <c r="A9" s="3" t="s">
        <v>519</v>
      </c>
    </row>
    <row r="10" spans="1:2">
      <c r="A10" s="4" t="s">
        <v>685</v>
      </c>
      <c r="B10" s="4" t="s">
        <v>686</v>
      </c>
    </row>
    <row r="11" spans="1:2">
      <c r="A11" s="4" t="s">
        <v>490</v>
      </c>
    </row>
    <row r="12" spans="1:2">
      <c r="A12" s="3" t="s">
        <v>519</v>
      </c>
    </row>
    <row r="13" spans="1:2">
      <c r="A13" s="4" t="s">
        <v>685</v>
      </c>
      <c r="B13" s="4" t="s">
        <v>6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56"/>
    <col customWidth="1" max="5" min="5" width="21"/>
    <col customWidth="1" max="6" min="6" width="49"/>
  </cols>
  <sheetData>
    <row r="1" spans="1:6">
      <c r="A1" s="1" t="s">
        <v>688</v>
      </c>
      <c r="B1" s="2" t="s">
        <v>75</v>
      </c>
      <c r="D1" s="2" t="s">
        <v>1</v>
      </c>
    </row>
    <row r="2" spans="1:6">
      <c r="B2" s="2" t="s">
        <v>483</v>
      </c>
      <c r="C2" s="2" t="s">
        <v>484</v>
      </c>
      <c r="D2" s="2" t="s">
        <v>483</v>
      </c>
      <c r="E2" s="2" t="s">
        <v>484</v>
      </c>
      <c r="F2" s="2" t="s">
        <v>689</v>
      </c>
    </row>
    <row r="3" spans="1:6">
      <c r="A3" s="3" t="s">
        <v>690</v>
      </c>
    </row>
    <row r="4" spans="1:6">
      <c r="A4" s="4" t="s">
        <v>486</v>
      </c>
      <c r="B4" s="5" t="n">
        <v>2</v>
      </c>
      <c r="D4" s="5" t="n">
        <v>2</v>
      </c>
      <c r="F4" s="5" t="n">
        <v>3</v>
      </c>
    </row>
    <row r="5" spans="1:6">
      <c r="A5" s="4" t="s">
        <v>487</v>
      </c>
      <c r="D5" s="7" t="n">
        <v>1870</v>
      </c>
      <c r="E5" s="7" t="n">
        <v>0</v>
      </c>
    </row>
    <row r="6" spans="1:6">
      <c r="A6" s="4" t="s">
        <v>305</v>
      </c>
    </row>
    <row r="7" spans="1:6">
      <c r="A7" s="3" t="s">
        <v>690</v>
      </c>
    </row>
    <row r="8" spans="1:6">
      <c r="A8" s="4" t="s">
        <v>691</v>
      </c>
      <c r="B8" s="7" t="n">
        <v>2000</v>
      </c>
    </row>
    <row r="9" spans="1:6">
      <c r="A9" s="4" t="s">
        <v>453</v>
      </c>
    </row>
    <row r="10" spans="1:6">
      <c r="A10" s="3" t="s">
        <v>690</v>
      </c>
    </row>
    <row r="11" spans="1:6">
      <c r="A11" s="4" t="s">
        <v>692</v>
      </c>
      <c r="D11" s="5" t="n">
        <v>1000</v>
      </c>
    </row>
    <row r="12" spans="1:6">
      <c r="A12" s="4" t="s">
        <v>451</v>
      </c>
    </row>
    <row r="13" spans="1:6">
      <c r="A13" s="3" t="s">
        <v>690</v>
      </c>
    </row>
    <row r="14" spans="1:6">
      <c r="A14" s="4" t="s">
        <v>693</v>
      </c>
      <c r="D14" s="7" t="n">
        <v>400</v>
      </c>
    </row>
    <row r="15" spans="1:6">
      <c r="A15" s="4" t="s">
        <v>694</v>
      </c>
    </row>
    <row r="16" spans="1:6">
      <c r="A16" s="3" t="s">
        <v>690</v>
      </c>
    </row>
    <row r="17" spans="1:6">
      <c r="A17" s="4" t="s">
        <v>692</v>
      </c>
      <c r="E17" s="5" t="n">
        <v>300</v>
      </c>
    </row>
    <row r="18" spans="1:6">
      <c r="A18" s="4" t="s">
        <v>88</v>
      </c>
    </row>
    <row r="19" spans="1:6">
      <c r="A19" s="3" t="s">
        <v>690</v>
      </c>
    </row>
    <row r="20" spans="1:6">
      <c r="A20" s="4" t="s">
        <v>491</v>
      </c>
      <c r="B20" s="7" t="n">
        <v>100</v>
      </c>
    </row>
    <row r="21" spans="1:6">
      <c r="A21" s="4" t="s">
        <v>695</v>
      </c>
    </row>
    <row r="22" spans="1:6">
      <c r="A22" s="3" t="s">
        <v>690</v>
      </c>
    </row>
    <row r="23" spans="1:6">
      <c r="A23" s="4" t="s">
        <v>696</v>
      </c>
      <c r="C23" s="7" t="n">
        <v>500</v>
      </c>
      <c r="E23" s="7" t="n">
        <v>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697</v>
      </c>
      <c r="B1" s="2" t="s">
        <v>75</v>
      </c>
      <c r="C1" s="2" t="s">
        <v>1</v>
      </c>
    </row>
    <row r="2" spans="1:4">
      <c r="B2" s="2" t="s">
        <v>76</v>
      </c>
      <c r="C2" s="2" t="s">
        <v>2</v>
      </c>
      <c r="D2" s="2" t="s">
        <v>76</v>
      </c>
    </row>
    <row r="3" spans="1:4">
      <c r="A3" s="3" t="s">
        <v>202</v>
      </c>
    </row>
    <row r="4" spans="1:4">
      <c r="A4" s="4" t="s">
        <v>698</v>
      </c>
      <c r="C4" s="7" t="n">
        <v>0</v>
      </c>
      <c r="D4" s="7" t="n">
        <v>0</v>
      </c>
    </row>
    <row r="5" spans="1:4">
      <c r="A5" s="4" t="s">
        <v>699</v>
      </c>
      <c r="B5" s="7" t="n">
        <v>1000000</v>
      </c>
    </row>
    <row r="6" spans="1:4">
      <c r="A6" s="4" t="s">
        <v>700</v>
      </c>
      <c r="B6" s="7" t="n">
        <v>8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75</v>
      </c>
      <c r="D1" s="2" t="s">
        <v>1</v>
      </c>
    </row>
    <row r="2" spans="1:5">
      <c r="B2" s="2" t="s">
        <v>2</v>
      </c>
      <c r="C2" s="2" t="s">
        <v>76</v>
      </c>
      <c r="D2" s="2" t="s">
        <v>2</v>
      </c>
      <c r="E2" s="2" t="s">
        <v>76</v>
      </c>
    </row>
    <row r="3" spans="1:5">
      <c r="A3" s="3" t="s">
        <v>702</v>
      </c>
    </row>
    <row r="4" spans="1:5">
      <c r="A4" s="4" t="s">
        <v>94</v>
      </c>
      <c r="B4" s="7" t="n">
        <v>-15282</v>
      </c>
      <c r="C4" s="7" t="n">
        <v>-14209</v>
      </c>
      <c r="D4" s="7" t="n">
        <v>-30047</v>
      </c>
      <c r="E4" s="7" t="n">
        <v>-24407</v>
      </c>
    </row>
    <row r="5" spans="1:5">
      <c r="A5" s="4" t="s">
        <v>103</v>
      </c>
      <c r="B5" s="5" t="n">
        <v>0</v>
      </c>
      <c r="C5" s="5" t="n">
        <v>1315</v>
      </c>
      <c r="D5" s="5" t="n">
        <v>0</v>
      </c>
      <c r="E5" s="5" t="n">
        <v>1363</v>
      </c>
    </row>
    <row r="6" spans="1:5">
      <c r="A6" s="4" t="s">
        <v>98</v>
      </c>
      <c r="B6" s="7" t="n">
        <v>-15282</v>
      </c>
      <c r="C6" s="7" t="n">
        <v>-12894</v>
      </c>
      <c r="D6" s="7" t="n">
        <v>-30047</v>
      </c>
      <c r="E6" s="7" t="n">
        <v>-23044</v>
      </c>
    </row>
    <row r="7" spans="1:5">
      <c r="A7" s="4" t="s">
        <v>703</v>
      </c>
      <c r="B7" s="8" t="n">
        <v>-0.41</v>
      </c>
      <c r="C7" s="8" t="n">
        <v>-0.38</v>
      </c>
      <c r="D7" s="8" t="n">
        <v>-0.8100000000000001</v>
      </c>
      <c r="E7" s="8" t="n">
        <v>-0.66</v>
      </c>
    </row>
    <row r="8" spans="1:5">
      <c r="A8" s="4" t="s">
        <v>704</v>
      </c>
      <c r="B8" s="5" t="n">
        <v>0</v>
      </c>
      <c r="C8" s="10" t="n">
        <v>0.03</v>
      </c>
      <c r="D8" s="5" t="n">
        <v>0</v>
      </c>
      <c r="E8" s="10" t="n">
        <v>0.04</v>
      </c>
    </row>
    <row r="9" spans="1:5">
      <c r="A9" s="4" t="s">
        <v>705</v>
      </c>
      <c r="B9" s="8" t="n">
        <v>-0.41</v>
      </c>
      <c r="C9" s="8" t="n">
        <v>-0.35</v>
      </c>
      <c r="D9" s="8" t="n">
        <v>-0.8100000000000001</v>
      </c>
      <c r="E9" s="8" t="n">
        <v>-0.62</v>
      </c>
    </row>
    <row r="10" spans="1:5">
      <c r="A10" s="4" t="s">
        <v>104</v>
      </c>
      <c r="B10" s="5" t="n">
        <v>37123</v>
      </c>
      <c r="C10" s="5" t="n">
        <v>37313</v>
      </c>
      <c r="D10" s="5" t="n">
        <v>36983</v>
      </c>
      <c r="E10" s="5" t="n">
        <v>372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6</v>
      </c>
      <c r="B1" s="2" t="s">
        <v>75</v>
      </c>
      <c r="D1" s="2" t="s">
        <v>1</v>
      </c>
    </row>
    <row r="2" spans="1:5">
      <c r="B2" s="2" t="s">
        <v>2</v>
      </c>
      <c r="C2" s="2" t="s">
        <v>76</v>
      </c>
      <c r="D2" s="2" t="s">
        <v>2</v>
      </c>
      <c r="E2" s="2" t="s">
        <v>76</v>
      </c>
    </row>
    <row r="3" spans="1:5">
      <c r="A3" s="4" t="s">
        <v>604</v>
      </c>
    </row>
    <row r="4" spans="1:5">
      <c r="A4" s="3" t="s">
        <v>707</v>
      </c>
    </row>
    <row r="5" spans="1:5">
      <c r="A5" s="4" t="s">
        <v>708</v>
      </c>
      <c r="B5" s="5" t="n">
        <v>542</v>
      </c>
      <c r="C5" s="5" t="n">
        <v>915</v>
      </c>
      <c r="D5" s="5" t="n">
        <v>542</v>
      </c>
      <c r="E5" s="5" t="n">
        <v>915</v>
      </c>
    </row>
    <row r="6" spans="1:5">
      <c r="A6" s="4" t="s">
        <v>709</v>
      </c>
      <c r="B6" s="8" t="n">
        <v>10.64</v>
      </c>
      <c r="C6" s="8" t="n">
        <v>9.09</v>
      </c>
      <c r="D6" s="8" t="n">
        <v>10.64</v>
      </c>
      <c r="E6" s="8" t="n">
        <v>9.09</v>
      </c>
    </row>
    <row r="7" spans="1:5">
      <c r="A7" s="4" t="s">
        <v>555</v>
      </c>
    </row>
    <row r="8" spans="1:5">
      <c r="A8" s="3" t="s">
        <v>707</v>
      </c>
    </row>
    <row r="9" spans="1:5">
      <c r="A9" s="4" t="s">
        <v>708</v>
      </c>
      <c r="B9" s="5" t="n">
        <v>3586</v>
      </c>
      <c r="C9" s="5" t="n">
        <v>3812</v>
      </c>
      <c r="D9" s="5" t="n">
        <v>3586</v>
      </c>
      <c r="E9" s="5" t="n">
        <v>3812</v>
      </c>
    </row>
    <row r="10" spans="1:5">
      <c r="A10" s="4" t="s">
        <v>623</v>
      </c>
    </row>
    <row r="11" spans="1:5">
      <c r="A11" s="3" t="s">
        <v>707</v>
      </c>
    </row>
    <row r="12" spans="1:5">
      <c r="A12" s="4" t="s">
        <v>708</v>
      </c>
      <c r="B12" s="5" t="n">
        <v>90</v>
      </c>
      <c r="C12" s="5" t="n">
        <v>23</v>
      </c>
      <c r="D12" s="5" t="n">
        <v>90</v>
      </c>
      <c r="E12" s="5"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6"/>
    <col customWidth="1" max="6" min="6" width="21"/>
  </cols>
  <sheetData>
    <row r="1" spans="1:6">
      <c r="A1" s="1" t="s">
        <v>710</v>
      </c>
      <c r="B1" s="2" t="s">
        <v>75</v>
      </c>
      <c r="E1" s="2" t="s">
        <v>1</v>
      </c>
    </row>
    <row r="2" spans="1:6">
      <c r="B2" s="2" t="s">
        <v>711</v>
      </c>
      <c r="C2" s="2" t="s">
        <v>712</v>
      </c>
      <c r="D2" s="2" t="s">
        <v>484</v>
      </c>
      <c r="E2" s="2" t="s">
        <v>713</v>
      </c>
      <c r="F2" s="2" t="s">
        <v>484</v>
      </c>
    </row>
    <row r="3" spans="1:6">
      <c r="A3" s="3" t="s">
        <v>714</v>
      </c>
    </row>
    <row r="4" spans="1:6">
      <c r="A4" s="4" t="s">
        <v>715</v>
      </c>
      <c r="E4" s="5" t="n">
        <v>2</v>
      </c>
    </row>
    <row r="5" spans="1:6">
      <c r="A5" s="4" t="s">
        <v>716</v>
      </c>
      <c r="B5" s="5" t="n">
        <v>4</v>
      </c>
      <c r="E5" s="5" t="n">
        <v>4</v>
      </c>
    </row>
    <row r="6" spans="1:6">
      <c r="A6" s="4" t="s">
        <v>78</v>
      </c>
      <c r="B6" s="7" t="n">
        <v>33536000</v>
      </c>
      <c r="D6" s="7" t="n">
        <v>19029000</v>
      </c>
      <c r="E6" s="7" t="n">
        <v>64128000</v>
      </c>
      <c r="F6" s="7" t="n">
        <v>37451000</v>
      </c>
    </row>
    <row r="7" spans="1:6">
      <c r="A7" s="4" t="s">
        <v>717</v>
      </c>
      <c r="B7" s="5" t="n">
        <v>0</v>
      </c>
      <c r="D7" s="5" t="n">
        <v>1315000</v>
      </c>
      <c r="E7" s="5" t="n">
        <v>0</v>
      </c>
      <c r="F7" s="5" t="n">
        <v>1363000</v>
      </c>
    </row>
    <row r="8" spans="1:6">
      <c r="A8" s="4" t="s">
        <v>718</v>
      </c>
    </row>
    <row r="9" spans="1:6">
      <c r="A9" s="3" t="s">
        <v>714</v>
      </c>
    </row>
    <row r="10" spans="1:6">
      <c r="A10" s="4" t="s">
        <v>717</v>
      </c>
      <c r="C10" s="7" t="n">
        <v>100000</v>
      </c>
    </row>
    <row r="11" spans="1:6">
      <c r="A11" s="4" t="s">
        <v>719</v>
      </c>
    </row>
    <row r="12" spans="1:6">
      <c r="A12" s="3" t="s">
        <v>714</v>
      </c>
    </row>
    <row r="13" spans="1:6">
      <c r="A13" s="4" t="s">
        <v>78</v>
      </c>
      <c r="B13" s="7" t="n">
        <v>1700000</v>
      </c>
      <c r="D13" s="7" t="n">
        <v>800000</v>
      </c>
      <c r="E13" s="7" t="n">
        <v>3300000</v>
      </c>
      <c r="F13" s="7" t="n">
        <v>16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96</v>
      </c>
      <c r="B4" s="7" t="n">
        <v>-31968</v>
      </c>
      <c r="C4" s="7" t="n">
        <v>-25423</v>
      </c>
    </row>
    <row r="5" spans="1:3">
      <c r="A5" s="4" t="s">
        <v>142</v>
      </c>
      <c r="B5" s="5" t="n">
        <v>0</v>
      </c>
      <c r="C5" s="5" t="n">
        <v>-1363</v>
      </c>
    </row>
    <row r="6" spans="1:3">
      <c r="A6" s="3" t="s">
        <v>143</v>
      </c>
    </row>
    <row r="7" spans="1:3">
      <c r="A7" s="4" t="s">
        <v>144</v>
      </c>
      <c r="B7" s="5" t="n">
        <v>10069</v>
      </c>
      <c r="C7" s="5" t="n">
        <v>6196</v>
      </c>
    </row>
    <row r="8" spans="1:3">
      <c r="A8" s="4" t="s">
        <v>145</v>
      </c>
      <c r="B8" s="5" t="n">
        <v>14343</v>
      </c>
      <c r="C8" s="5" t="n">
        <v>10615</v>
      </c>
    </row>
    <row r="9" spans="1:3">
      <c r="A9" s="4" t="s">
        <v>85</v>
      </c>
      <c r="B9" s="5" t="n">
        <v>340</v>
      </c>
      <c r="C9" s="5" t="n">
        <v>836</v>
      </c>
    </row>
    <row r="10" spans="1:3">
      <c r="A10" s="4" t="s">
        <v>146</v>
      </c>
      <c r="B10" s="5" t="n">
        <v>-940</v>
      </c>
      <c r="C10" s="5" t="n">
        <v>-937</v>
      </c>
    </row>
    <row r="11" spans="1:3">
      <c r="A11" s="4" t="s">
        <v>93</v>
      </c>
      <c r="B11" s="5" t="n">
        <v>0</v>
      </c>
      <c r="C11" s="5" t="n">
        <v>632</v>
      </c>
    </row>
    <row r="12" spans="1:3">
      <c r="A12" s="4" t="s">
        <v>30</v>
      </c>
      <c r="B12" s="5" t="n">
        <v>76</v>
      </c>
      <c r="C12" s="5" t="n">
        <v>-800</v>
      </c>
    </row>
    <row r="13" spans="1:3">
      <c r="A13" s="3" t="s">
        <v>147</v>
      </c>
    </row>
    <row r="14" spans="1:3">
      <c r="A14" s="4" t="s">
        <v>148</v>
      </c>
      <c r="B14" s="5" t="n">
        <v>1014</v>
      </c>
      <c r="C14" s="5" t="n">
        <v>-1306</v>
      </c>
    </row>
    <row r="15" spans="1:3">
      <c r="A15" s="4" t="s">
        <v>149</v>
      </c>
      <c r="B15" s="5" t="n">
        <v>-757</v>
      </c>
      <c r="C15" s="5" t="n">
        <v>229</v>
      </c>
    </row>
    <row r="16" spans="1:3">
      <c r="A16" s="4" t="s">
        <v>41</v>
      </c>
      <c r="B16" s="5" t="n">
        <v>-1503</v>
      </c>
      <c r="C16" s="5" t="n">
        <v>1928</v>
      </c>
    </row>
    <row r="17" spans="1:3">
      <c r="A17" s="4" t="s">
        <v>42</v>
      </c>
      <c r="B17" s="5" t="n">
        <v>474</v>
      </c>
      <c r="C17" s="5" t="n">
        <v>-1273</v>
      </c>
    </row>
    <row r="18" spans="1:3">
      <c r="A18" s="4" t="s">
        <v>43</v>
      </c>
      <c r="B18" s="5" t="n">
        <v>-396</v>
      </c>
      <c r="C18" s="5" t="n">
        <v>-2587</v>
      </c>
    </row>
    <row r="19" spans="1:3">
      <c r="A19" s="4" t="s">
        <v>44</v>
      </c>
      <c r="B19" s="5" t="n">
        <v>4785</v>
      </c>
      <c r="C19" s="5" t="n">
        <v>2761</v>
      </c>
    </row>
    <row r="20" spans="1:3">
      <c r="A20" s="4" t="s">
        <v>48</v>
      </c>
      <c r="B20" s="5" t="n">
        <v>1051</v>
      </c>
      <c r="C20" s="5" t="n">
        <v>-385</v>
      </c>
    </row>
    <row r="21" spans="1:3">
      <c r="A21" s="4" t="s">
        <v>150</v>
      </c>
      <c r="B21" s="5" t="n">
        <v>-3412</v>
      </c>
      <c r="C21" s="5" t="n">
        <v>-10877</v>
      </c>
    </row>
    <row r="22" spans="1:3">
      <c r="A22" s="3" t="s">
        <v>151</v>
      </c>
    </row>
    <row r="23" spans="1:3">
      <c r="A23" s="4" t="s">
        <v>152</v>
      </c>
      <c r="B23" s="5" t="n">
        <v>-3919</v>
      </c>
      <c r="C23" s="5" t="n">
        <v>-2303</v>
      </c>
    </row>
    <row r="24" spans="1:3">
      <c r="A24" s="4" t="s">
        <v>153</v>
      </c>
      <c r="B24" s="5" t="n">
        <v>68</v>
      </c>
      <c r="C24" s="5" t="n">
        <v>-50</v>
      </c>
    </row>
    <row r="25" spans="1:3">
      <c r="A25" s="4" t="s">
        <v>154</v>
      </c>
      <c r="B25" s="5" t="n">
        <v>1415</v>
      </c>
      <c r="C25" s="5" t="n">
        <v>3037</v>
      </c>
    </row>
    <row r="26" spans="1:3">
      <c r="A26" s="4" t="s">
        <v>155</v>
      </c>
      <c r="B26" s="5" t="n">
        <v>-1957</v>
      </c>
      <c r="C26" s="5" t="n">
        <v>-198</v>
      </c>
    </row>
    <row r="27" spans="1:3">
      <c r="A27" s="4" t="s">
        <v>156</v>
      </c>
      <c r="B27" s="5" t="n">
        <v>-4393</v>
      </c>
      <c r="C27" s="5" t="n">
        <v>486</v>
      </c>
    </row>
    <row r="28" spans="1:3">
      <c r="A28" s="3" t="s">
        <v>157</v>
      </c>
    </row>
    <row r="29" spans="1:3">
      <c r="A29" s="4" t="s">
        <v>158</v>
      </c>
      <c r="B29" s="5" t="n">
        <v>-3952</v>
      </c>
      <c r="C29" s="5" t="n">
        <v>0</v>
      </c>
    </row>
    <row r="30" spans="1:3">
      <c r="A30" s="4" t="s">
        <v>159</v>
      </c>
      <c r="B30" s="5" t="n">
        <v>-1870</v>
      </c>
      <c r="C30" s="5" t="n">
        <v>0</v>
      </c>
    </row>
    <row r="31" spans="1:3">
      <c r="A31" s="4" t="s">
        <v>160</v>
      </c>
      <c r="B31" s="5" t="n">
        <v>820</v>
      </c>
      <c r="C31" s="5" t="n">
        <v>0</v>
      </c>
    </row>
    <row r="32" spans="1:3">
      <c r="A32" s="4" t="s">
        <v>161</v>
      </c>
      <c r="B32" s="5" t="n">
        <v>-24</v>
      </c>
      <c r="C32" s="5" t="n">
        <v>-12032</v>
      </c>
    </row>
    <row r="33" spans="1:3">
      <c r="A33" s="4" t="s">
        <v>162</v>
      </c>
      <c r="B33" s="5" t="n">
        <v>-1704</v>
      </c>
      <c r="C33" s="5" t="n">
        <v>0</v>
      </c>
    </row>
    <row r="34" spans="1:3">
      <c r="A34" s="4" t="s">
        <v>163</v>
      </c>
      <c r="B34" s="5" t="n">
        <v>-3858</v>
      </c>
      <c r="C34" s="5" t="n">
        <v>-2735</v>
      </c>
    </row>
    <row r="35" spans="1:3">
      <c r="A35" s="4" t="s">
        <v>164</v>
      </c>
      <c r="B35" s="5" t="n">
        <v>-8</v>
      </c>
      <c r="C35" s="5" t="n">
        <v>0</v>
      </c>
    </row>
    <row r="36" spans="1:3">
      <c r="A36" s="4" t="s">
        <v>165</v>
      </c>
      <c r="B36" s="5" t="n">
        <v>-10596</v>
      </c>
      <c r="C36" s="5" t="n">
        <v>-14767</v>
      </c>
    </row>
    <row r="37" spans="1:3">
      <c r="A37" s="4" t="s">
        <v>166</v>
      </c>
      <c r="B37" s="5" t="n">
        <v>-111</v>
      </c>
      <c r="C37" s="5" t="n">
        <v>0</v>
      </c>
    </row>
    <row r="38" spans="1:3">
      <c r="A38" s="3" t="s">
        <v>167</v>
      </c>
    </row>
    <row r="39" spans="1:3">
      <c r="A39" s="4" t="s">
        <v>150</v>
      </c>
      <c r="B39" s="5" t="n">
        <v>0</v>
      </c>
      <c r="C39" s="5" t="n">
        <v>48</v>
      </c>
    </row>
    <row r="40" spans="1:3">
      <c r="A40" s="4" t="s">
        <v>168</v>
      </c>
      <c r="B40" s="5" t="n">
        <v>0</v>
      </c>
      <c r="C40" s="5" t="n">
        <v>48</v>
      </c>
    </row>
    <row r="41" spans="1:3">
      <c r="A41" s="4" t="s">
        <v>169</v>
      </c>
      <c r="B41" s="5" t="n">
        <v>-18512</v>
      </c>
      <c r="C41" s="5" t="n">
        <v>-25110</v>
      </c>
    </row>
    <row r="42" spans="1:3">
      <c r="A42" s="4" t="s">
        <v>170</v>
      </c>
      <c r="B42" s="5" t="n">
        <v>103134</v>
      </c>
      <c r="C42" s="5" t="n">
        <v>334656</v>
      </c>
    </row>
    <row r="43" spans="1:3">
      <c r="A43" s="4" t="s">
        <v>171</v>
      </c>
      <c r="B43" s="7" t="n">
        <v>84622</v>
      </c>
      <c r="C43" s="7" t="n">
        <v>309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20</v>
      </c>
      <c r="B1" s="2" t="s">
        <v>75</v>
      </c>
      <c r="D1" s="2" t="s">
        <v>1</v>
      </c>
    </row>
    <row r="2" spans="1:6">
      <c r="B2" s="2" t="s">
        <v>2</v>
      </c>
      <c r="C2" s="2" t="s">
        <v>76</v>
      </c>
      <c r="D2" s="2" t="s">
        <v>2</v>
      </c>
      <c r="E2" s="2" t="s">
        <v>76</v>
      </c>
      <c r="F2" s="2" t="s">
        <v>25</v>
      </c>
    </row>
    <row r="3" spans="1:6">
      <c r="A3" s="3" t="s">
        <v>714</v>
      </c>
    </row>
    <row r="4" spans="1:6">
      <c r="A4" s="4" t="s">
        <v>78</v>
      </c>
      <c r="B4" s="7" t="n">
        <v>33536</v>
      </c>
      <c r="C4" s="7" t="n">
        <v>19029</v>
      </c>
      <c r="D4" s="7" t="n">
        <v>64128</v>
      </c>
      <c r="E4" s="7" t="n">
        <v>37451</v>
      </c>
    </row>
    <row r="5" spans="1:6">
      <c r="A5" s="4" t="s">
        <v>98</v>
      </c>
      <c r="B5" s="5" t="n">
        <v>-15282</v>
      </c>
      <c r="C5" s="5" t="n">
        <v>-12894</v>
      </c>
      <c r="D5" s="5" t="n">
        <v>-30047</v>
      </c>
      <c r="E5" s="5" t="n">
        <v>-23044</v>
      </c>
    </row>
    <row r="6" spans="1:6">
      <c r="A6" s="4" t="s">
        <v>721</v>
      </c>
      <c r="B6" s="5" t="n">
        <v>1</v>
      </c>
      <c r="C6" s="5" t="n">
        <v>-599</v>
      </c>
      <c r="D6" s="5" t="n">
        <v>178</v>
      </c>
      <c r="E6" s="5" t="n">
        <v>-505</v>
      </c>
    </row>
    <row r="7" spans="1:6">
      <c r="A7" s="4" t="s">
        <v>722</v>
      </c>
      <c r="B7" s="5" t="n">
        <v>761</v>
      </c>
      <c r="C7" s="5" t="n">
        <v>1475</v>
      </c>
      <c r="D7" s="5" t="n">
        <v>1921</v>
      </c>
      <c r="E7" s="5" t="n">
        <v>2379</v>
      </c>
    </row>
    <row r="8" spans="1:6">
      <c r="A8" s="4" t="s">
        <v>723</v>
      </c>
      <c r="B8" s="5" t="n">
        <v>504842</v>
      </c>
      <c r="D8" s="5" t="n">
        <v>504842</v>
      </c>
      <c r="F8" s="7" t="n">
        <v>528912</v>
      </c>
    </row>
    <row r="9" spans="1:6">
      <c r="A9" s="4" t="s">
        <v>724</v>
      </c>
    </row>
    <row r="10" spans="1:6">
      <c r="A10" s="3" t="s">
        <v>714</v>
      </c>
    </row>
    <row r="11" spans="1:6">
      <c r="A11" s="4" t="s">
        <v>78</v>
      </c>
      <c r="B11" s="5" t="n">
        <v>33536</v>
      </c>
      <c r="C11" s="5" t="n">
        <v>19029</v>
      </c>
      <c r="D11" s="5" t="n">
        <v>64128</v>
      </c>
      <c r="E11" s="5" t="n">
        <v>37451</v>
      </c>
    </row>
    <row r="12" spans="1:6">
      <c r="A12" s="4" t="s">
        <v>98</v>
      </c>
      <c r="B12" s="5" t="n">
        <v>-7144</v>
      </c>
      <c r="C12" s="5" t="n">
        <v>-6332</v>
      </c>
      <c r="D12" s="5" t="n">
        <v>-15091</v>
      </c>
      <c r="E12" s="5" t="n">
        <v>-11258</v>
      </c>
    </row>
    <row r="13" spans="1:6">
      <c r="A13" s="4" t="s">
        <v>723</v>
      </c>
      <c r="B13" s="5" t="n">
        <v>440531</v>
      </c>
      <c r="D13" s="5" t="n">
        <v>440531</v>
      </c>
      <c r="F13" s="5" t="n">
        <v>433994</v>
      </c>
    </row>
    <row r="14" spans="1:6">
      <c r="A14" s="4" t="s">
        <v>725</v>
      </c>
    </row>
    <row r="15" spans="1:6">
      <c r="A15" s="3" t="s">
        <v>714</v>
      </c>
    </row>
    <row r="16" spans="1:6">
      <c r="A16" s="4" t="s">
        <v>98</v>
      </c>
      <c r="B16" s="5" t="n">
        <v>-106</v>
      </c>
      <c r="C16" s="5" t="n">
        <v>-763</v>
      </c>
      <c r="D16" s="5" t="n">
        <v>-201</v>
      </c>
      <c r="E16" s="5" t="n">
        <v>-763</v>
      </c>
    </row>
    <row r="17" spans="1:6">
      <c r="A17" s="4" t="s">
        <v>726</v>
      </c>
    </row>
    <row r="18" spans="1:6">
      <c r="A18" s="3" t="s">
        <v>714</v>
      </c>
    </row>
    <row r="19" spans="1:6">
      <c r="A19" s="4" t="s">
        <v>78</v>
      </c>
      <c r="B19" s="5" t="n">
        <v>33536</v>
      </c>
      <c r="C19" s="5" t="n">
        <v>19029</v>
      </c>
      <c r="D19" s="5" t="n">
        <v>64128</v>
      </c>
      <c r="E19" s="5" t="n">
        <v>37451</v>
      </c>
    </row>
    <row r="20" spans="1:6">
      <c r="A20" s="4" t="s">
        <v>98</v>
      </c>
      <c r="B20" s="5" t="n">
        <v>-7144</v>
      </c>
      <c r="C20" s="5" t="n">
        <v>-6012</v>
      </c>
      <c r="D20" s="5" t="n">
        <v>-15091</v>
      </c>
      <c r="E20" s="5" t="n">
        <v>-10626</v>
      </c>
    </row>
    <row r="21" spans="1:6">
      <c r="A21" s="4" t="s">
        <v>723</v>
      </c>
      <c r="B21" s="5" t="n">
        <v>423914</v>
      </c>
      <c r="D21" s="5" t="n">
        <v>423914</v>
      </c>
      <c r="F21" s="5" t="n">
        <v>417877</v>
      </c>
    </row>
    <row r="22" spans="1:6">
      <c r="A22" s="4" t="s">
        <v>727</v>
      </c>
    </row>
    <row r="23" spans="1:6">
      <c r="A23" s="3" t="s">
        <v>714</v>
      </c>
    </row>
    <row r="24" spans="1:6">
      <c r="A24" s="4" t="s">
        <v>78</v>
      </c>
      <c r="B24" s="5" t="n">
        <v>0</v>
      </c>
      <c r="C24" s="5" t="n">
        <v>0</v>
      </c>
      <c r="D24" s="5" t="n">
        <v>0</v>
      </c>
      <c r="E24" s="5" t="n">
        <v>0</v>
      </c>
    </row>
    <row r="25" spans="1:6">
      <c r="A25" s="4" t="s">
        <v>98</v>
      </c>
      <c r="B25" s="5" t="n">
        <v>0</v>
      </c>
      <c r="C25" s="5" t="n">
        <v>-320</v>
      </c>
      <c r="D25" s="5" t="n">
        <v>0</v>
      </c>
      <c r="E25" s="5" t="n">
        <v>-632</v>
      </c>
    </row>
    <row r="26" spans="1:6">
      <c r="A26" s="4" t="s">
        <v>723</v>
      </c>
      <c r="B26" s="5" t="n">
        <v>16617</v>
      </c>
      <c r="D26" s="5" t="n">
        <v>16617</v>
      </c>
      <c r="F26" s="5" t="n">
        <v>16117</v>
      </c>
    </row>
    <row r="27" spans="1:6">
      <c r="A27" s="4" t="s">
        <v>728</v>
      </c>
    </row>
    <row r="28" spans="1:6">
      <c r="A28" s="3" t="s">
        <v>714</v>
      </c>
    </row>
    <row r="29" spans="1:6">
      <c r="A29" s="4" t="s">
        <v>723</v>
      </c>
      <c r="B29" s="5" t="n">
        <v>0</v>
      </c>
      <c r="D29" s="5" t="n">
        <v>0</v>
      </c>
      <c r="F29" s="5" t="n">
        <v>2998</v>
      </c>
    </row>
    <row r="30" spans="1:6">
      <c r="A30" s="4" t="s">
        <v>729</v>
      </c>
    </row>
    <row r="31" spans="1:6">
      <c r="A31" s="3" t="s">
        <v>714</v>
      </c>
    </row>
    <row r="32" spans="1:6">
      <c r="A32" s="4" t="s">
        <v>78</v>
      </c>
      <c r="B32" s="5" t="n">
        <v>0</v>
      </c>
      <c r="C32" s="5" t="n">
        <v>0</v>
      </c>
      <c r="D32" s="5" t="n">
        <v>0</v>
      </c>
      <c r="E32" s="5" t="n">
        <v>0</v>
      </c>
    </row>
    <row r="33" spans="1:6">
      <c r="A33" s="4" t="s">
        <v>98</v>
      </c>
      <c r="B33" s="5" t="n">
        <v>0</v>
      </c>
      <c r="C33" s="5" t="n">
        <v>1315</v>
      </c>
      <c r="D33" s="5" t="n">
        <v>0</v>
      </c>
      <c r="E33" s="5" t="n">
        <v>1363</v>
      </c>
    </row>
    <row r="34" spans="1:6">
      <c r="A34" s="4" t="s">
        <v>730</v>
      </c>
    </row>
    <row r="35" spans="1:6">
      <c r="A35" s="3" t="s">
        <v>714</v>
      </c>
    </row>
    <row r="36" spans="1:6">
      <c r="A36" s="4" t="s">
        <v>98</v>
      </c>
      <c r="B36" s="5" t="n">
        <v>-8138</v>
      </c>
      <c r="C36" s="5" t="n">
        <v>-7877</v>
      </c>
      <c r="D36" s="5" t="n">
        <v>-14956</v>
      </c>
      <c r="E36" s="5" t="n">
        <v>-13149</v>
      </c>
    </row>
    <row r="37" spans="1:6">
      <c r="A37" s="4" t="s">
        <v>723</v>
      </c>
      <c r="B37" s="5" t="n">
        <v>64311</v>
      </c>
      <c r="D37" s="5" t="n">
        <v>64311</v>
      </c>
      <c r="F37" s="7" t="n">
        <v>91920</v>
      </c>
    </row>
    <row r="38" spans="1:6">
      <c r="A38" s="4" t="s">
        <v>731</v>
      </c>
    </row>
    <row r="39" spans="1:6">
      <c r="A39" s="3" t="s">
        <v>714</v>
      </c>
    </row>
    <row r="40" spans="1:6">
      <c r="A40" s="4" t="s">
        <v>78</v>
      </c>
      <c r="B40" s="5" t="n">
        <v>0</v>
      </c>
      <c r="C40" s="5" t="n">
        <v>0</v>
      </c>
      <c r="D40" s="5" t="n">
        <v>0</v>
      </c>
      <c r="E40" s="5" t="n">
        <v>0</v>
      </c>
    </row>
    <row r="41" spans="1:6">
      <c r="A41" s="4" t="s">
        <v>98</v>
      </c>
      <c r="B41" s="5" t="n">
        <v>-8138</v>
      </c>
      <c r="C41" s="5" t="n">
        <v>-7877</v>
      </c>
      <c r="D41" s="5" t="n">
        <v>-14956</v>
      </c>
      <c r="E41" s="5" t="n">
        <v>-13149</v>
      </c>
    </row>
    <row r="42" spans="1:6">
      <c r="A42" s="4" t="s">
        <v>732</v>
      </c>
    </row>
    <row r="43" spans="1:6">
      <c r="A43" s="3" t="s">
        <v>714</v>
      </c>
    </row>
    <row r="44" spans="1:6">
      <c r="A44" s="4" t="s">
        <v>98</v>
      </c>
      <c r="B44" s="5" t="n">
        <v>-1</v>
      </c>
      <c r="C44" s="5" t="n">
        <v>653</v>
      </c>
      <c r="D44" s="5" t="n">
        <v>1389</v>
      </c>
      <c r="E44" s="5" t="n">
        <v>947</v>
      </c>
    </row>
    <row r="45" spans="1:6">
      <c r="A45" s="4" t="s">
        <v>733</v>
      </c>
    </row>
    <row r="46" spans="1:6">
      <c r="A46" s="3" t="s">
        <v>714</v>
      </c>
    </row>
    <row r="47" spans="1:6">
      <c r="A47" s="4" t="s">
        <v>722</v>
      </c>
      <c r="B47" s="5" t="n">
        <v>761</v>
      </c>
      <c r="C47" s="5" t="n">
        <v>1475</v>
      </c>
      <c r="D47" s="5" t="n">
        <v>1921</v>
      </c>
      <c r="E47" s="5" t="n">
        <v>2379</v>
      </c>
    </row>
    <row r="48" spans="1:6">
      <c r="A48" s="4" t="s">
        <v>82</v>
      </c>
    </row>
    <row r="49" spans="1:6">
      <c r="A49" s="3" t="s">
        <v>714</v>
      </c>
    </row>
    <row r="50" spans="1:6">
      <c r="A50" s="4" t="s">
        <v>98</v>
      </c>
      <c r="B50" s="5" t="n">
        <v>-8816</v>
      </c>
      <c r="C50" s="5" t="n">
        <v>-9375</v>
      </c>
      <c r="D50" s="5" t="n">
        <v>-18107</v>
      </c>
      <c r="E50" s="5" t="n">
        <v>-15926</v>
      </c>
    </row>
    <row r="51" spans="1:6">
      <c r="A51" s="4" t="s">
        <v>89</v>
      </c>
    </row>
    <row r="52" spans="1:6">
      <c r="A52" s="3" t="s">
        <v>714</v>
      </c>
    </row>
    <row r="53" spans="1:6">
      <c r="A53" s="4" t="s">
        <v>98</v>
      </c>
      <c r="B53" s="5" t="n">
        <v>24</v>
      </c>
      <c r="C53" s="5" t="n">
        <v>133</v>
      </c>
      <c r="D53" s="5" t="n">
        <v>42</v>
      </c>
      <c r="E53" s="7" t="n">
        <v>214</v>
      </c>
    </row>
    <row r="54" spans="1:6">
      <c r="A54" s="4" t="s">
        <v>721</v>
      </c>
      <c r="B54" s="7" t="n">
        <v>0</v>
      </c>
      <c r="C54" s="7" t="n">
        <v>0</v>
      </c>
      <c r="D5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s>
  <sheetData>
    <row r="1" spans="1:4">
      <c r="A1" s="1" t="s">
        <v>734</v>
      </c>
      <c r="B1" s="2" t="s">
        <v>735</v>
      </c>
    </row>
    <row r="2" spans="1:4">
      <c r="B2" s="2" t="s">
        <v>736</v>
      </c>
      <c r="C2" s="2" t="s">
        <v>312</v>
      </c>
      <c r="D2" s="2" t="s">
        <v>297</v>
      </c>
    </row>
    <row r="3" spans="1:4">
      <c r="A3" s="3" t="s">
        <v>737</v>
      </c>
    </row>
    <row r="4" spans="1:4">
      <c r="A4" s="4" t="s">
        <v>738</v>
      </c>
      <c r="B4" s="5" t="n">
        <v>2</v>
      </c>
    </row>
    <row r="5" spans="1:4">
      <c r="A5" s="4" t="s">
        <v>739</v>
      </c>
      <c r="B5" s="4" t="s">
        <v>740</v>
      </c>
    </row>
    <row r="6" spans="1:4">
      <c r="A6" s="4" t="s">
        <v>741</v>
      </c>
      <c r="D6" s="11" t="n">
        <v>25.5</v>
      </c>
    </row>
    <row r="7" spans="1:4">
      <c r="A7" s="4" t="s">
        <v>490</v>
      </c>
    </row>
    <row r="8" spans="1:4">
      <c r="A8" s="3" t="s">
        <v>737</v>
      </c>
    </row>
    <row r="9" spans="1:4">
      <c r="A9" s="4" t="s">
        <v>741</v>
      </c>
      <c r="C9" s="7" t="n">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ignificant Accounting Policies</vt:lpstr>
      <vt:lpstr>Goodwill and Intangible Assets</vt:lpstr>
      <vt:lpstr>Consolidated Businesses</vt:lpstr>
      <vt:lpstr>Equity and Cost Method Business</vt:lpstr>
      <vt:lpstr>Fair Value Measurements</vt:lpstr>
      <vt:lpstr>Debt</vt:lpstr>
      <vt:lpstr>Treasury Stock</vt:lpstr>
      <vt:lpstr>Equity-Based Compensation</vt:lpstr>
      <vt:lpstr>Other Income (Loss)</vt:lpstr>
      <vt:lpstr>Income Taxes</vt:lpstr>
      <vt:lpstr>Net Income (Loss) per Share</vt:lpstr>
      <vt:lpstr>Segment Information</vt:lpstr>
      <vt:lpstr>Contingencies</vt:lpstr>
      <vt:lpstr>Significant Accounting Polici21</vt:lpstr>
      <vt:lpstr>The Company (Tables)</vt:lpstr>
      <vt:lpstr>Goodwill and Intangible Assets </vt:lpstr>
      <vt:lpstr>Consolidated Businesses (Tables</vt:lpstr>
      <vt:lpstr>Equity and Cost Method Busine25</vt:lpstr>
      <vt:lpstr>Fair Value Measurements (Tables</vt:lpstr>
      <vt:lpstr>Equity-Based Compensation (Tabl</vt:lpstr>
      <vt:lpstr>Net Income (Loss) per Share (Ta</vt:lpstr>
      <vt:lpstr>Segment Information (Tables)</vt:lpstr>
      <vt:lpstr>The Company (Details)</vt:lpstr>
      <vt:lpstr>Significant Accounting Polici31</vt:lpstr>
      <vt:lpstr>Goodwill and Intangible Asset32</vt:lpstr>
      <vt:lpstr>Goodwill and Intangible Asset33</vt:lpstr>
      <vt:lpstr>Goodwill and Intangible Asset34</vt:lpstr>
      <vt:lpstr>Goodwill and Intangible Asset35</vt:lpstr>
      <vt:lpstr>Consolidated Businesses - Addit</vt:lpstr>
      <vt:lpstr>Consolidated Businesses - Preli</vt:lpstr>
      <vt:lpstr>Consolidated Businesses - Alloc</vt:lpstr>
      <vt:lpstr>Consolidated Businesses - Recon</vt:lpstr>
      <vt:lpstr>Consolidated Businesses - Pro F</vt:lpstr>
      <vt:lpstr>Equity and Cost Method Busine41</vt:lpstr>
      <vt:lpstr>Equity and Cost Method Busine42</vt:lpstr>
      <vt:lpstr>Equity and Cost Method Busine43</vt:lpstr>
      <vt:lpstr>Fair Value Hierarchy of Financi</vt:lpstr>
      <vt:lpstr>Fair Value Measurements - Addit</vt:lpstr>
      <vt:lpstr>Debt - Additional Information (</vt:lpstr>
      <vt:lpstr>Treasury Stock - Additional Inf</vt:lpstr>
      <vt:lpstr>Equity-Based Compensation - Add</vt:lpstr>
      <vt:lpstr>Equity-Based Compensation - Sum</vt:lpstr>
      <vt:lpstr>Equity-Based Compensation - Cha</vt:lpstr>
      <vt:lpstr>Equity-Based Compensation - Iss</vt:lpstr>
      <vt:lpstr>Equity-Based Compensation - C52</vt:lpstr>
      <vt:lpstr>Equity-Based Compensation - Ass</vt:lpstr>
      <vt:lpstr>Equity-Based Compensation Equit</vt:lpstr>
      <vt:lpstr>Other Income (Loss) - Additiona</vt:lpstr>
      <vt:lpstr>Income Taxes - Additional Infor</vt:lpstr>
      <vt:lpstr>Net Income (Loss) per Share - C</vt:lpstr>
      <vt:lpstr>Net Income (Loss) per Share - P</vt:lpstr>
      <vt:lpstr>Segment Information - Additiona</vt:lpstr>
      <vt:lpstr>Segment Information - Summary o</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55:43Z</dcterms:created>
  <dcterms:modified xmlns:dcterms="http://purl.org/dc/terms/" xmlns:xsi="http://www.w3.org/2001/XMLSchema-instance" xsi:type="dcterms:W3CDTF">2015-08-10T14:55:43Z</dcterms:modified>
  <dc:title xmlns:dc="http://purl.org/dc/elements/1.1/">Untitled</dc:title>
  <dc:description xmlns:dc="http://purl.org/dc/elements/1.1/"/>
  <dc:subject xmlns:dc="http://purl.org/dc/elements/1.1/"/>
  <cp:keywords/>
  <cp:category/>
</cp:coreProperties>
</file>